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the company and " sheetId="7" r:id="rId7"/>
    <s:sheet name="Recently issued accounting pron" sheetId="8" r:id="rId8"/>
    <s:sheet name="Acquisitions" sheetId="9" r:id="rId9"/>
    <s:sheet name="Earnings per share" sheetId="10" r:id="rId10"/>
    <s:sheet name="Property, plant and equipment, " sheetId="11" r:id="rId11"/>
    <s:sheet name="Goodwill and other intangibles" sheetId="12" r:id="rId12"/>
    <s:sheet name="Fair value of financial instrum" sheetId="13" r:id="rId13"/>
    <s:sheet name="Debt" sheetId="14" r:id="rId14"/>
    <s:sheet name="Leases" sheetId="15" r:id="rId15"/>
    <s:sheet name="2012 Incentive compensation pla" sheetId="16" r:id="rId16"/>
    <s:sheet name="Stockholders' equity" sheetId="17" r:id="rId17"/>
    <s:sheet name="Income taxes" sheetId="18" r:id="rId18"/>
    <s:sheet name="Defined contribution plan" sheetId="19" r:id="rId19"/>
    <s:sheet name="Commitments and contingencies" sheetId="20" r:id="rId20"/>
    <s:sheet name="Related party transactions" sheetId="21" r:id="rId21"/>
    <s:sheet name="Unaudited quarterly financial d" sheetId="22" r:id="rId22"/>
    <s:sheet name="Description of the company an23" sheetId="23" r:id="rId23"/>
    <s:sheet name="Description of the company an24" sheetId="24" r:id="rId24"/>
    <s:sheet name="Acquisitions (Tables)" sheetId="25" r:id="rId25"/>
    <s:sheet name="Earnings per share (Tables)" sheetId="26" r:id="rId26"/>
    <s:sheet name="Property, plant and equipment27" sheetId="27" r:id="rId27"/>
    <s:sheet name="Goodwill and other intangibles " sheetId="28" r:id="rId28"/>
    <s:sheet name="Fair value of financial instr29" sheetId="29" r:id="rId29"/>
    <s:sheet name="Debt (Tables)" sheetId="30" r:id="rId30"/>
    <s:sheet name="Leases (Tables)" sheetId="31" r:id="rId31"/>
    <s:sheet name="2012 Incentive compensation p32" sheetId="32" r:id="rId32"/>
    <s:sheet name="Income taxes (Tables)" sheetId="33" r:id="rId33"/>
    <s:sheet name="Unaudited quarterly financial34" sheetId="34" r:id="rId34"/>
    <s:sheet name="Description of the Company an35" sheetId="35" r:id="rId35"/>
    <s:sheet name="Description of the Company an36" sheetId="36" r:id="rId36"/>
    <s:sheet name="Description of the Company an37" sheetId="37" r:id="rId37"/>
    <s:sheet name="Description of the Company an38" sheetId="38" r:id="rId38"/>
    <s:sheet name="Description of the Company an39" sheetId="39" r:id="rId39"/>
    <s:sheet name="Description of the Company an40" sheetId="40" r:id="rId40"/>
    <s:sheet name="Recently Issued Accounting Pr41" sheetId="41" r:id="rId41"/>
    <s:sheet name="Acquisitions - Additional Infor" sheetId="42" r:id="rId42"/>
    <s:sheet name="Acquisitions - Summary of Estim" sheetId="43" r:id="rId43"/>
    <s:sheet name="Acquisitions - Estimated Useful" sheetId="44" r:id="rId44"/>
    <s:sheet name="Acquisitions - Summary of Initi" sheetId="45" r:id="rId45"/>
    <s:sheet name="Acquisitions - Summary of Suppl" sheetId="46" r:id="rId46"/>
    <s:sheet name="Earnings Per Share - Schedule o" sheetId="47" r:id="rId47"/>
    <s:sheet name="Property, Plant and Equipment48" sheetId="48" r:id="rId48"/>
    <s:sheet name="Property, Plant and Equipment49" sheetId="49" r:id="rId49"/>
    <s:sheet name="Property, Plant and Equipment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Goodwill and Other Intangible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Debt - Additional Information (" sheetId="60" r:id="rId60"/>
    <s:sheet name="Debt - Summary of Redemption Pr" sheetId="61" r:id="rId61"/>
    <s:sheet name="Leases - Additional Information" sheetId="62" r:id="rId62"/>
    <s:sheet name="Leases - Future Minimum Lease P" sheetId="63" r:id="rId63"/>
    <s:sheet name="2012 Incentive Compensation P64" sheetId="64" r:id="rId64"/>
    <s:sheet name="2012 Incentive Compensation P65" sheetId="65" r:id="rId65"/>
    <s:sheet name="2012 Incentive Compensation P66" sheetId="66" r:id="rId66"/>
    <s:sheet name="Stockholders' Equity - Addition" sheetId="67" r:id="rId67"/>
    <s:sheet name="Income Taxes - Summary of Expen" sheetId="68" r:id="rId68"/>
    <s:sheet name="Income Taxes - Summary of Compa" sheetId="69" r:id="rId69"/>
    <s:sheet name="Income Taxes - Additional Infor" sheetId="70" r:id="rId70"/>
    <s:sheet name="Income Taxes - Summary of Compo" sheetId="71" r:id="rId71"/>
    <s:sheet name="Income Taxes - Schedule of Net " sheetId="72" r:id="rId72"/>
    <s:sheet name="Income Taxes - Schedule of Chan" sheetId="73" r:id="rId73"/>
    <s:sheet name="Defined Contribution Plan - Add" sheetId="74" r:id="rId74"/>
    <s:sheet name="Commitments and Contingencies -" sheetId="75" r:id="rId75"/>
    <s:sheet name="Related Party Transactions - Ad" sheetId="76" r:id="rId76"/>
    <s:sheet name="Unaudited Quarterly Financial77" sheetId="77" r:id="rId77"/>
  </s:sheets>
  <s:definedNames/>
  <s:calcPr calcId="124519" calcMode="auto" fullCalcOnLoad="1"/>
</s:workbook>
</file>

<file path=xl/sharedStrings.xml><?xml version="1.0" encoding="utf-8"?>
<sst xmlns="http://schemas.openxmlformats.org/spreadsheetml/2006/main" uniqueCount="911">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SIX</t>
  </si>
  <si>
    <t>Entity Registrant Name</t>
  </si>
  <si>
    <t>Power Solution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Accounts receivable, net</t>
  </si>
  <si>
    <t>Income tax receivable</t>
  </si>
  <si>
    <t>Inventories, net</t>
  </si>
  <si>
    <t>Prepaid expenses and other current assets</t>
  </si>
  <si>
    <t>Deferred income taxes</t>
  </si>
  <si>
    <t>Total current assets</t>
  </si>
  <si>
    <t>Property, plant &amp; equipment, net</t>
  </si>
  <si>
    <t>Intangible assets, net</t>
  </si>
  <si>
    <t>Goodwill</t>
  </si>
  <si>
    <t>Deferred income tax asset</t>
  </si>
  <si>
    <t>Other noncurrent assets</t>
  </si>
  <si>
    <t>TOTAL ASSETS</t>
  </si>
  <si>
    <t>Current liabilities</t>
  </si>
  <si>
    <t>Accounts payable</t>
  </si>
  <si>
    <t>Income taxes payable</t>
  </si>
  <si>
    <t>Accrued compensation and benefits</t>
  </si>
  <si>
    <t>Current maturities of long-term debt</t>
  </si>
  <si>
    <t>Other accrued liabilities</t>
  </si>
  <si>
    <t>Total current liabilities</t>
  </si>
  <si>
    <t>Long-term obligations</t>
  </si>
  <si>
    <t>Revolving line of credit</t>
  </si>
  <si>
    <t>Private placement warrants</t>
  </si>
  <si>
    <t>Long-term debt, less current maturities, net</t>
  </si>
  <si>
    <t>Other noncurrent liabilities</t>
  </si>
  <si>
    <t>TOTAL LIABILITIES</t>
  </si>
  <si>
    <t>COMMITMENTS AND CONTINGENCIES</t>
  </si>
  <si>
    <t xml:space="preserve"> </t>
  </si>
  <si>
    <t>STOCKHOLDERS' EQUITY</t>
  </si>
  <si>
    <t>Series A convertible preferred stock - $0.001 par value. Authorized: 114,000 shares. Issued and outstanding: -0- shares at December 31, 2015 and 2014.</t>
  </si>
  <si>
    <t>Common stock - $0.001 par value. Authorized: 50,000,000 shares. Issued: 11,583,831 and 11,562,209 shares at December 31, 2015 and 2014, respectively. Outstanding: 10,752,906 and 10,731,284 shares at December 31, 2015 and 2014, respectively.</t>
  </si>
  <si>
    <t>Additional paid-in-capital</t>
  </si>
  <si>
    <t>Retained earnings</t>
  </si>
  <si>
    <t>Treasury stock, at cost, 830,925 shares at December 31, 2015 and 2014.</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solidated Statements of Operations - USD ($) $ in Thousands</t>
  </si>
  <si>
    <t>Dec. 31, 2013</t>
  </si>
  <si>
    <t>Net sales</t>
  </si>
  <si>
    <t>Cost of sales</t>
  </si>
  <si>
    <t>Gross profit</t>
  </si>
  <si>
    <t>Operating expenses:</t>
  </si>
  <si>
    <t>Research &amp; development and engineering</t>
  </si>
  <si>
    <t>Selling and service</t>
  </si>
  <si>
    <t>General and administrative</t>
  </si>
  <si>
    <t>Amortization of intangible assets</t>
  </si>
  <si>
    <t>Total operating expenses</t>
  </si>
  <si>
    <t>Operating income</t>
  </si>
  <si>
    <t>Other (income) expense:</t>
  </si>
  <si>
    <t>Interest expense</t>
  </si>
  <si>
    <t>Contingent consideration</t>
  </si>
  <si>
    <t>Private placement warrant (income) expense</t>
  </si>
  <si>
    <t>Loss on debt extinguishment</t>
  </si>
  <si>
    <t>Other expense, net</t>
  </si>
  <si>
    <t>Total other (income) expense</t>
  </si>
  <si>
    <t>Income (loss) before income taxes</t>
  </si>
  <si>
    <t>Income tax (benefit) provision</t>
  </si>
  <si>
    <t>Net income (loss)</t>
  </si>
  <si>
    <t>Common Shares [Member]</t>
  </si>
  <si>
    <t>Weighted-average common shares outstanding:</t>
  </si>
  <si>
    <t>Basic</t>
  </si>
  <si>
    <t>Diluted</t>
  </si>
  <si>
    <t>Earnings (loss) per common share</t>
  </si>
  <si>
    <t>Consolidated Statements of Changes in Stockholders' Equity - USD ($) $ in Thousands</t>
  </si>
  <si>
    <t>Total</t>
  </si>
  <si>
    <t>Preferred Stock [Member]</t>
  </si>
  <si>
    <t>Common Stock [Member]</t>
  </si>
  <si>
    <t>Additional Paid-in Capital [Member]</t>
  </si>
  <si>
    <t>Treasury Stock [Member]</t>
  </si>
  <si>
    <t>Retained Earnings (Accumulated Deficit) [Member]</t>
  </si>
  <si>
    <t>Balance at Dec. 31, 2012</t>
  </si>
  <si>
    <t>Net proceeds from stock offering</t>
  </si>
  <si>
    <t>Share-based compensation expense</t>
  </si>
  <si>
    <t>Payment of withholding taxes for net settlement of share-based awards</t>
  </si>
  <si>
    <t>Excess tax benefit from exercise of share-based awards</t>
  </si>
  <si>
    <t>Exercise of private placement warrants</t>
  </si>
  <si>
    <t>Balance at Dec. 31, 2013</t>
  </si>
  <si>
    <t>Acquisition consideration</t>
  </si>
  <si>
    <t>Tax effect of acquisition consideration</t>
  </si>
  <si>
    <t>Balance at Dec. 31, 2014</t>
  </si>
  <si>
    <t>Balance at Dec. 31, 2015</t>
  </si>
  <si>
    <t>Consolidated Statements of Cash Flows - USD ($) $ in Thousands</t>
  </si>
  <si>
    <t>Cash flows from operating activities</t>
  </si>
  <si>
    <t>Adjustments to reconcile net income (loss) to net cash (used in) provided by operating activities:</t>
  </si>
  <si>
    <t>Depreciation</t>
  </si>
  <si>
    <t>Amortization</t>
  </si>
  <si>
    <t>Non-cash interest expense</t>
  </si>
  <si>
    <t>Increase in accounts receivable allowances</t>
  </si>
  <si>
    <t>Increase in inventory reserves</t>
  </si>
  <si>
    <t>Amortization of inventory step up to fair value</t>
  </si>
  <si>
    <t>(Decrease) increase in valuation of private placement warrants liability</t>
  </si>
  <si>
    <t>Increase (decrease) in valuation of contingent consideration liability</t>
  </si>
  <si>
    <t>Loss on investment in joint ventures</t>
  </si>
  <si>
    <t>Loss on disposal of assets</t>
  </si>
  <si>
    <t>(Increase) decrease in operating assets, net of effects of business combinations:</t>
  </si>
  <si>
    <t>Accounts receivable</t>
  </si>
  <si>
    <t>Inventories</t>
  </si>
  <si>
    <t>Prepaid expenses and other assets</t>
  </si>
  <si>
    <t>Increase (decrease) in operating liabilities, net of effects of business combinations:</t>
  </si>
  <si>
    <t>Accrued compensation and benefits and other accrued liabilities</t>
  </si>
  <si>
    <t>Net cash used in operating activities</t>
  </si>
  <si>
    <t>Cash flows from investing activities</t>
  </si>
  <si>
    <t>Purchases of property, plant &amp; equipment</t>
  </si>
  <si>
    <t>Business combinations, net of cash acquired</t>
  </si>
  <si>
    <t>Investment in joint ventures</t>
  </si>
  <si>
    <t>Increase in cash surrender value of life insurance</t>
  </si>
  <si>
    <t>Net cash used in investing activities</t>
  </si>
  <si>
    <t>Cash flows from financing activities</t>
  </si>
  <si>
    <t>Proceeds from stock offering</t>
  </si>
  <si>
    <t>Initial proceeds from borrowings under revolving line of credit</t>
  </si>
  <si>
    <t>Advances from revolving line of credit - noncurrent obligation</t>
  </si>
  <si>
    <t>Repayment of prior revolving line of credit</t>
  </si>
  <si>
    <t>Proceeds from exercise of private placement warrants</t>
  </si>
  <si>
    <t>Proceeds from long-term debt</t>
  </si>
  <si>
    <t>Payments on long-term debt</t>
  </si>
  <si>
    <t>Payment of withholding taxes from net settlement of share-based awards</t>
  </si>
  <si>
    <t>Cash paid for financing and transaction fees</t>
  </si>
  <si>
    <t>Net cash provided by financing activities</t>
  </si>
  <si>
    <t>Increase in cash</t>
  </si>
  <si>
    <t>Cash at beginning of the year</t>
  </si>
  <si>
    <t>Cash at end of the year</t>
  </si>
  <si>
    <t>Supplemental disclosures of cash flow information</t>
  </si>
  <si>
    <t>Cash paid for interest</t>
  </si>
  <si>
    <t>Cash paid for income taxes</t>
  </si>
  <si>
    <t>Supplemental disclosures of non-cash transactions</t>
  </si>
  <si>
    <t>Unpaid property, plant &amp; equipment</t>
  </si>
  <si>
    <t>Fair value of private placement warrants exercised</t>
  </si>
  <si>
    <t>Supplemental disclosures of business acquisition</t>
  </si>
  <si>
    <t>Fair value of assets acquired</t>
  </si>
  <si>
    <t>Less liabilities assumed</t>
  </si>
  <si>
    <t>Net assets acquired</t>
  </si>
  <si>
    <t>Less contingent consideration</t>
  </si>
  <si>
    <t>Less shares expected to be issued</t>
  </si>
  <si>
    <t>Less cash acquired</t>
  </si>
  <si>
    <t>Noncurrent Obligation [Member]</t>
  </si>
  <si>
    <t>Description of the company and summary of significant accounting policies</t>
  </si>
  <si>
    <t>Accounting Policies [Abstract]</t>
  </si>
  <si>
    <t>1. Description of the
company and summary of significant accounting
policies Description of the
company and nature of business operations Nature of business
operations
Power Solutions
International, Inc., a Delaware corporation (“Power Solutions
International”, “PSI” or the
“Company”) is a global producer and distributor of a
broad range of high performance, certified low emission power
systems, including alternative fuel power systems for original
equipment manufacturers of off-highway industrial equipment
(“industrial OEMs”) and certain on-road vehicles and
large custom-engineered integrated electrical power generation
systems. The Company’s customers include large,
industry-leading and/or multinational organizations. The
Company’s products and services are sold predominantly to
customers throughout North America, as well as to customers located
throughout the Pacific Rim and Europe. The Company operates as one
business and geographic operating segment.
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its customers with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internally-designed engines, all of
which are then integrated into the Company’s power systems.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its customers with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gasoline and
non-certified power systems and aftermarket components. Basis of
presentation
The
consolidated financial statements of Power Solutions International,
Inc.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
Reclassification
Certain amounts
recorded in the prior period consolidated financial statements
presented have been reclassified to conform to the current period
financial statement presentation. These reclassifications had no
effect on previously reported results of operations. Principles of
consolidation
The
consolidated financial statements presented herein include the
accounts of Power Solutions International, Inc. and its direct and
indirect wholly owned subsidiaries. All significant intercompany
balances and transactions have been eliminated in
consolidation. Use of
estimates
The preparation
of consolidated financial statements in conformity with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 Revenue
recognition
The Company
recognizes revenue upon transfer of title and risk of loss to the
customer, which is typically when products are shipped, provided
there is persuasive evidence of an arrangement, the sales price is
fixed or determinable and management believes collectability is
reasonably assured. As of December 31, 2015 and
December 31, 2014, the Company had recognized revenue
associated with approximately $21.4 million and $3.2 million of
undelivered product, respectively. In certain circumstances, the
Company recognizes revenue before delivery has occurred.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The Company anticipates the collection of any unpaid
balances during 2016. The Company did not enter into any bill and
hold arrangements during 2013.
The Company
classifies shipping and handling charges billed to customers as
revenue. Shipping and handling costs paid to others are classified
as a component of cost of sales when incurred. Accounts receivable
and allowance for doubtful accounts
Accounts
receivable are due under normal trade terms generally requiring
payment within 30 to 45 days from the invoice date. A limited
number of customers have terms which may extend up to 150 days from
the invoice date. The carrying amount of accounts receivable is
reduced by a valuation allowance that reflects management’s
best estimate of the amounts that will not be collected. Management
specifically reviews all past due accounts receivable balances and,
based on historical experience and an assessment of current
creditworthiness, estimates the portion, if any, of the balance
that will not be collected.
The activity in
the Company’s allowance for doubtful accounts as of
December 31, was as follows:
2015 2014
Balance at beginning of
year $ 652 $ 452
Charged to
expense 641 204
(Write-offs), net of
recoveries (356 ) (4 )
Balance at end of
year $ 937 $ 652
Inventories,
net
Inventories
consist primarily of engines and parts. Engines are valued at the
lower of cost, plus estimated freight-i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allowance is provided based upon the Company’s
estimation of future demand for the quantity of inventory on hand.
In determining an estimate of future demand, multiple factors are
taken into consideration, including, but not limited to:
(i) customer purchase orders and customer forecasted demand;
(ii) historical sales/usage for each inventory item; and
(iii) utilization within a current or anticipated future power
system.
Inventories
consisted of the following as of December 31:
2015 2014
Raw materials $ 104,433 $ 87,133
Work in process 6,401 1,752
Finished goods 21,853 6,777
Total
inventories 132,687 95,662
Inventory
allowance (2,340 ) (1,759 )
Inventories, net $ 130,347 $ 93,903
The activity in
the Company’s inventory allowance as of December 31 was
as follows:
2015 2014
Balance at beginning of
year $ 1,759 $ 1,510
Charged to
expense 945 679
Write-offs (364 ) (430 )
Balance at end of
year $ 2,340 $ 1,759
Long-lived
assets
Long-lived
assets, such as property, plant and equipment and land, are
evaluated for impairment whenever events or changes in
circumstances indicate the carrying value of an asset may not be
recoverable. If such review indicates that the carrying amount of
long-lived assets is not recoverable, the carrying amount of such
assets is reduced to fair value. There were no adjustments to the
carrying values of long-lived assets during the years ended
December 31, 2015 or 2014. Goodwill and other
intangibles
Goodwill
represents the excess of purchase price and related costs over the
values assigned to the net tangible and identifiable intangible
assets of businesses acquired. In accordance with ASC 350,
Intangibles —Goodwill and Other Intangibles
In accordance
with ASC 350, Intangibles — Goodwill and Other
Intangibles
Warranty
costs
The Company
offers a standard limited warranty on the workmanship of certain of
its products that in most cases covers defects for a defined
period. Warranties for certified emission products are mandated by
the Environmental Protection Agency (“EPA”) and/or the
California Air Resources Board (“CARB”) and are longer
than the Company’s standard warranty on certain emission
related products. The Company’s products also carry limited
warranties from suppliers. Costs related to supplier warranty
claims are borne by the supplier; the Company’s warranties
apply only to the modifications made to supplier base products. The
Company’s management estimates and records a liability, and
related charge to income, for the warranty program at the time
products are sold to customers. Estimates are based on historical
experience and reflect management’s best estimates of
expected costs at the time products are sold. The Company makes
adjustments to estimates in the period in which it is determined
that actual costs may differ from initial or previous
estimates.
The activity in
the Company’s warranty liability as of December 31 was
as follows:
2015 2014
Balance at beginning of
year $ 3,094 $ 1,274
Acquisitions 631 1,600
Charged to
expense 428 2,020
Payments (1,726 ) (1,800 )
Balance at end of
year $ 2,427 $ 3,094
Other accrued
liabilities
Other accrued
liabilities consisted of the following as of
December 31:
2015 2014
Due to former
owners $ 8,788 $ —
Warranty 2,427 3,094
Customer
deposits 3,606 385
Other 4,354 3,263
Balance at end of
year $ 19,175 $ 6,742
Private placement
warrants
The
Company’s private placement warrants are accounted for as a
liability, in accordance with ASC 480-10-25-14, Distinguishing
Liabilities from Equity Research &amp;
development and engineering costs
The Company
expenses research &amp; development and engineering costs when
incurred. Research &amp; development costs classified within
research &amp; development and engineering expenses in the
consolidated statements of operations, consist primarily of wages,
materials, testing and consulting related to the development of new
engines, parts and applications relating to the alternative fuel
market across all markets with an emphasis on the industrial and
on-road markets. These costs approximated $19.1 million, $14.9
million and $9.4 million for the years ended December 31,
2015, 2014, and 2013, respectively.
Share-based
compensation
The Company
accounts for share-based compensation expense for awards granted to
employees for service over the service period based on the grant
date fair value. Fair value of
financial instruments
The
Company’s financial instruments include accounts receivable,
accounts payable, revolving line of credit, term debt and private
placement warrants. The carrying amounts of accounts receivable and
accounts payable approximate fair value because of their short-term
nature. The carrying value of the revolving line of credit and term
debt approximate fair value because the interest rates fluctuate
with market interest rates or the fixed rates are based on current
rates offered to the Company for debt with similar terms and
maturities. Based upon the Company’s current credit agreement
with Wells Fargo Bank, National Association, using the
Company’s balances and interest rates as of December 31,
2015, and holding other variables constant, an increase by a factor
of 10 of the interest rates for the next 12 month period charged by
the bank to the Company would decrease the Company’s pre-tax
earnings and cash flow by approximately $179,000. The fair value of
the private placement warrants is described below in Note 7,
“Fair value of financial instruments.” Self-funded
insurance
The Company is
self-insured for certain costs of its employee benefit plans,
although the Company obtains third-party insurance coverage to
limit its exposure. The Company maintains a stop-loss insurance
policy with individual and aggregate stop-loss coverag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5 and 2014, the Company had not recorded a
deferred tax asset valuation allowance.
The Company
records uncertain tax positions in accordance with ASC 740,
Income Taxes Concentrations
The Company
generally maintains cash balances in various accounts at one
financial institution in the Midwest. As of December 31, 2015
and 2014, the Company maintained cash in a non-interest bearing
account at a financial institution. At December 31, 2015 and
2014, cash accounts were insured by the Federal Deposit Insurance
Corporation (FDIC) up to $250,000 per institution and per
depositor. The Company’s cash balances exceeded the FDIC
maximum insured amounts in both 2015 and 2014.
The Company is
exposed to potential credit risks associated with its accounts
receivable. The Company performs ongoing credit evaluations of its
customers and generally does not require collateral on its accounts
receivable. For certain non-U.S. trade receivables, the Company
obtains trade credit insurance or requires letters of credit for
those non-U.S. accounts for which trade credit insurance is not
available or is insufficient. The Company has not experienced
significant credit-related losses to date.
Three customers
(“Customer A”, “Customer B” and
“Customer C”) individually accounted for more than 10%
of the Company’s sales during one or more years from 2013
through 2015. Customer A represented 12%, 11% and 16% of
consolidated net sales in 2015, 2014 and 2013, respectively.
Customer B represented 16% and 11% of consolidated net sales in
2015 and 2014, respectively, and less than 10% of consolidated net
sales in 2013. Customer C represented less than 10% of consolidated
net sales in 2015 and 2013, respectively, and 11% of consolidated
net sales in 2014.
Five customers
(“Customer A, “Customer B,” “Customer
C,” all referred to above, “Customer D” and
“Customer E”) individually accounted for more than 10%
of consolidated accounts receivable at December 31, 2015 or
2014. At December 31, 2015 and December 31, 2014,
Customer A represented 13% of consolidated accounts receivable and
less than 10% of consolidated accounts receivable, respectively. At
December 31, 2015 and 2014, Customer B represented less than
10% of consolidated accounts receivable and 14% of consolidated
accounts receivable, respectively. At December 31, 2015 and
2014, Customer C represented less than 10% of consolidated accounts
receivable and 17% of consolidated accounts receivable,
respectively. At December 31, 2015 and 2014, Customer D
represented less than 10% of consolidated accounts receivable and
11% of consolidated accounts receivable, respectively. Customer E
represented 14% and 11% of consolidated accounts receivable in 2015
and 2014, respectively.
Two suppliers
(“Supplier A” and “Supplier B”)
individually accounted for more than 10% of the Company’s
purchases during the years from 2013 through 2015. Supplier A
accounted for 21%, 15% and 30% of the Company’s purchases in
2015, 2014 and 2013, respectively. Supplier B accounted for 11%,
27% and 15% of the Company’s purchases in 2015, 2014 and
2013, respectively.</t>
  </si>
  <si>
    <t>Recently issued accounting pronouncements</t>
  </si>
  <si>
    <t>Accounting Changes and Error Corrections [Abstract]</t>
  </si>
  <si>
    <t>2. Recently issued
accounting pronouncements
The Company
evaluates the pronouncements of authoritative accounting
organizations, including the Financial Accounting Standards Board
(FASB), to determine the impact of new pronouncements on GAAP and
the Company. In May of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following within a contract with a customer: the
separate performance obligations in the contract; the transaction
price; allocation of the transaction price to the separate
performance obligations in the contract; and the appropriate amount
of revenue to be recognized when (or as) the entity satisfies each
performance obligation. Entities have the option of using either
retrospective transition or a modified approach in applying the new
standard. On July 9, 2015, the FASB voted to issue a final
Accounting Standards Update (ASU) that defers for one year the
effective date of the new revenue standard and allows early
adoption as of the original effective date (i.e., annual reporting
periods beginning after December 15, 2016, including interim
reporting periods within those annual periods). After reviewing and
discussing the feedback received, the FASB decided to adopt the
standard as originally proposed. Thus, the anticipated final ASU
will be effective for annual reporting periods (including interim
reporting periods within those periods) beginning after
December 15, 2017. The Company is currently evaluating the
approach it will use to apply the new standard and the impact that
the adoption of the new standard will have on the Company’s
consolidated financial statements.
In April of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Although the standard is
effective for financial statements issued for fiscal years
beginning after December 15, 2015, and interim periods within
those fiscal years, as permitted under the standard, the Company
chose to early adopt this guidance as of June 30, 2015, and
has therefore presented the debt issuance costs associated with the
issuance of its 5.50% Senior Notes as a direct deduction from the
carrying value of the liability as of December 31, 2015. Refer
to Note 8, “Debt” for further details related to the
issuance of the Company’s 5.50% Senior Notes.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significant effect on the
Company’s consolidated financial statements.
In November
2015, the FASB issued final guidance that requires companies to
classify all deferred tax assets and liabilities as noncurrent on
the consolidated balance sheet instead of separating deferred taxes
into current and noncurrent amounts. Although the standard is
effective for the Company for financial statements issued for
annual periods beginning after December 15, 2016 and interim
periods within those annual periods, the Company chose the early
adoption provision of this standard as of the year ended
December 31, 2015, and has prospectively classified all
deferred tax assets and liabilities as noncurrent on its
consolidated balance sheet in accordance with the standard. Prior
year’s balances were not required to be retrospectively
adjusted.
There were no
additional new accounting pronouncements or guidance that have been
issued or adopted by authoritative accounting organizations during
the year ended December 31, 2015, that are expected to have a
significant effect on the Company’s consolidated financial
statements.</t>
  </si>
  <si>
    <t>Acquisitions</t>
  </si>
  <si>
    <t>Business Combinations [Abstract]</t>
  </si>
  <si>
    <t>3. Acquisitions
When
appropriate, the Company accounts for business combinations in
accordance with ASC 805, Business Combinations
The estimated
fair values of assets acquired and liabilities assumed are based on
the information that was available through the date of the most
recent balance sheet, and are provisional, until the Company has
completed the required analysis of fair values to be assigned to
the assets acquired and liabilities assumed. The ultimate
determination of fair values assigned to the assets acquired and
liabilities assumed requires management to make significant
assumptions and estimates. The more significant assumptions include
estimating future cash flows and developing appropriate discount
rates. These estimates and assumptions of the fair value allocation
are subject to change upon the finalization of all valuation
analyses. When required, independent valuation specialists conduct
valuations to assist management of the Company in determining the
estimated fair values of trade receivables, inventory, machinery
and equipment, intangible assets and liabilities assumed, including
contingent consideration. The determination of these estimated fair
values, the assets’ useful lives and the amortization and
depreciation methods are subject to finalization of the work
performed by the independent valuation specialists. Fair value
measurements can be highly subjective, and the reasonable
application of measurement principles may result in a range of
alternative estimates using the same facts and circumstances. The
final allocation could be materially different from the preliminary
allocation recorded in the Company’s consolidated balance
sheet. However, the Company’s management is ultimately
responsible for the values assigned. Although the final
determinations may result in asset fair values that are materially
different from the preliminary estimates of the amounts included in
the Company’s consolidated financial statements until the
Company has finalized its analysis, the Company believes that the
fair values ultimately assigned to the assets acquired and
liabilities assumed will not materially differ from amounts
initially recorded in the Company’s consolidated financial
statements.
The
consolidated financial statements as of and for the years ended
December 31, 2015 and 2014, include the assets, liabilities
and operating results of each acquired business since the date of
each respective acquisition. There were no such business
combinations during the year ended December 31,
2013. Acquisition of
Powertrain Integration, LLC
On May 4,
2015, the Company entered into an Asset Purchase Agreement
(“APA”) with Powertrain Integration, LLC
(“Powertrain”) and its owners to acquire the assets of
Powertrain. The acquisition closed on May 19, 2015
(“Powertrain Date of Acquisition”). Powertrain provides
on-road powertrain solutions, including systems, components and
services for niche OEM automakers and fleets. Powertrain
specializes in alternative-fuel as well as gasoline and diesel
systems and offers design, engineering, testing and production
capabilities to deliver one-stop vehicle integration. At closing,
the Company paid cash of $20,873,000 representing the initial cash
consideration adjusted for estimated working capital. Subsequently,
the Company recorded a $97,000 favorable final working capital
adjustment that reduced the cash paid to $20,776,000. The purchase
price was subject to further adjustments for assumed liabilities,
and contingent consideration consisting of a Base Earn-out Payment
and Additional Earn-out Payment, all as described in the APA. The
contingent consideration attributable to the Base Earn-out was
based upon the 2015 full year net sales of Powertrain and the
Additional Earn-out Payment was defined as the greater of a
5.0% per annum return on the Base Earn-out Payment and the
incremental growth of the Company’s stock price since the
acquisition was announced as determined in accordance with the
formula defined in the APA. The Base Earn-out Payment and the
Additional Earn-out Payment were initially determined using a
Modified Black-Scholes call option model because the inputs to
determine these amounts were unobservable and thus considered a
Level 3 financial instrument. The resultant initial contingent
consideration of $8,200,000 and the cash paid at closing along with
the final working capital adjustment resulted in a purchase price
of $28,976,000 subject to the final determination of the contingent
consideration.
As of
December 31, 2015, the final Base Earn-out and Additional
Earn-out Payment were finalized and the contingent consideration
was adjusted to $8,248,000. The additional liability was recorded
as an adjustment within “Other (income) expense” within
the Company’s statement of operations for the year ended
December 31, 2015.
Under the terms
of the APA, the Base Earn-out and the Additional Earn-out payments
are expected to be paid in cash during 2016.
The Company
accounted for this acquisition as a business combination in
accordance with ASC 805, Business Combinations
The purchase
price for this acquisition had been provisionally allocated as of
May 19, 2015, and deemed final as of December 31, 2015,
to the assets acquired and liabilities assumed based on their
estimated fair values as follows:
May 19, 2015 Measurement May 19, 2015
Assets acquired:
Accounts
receivable $ 4,942 $ (11 ) $ 4,931
Inventories 1,890 — 1,890
Prepaid expenses and other
current assets 23 — 23
Property, plant &amp;
equipment 315 (1 ) 314
Other non-current
assets 24 — 24
Total tangible
assets 7,194 (12 ) 7,182
Intangible
assets:
Intangible
assets 13,600 — 13,600
Goodwill 14,471 506 14,977
Total assets
acquired 35,265 494 35,759
Liabilities
assumed:
Accounts payable 5,951 — 5,951
Accrued
liabilities 241 591 832
Total liabilities
assumed 6,192 591 6,783
Net assets
acquired $ 29,073 $ (97 ) $ 28,976
Cash paid at Powertrain
Date of Acquisition $ 20,873
Contingent
consideration 8,200
Working capital
adjustment (97 )
Aggregate
consideration $ 28,976
The above
estimated fair values of assets acquired and liabilities assumed
were initially provisional, but deemed final as of
December 31, 2015. There are inherent uncertainties and
management judgment required in these determinations. The fair
value measurements of certain assets acquired and liabilities
assumed were based on valuations involving significant unobservable
inputs that are Level 3 inputs in the fair value hierarchy. The
Company believes that these inputs provided a reasonable basis for
estimating the fair values and has finalized these amounts as of
December 31, 2015. Except as discussed below, the assets
acquired and the liabilities assumed were stated at their estimated
fair values at the Powertrain Date of Acquisition.
The fair value
of accounts receivable acquired was adjusted for amounts known or
highly likely to be uncollectible based upon an assessment of known
facts and circumstances as of the Powertrain Date of Acquisition
and additional information arising subsequent to the Powertrain
Date of Acquisition with respect to these known facts and
circumstances.
The inventory
acquired was revalued to its fair value. While the cost of raw
materials generally approximated fair value, the value of finished
goods inventory was “stepped up” by $22,000,
representing the estimated selling price of that inventory less the
sum of costs to complete and a reasonable allowance for the
Company’s selling efforts, thereby reducing the margin on
certain acquired inventory sold. The Company recognized all of this
“stepped up” inventory value within cost of sales in
the year ended December 31, 2015.
The
identifiable intangible assets as a result of the acquisition are
amortized over their respective estimated useful lives as
follows:
Asset Estimated
Backlog $ 600 3 months
Customer
relationships 13,000 12 years
Total identifiable
intangible assets $ 13,600
The weighted
average useful life of the intangibles identified above is
approximately 11.5 years. The fair value of backlog and customer
relationships was derived using the multi-period excess earnings
method.
The fair value
of property, plant and equipment was based upon the acquisition
costs of assets acquired as of the Powertrain Date of Acquisition
adjusted for any known facts and circumstances necessary to
approximate fair value.
Goodwill
largely consists of geographic expansion of product sales,
manufacturing and other synergies of the combined companies, and
the value of the assembled workforce.
The accounts
payable and accrued liabilities assumed were based on their book
values which approximated their fair values at the Powertrain Date
of Acquisition. Subsequent to the Powertrain Date of Acquisition,
the accrued liabilities were further adjusted by $591,000 primarily
related to additional warranty reserves to more accurately reflect
the liabilities assumed as of that date.
The following
supplemental pro forma information presents the financial results
as if the Powertrain transaction had occurred on January 1,
2014 as follows:
Year ended (unaudited)
December 31, December 31,
Net sales $ 402,718 $ 400,585
Net income 14,868 $ 26,320
Earnings per share,
basic $ 1.38 $ 2.46
Earnings per share,
diluted $ 0.50 $ 1.81
The pro forma
information presented above is for information purposes only and is
not indicative of the results of operations that would have been
achieved if the acquisition had taken place at an earlier date, nor
are these results necessarily indicative of future consolidated
results of operations of the Company. Acquisition of Bi-Phase
Technologies, LLC
On May 1,
2015 (“Bi-Phase Date of Acquisition”), the Company
acquired all of the membership interests in Bi-Phase Technologies,
LLC, a Minnesota limited liability company (“Bi-Phase”)
and wholly-owned subsidiary of TPB, Inc., a Minnesota corporation.
Bi-Phase is engaged in the design and manufacture of liquid propane
electronic fuel injection systems to allow for the conversion of
vehicles from gasoline to propane. The initial purchase price was
approximately $3.5 million in cash plus certain working capital
adjustments, assumption of certain liabilities and Earn-out
Payments as defined in the Membership Interest Purchase Agreement.
The cash paid at the Bi-Phase Date of Acquisition was $3,619,000
including estimated working capital. Subsequently, the Company paid
an additional $266,000 representing the final working capital
adjustment for total cash consideration of $3,885,000 before the
contingent consideration. The Company also recorded a contingent
consideration liability of $540,000 representing an estimate of the
Earn-out Payments expected to be payable in connection with the
acquisition of Bi-Phase. This contingent consideration, payable to
TPB, Inc., is based upon certain sales of Bi-Phase fuel systems
over a period of three to five years. Accordingly, the aggregate
purchase price approximated $4,425,000 as of December 31,
2015.
The Company
accounted for this acquisition as a business combination in
accordance with ASC 805, Business Combinations
The purchase
price for this acquisition had been provisionally allocated at the
Bi-Phase Date of Acquisition, and deemed final as of
December 31, 2015, to the assets acquired and liabilities
assumed based on their estimated fair values as follows:
May 1, 2015 (Bi-Phase Date of
Acquisition)
Assets acquired:
Accounts
receivable $ 212
Inventories 2,103
Prepaid expenses 4
Property, plant &amp;
equipment 113
Other assets 162
Total tangible
assets 2,594
Intangible
assets:
Intangible
assets 860
Goodwill 1,217
Total assets
acquired 4,671
Liabilities
assumed:
Accounts payable 199
Accrued
liabilities 47
Total liabilities
assumed 246
Net assets
acquired $ 4,425
Initial cash paid at
Bi-Phase Date of Acquisition $ 3,619
Contingent
consideration 540
Working capital
adjustment 266
Aggregate
consideration $ 4,425
The fair value
measurements of certain assets acquired and liabilities assumed
were based on valuations involving significant unobservable inputs
that are Level 3 inputs in the fair value hierarchy. There are
inherent uncertainties and management judgment required in these
determinations. The Company believes that these inputs provided a
reasonable basis for estimating the fair values and has finalized
these amounts as of December 31, 2015. Except as discussed
below, the assets acquired and the liabilities assumed were stated
at their estimated fair values at the Bi-Phase Date of
Acquisition.
The fair value
of accounts receivable acquired was adjusted for amounts known or
highly likely to be uncollectible based upon an assessment of known
facts and circumstances as of the Bi-Phase Date of Acquisition and
additional information arising subsequent to that date with respect
to these known facts and circumstances.
The inventory
acquired was revalued to its fair value. While the cost of raw
materials generally approximated fair value, the value of finished
goods inventory was “stepped up” by $226,000,
representing the estimated selling price of that inventory less the
sum of costs to complete and a reasonable allowance for the
Company’s selling efforts, thereby reducing the margin on
certain acquired inventory sold. The Company recognized all of this
“stepped up” inventory value within cost of sales in
the year ended December 31, 2015.
The
identifiable intangible assets as a result of the acquisition are
amortized over their respective estimated useful lives as
follows:
Asset Estimated
Developed
technology $ 700 7 years
Customer
relationships 160 15 years
Total identifiable
intangible assets $ 860
The weighted
average useful life of the intangibles identified above is
approximately 8.5 years. The fair value of developed technology and
customer relationships was derived using the relief from royalty
method and the multi-period excess earnings method,
respectively.
The fair value
of property, plant and equipment was based upon the acquisition
costs of assets acquired as of the Bi-Phase Date of Acquisition
adjusted for any known facts and circumstances necessary to
approximate fair value.
Goodwill
largely consists of geographic expansion of product sales,
manufacturing and other synergies of the combined companies, and
the value of the assembled workforce. Acquisition of
Buck’s Acquisition Company, LLC
On
March 18, 2015 (“Buck’s Date of
Acquisition”), the Company acquired all of the membership
interests in Buck’s Acquisition Company, LLC,
(“Buck’s”) from UE Powertrain d/b/a Buck’s
Engines and United Holdings, LLC, for an initial cash purchase
price of approximately $9,735,000, subject to certain adjustments
as defined by the purchase agreement. Buck’s is a
manufacturer of alternative-fuel engines for industrial markets and
was formerly a product line of United Engines, LLC. Buck’s
supplies a range of alternative-fuel engines that run on natural
gas, propane and liquid propane gas fuels. Buck’s targets an
extensive range of industrial applications, including irrigation,
gas compression, oil production, industrial equipment, power
generation, mobile equipment, wind turbines, and re-power
applications. The acquisition of Buck’s was accounted for as
a business combination in accordance with ASC 805, Business
Combinations
The purchase
price for this acquisition had been provisionally allocated at the
Bucks Date of Acquisition, and deemed final as of December 31,
2015, to the assets acquired and liabilities assumed based on their
estimated fair values as follows:
March 18, 2015
Assets acquired:
Inventories $ 6,598
Property, plant &amp;
equipment 231
Total tangible
assets 6,829
Intangible
assets:
Intangible
assets 1,380
Goodwill 1,526
Total assets
acquired $ 9,735
The fair value
measurements of certain assets acquired were based on valuations
involving significant unobservable inputs that are Level 3 inputs
in the fair value hierarchy. There are inherent uncertainties and
management judgment required in these determinations. The Company
believes that these inputs provided a reasonable basis for
estimating the fair values and has finalized these amounts as of
December 31, 2015. Except as discussed below, the assets
acquired and the liabilities assumed were stated at their estimated
fair values at acquisition.
The inventory
acquired was revalued to its fair value. While the cost of raw
materials generally approximated fair value, the value of finished
goods inventory was “stepped up” by $290,000,
representing the estimated selling price of that inventory less the
sum of costs to complete and a reasonable allowance for the
Company’s selling efforts, thereby reducing the margin on
certain acquired inventory sold. The Company recognized all of this
“stepped up” inventory value within cost of sales in
the year ended December 31, 2015.
The
identifiable intangible asset as a result of the acquisition is
amortized over its respective estimated useful life as
follows:
Asset amount Estimated life
Customer
relationships $ 1,380 10 years
The fair value
of customer relationships was derived using the multi-period excess
earnings method.
The fair value
of property, plant and equipment was based upon the acquisition
costs of assets acquired as of the Buck’s Date of Acquisition
adjusted for any known facts and circumstances necessary to
approximate fair value.
Goodwill
largely consists of geographic expansion of product sales,
manufacturing and other synergies of the combined companies, and
the value of the assembled workforce.
The
consolidated financial statements as of and for the years ended
December 31, 2015 and 2014, include the assets, liabilities
and operating results of each acquired business since the date of
each respective acquisition. There were no such business
combinations during the year ended December 31,
2013.
Acquisition of
Professional Power Products, Inc.
On
April 1, 2014 (“Date of Acquisition”), the Company
acquired Professional Power Products, Inc. (“3PI”),
pursuant to a stock purchase agreement with Carl L. Trent and
Kenneth C. Trent (collectively the “Trents”) and CKT
Holdings Inc., a Wisconsin corporation owned by the Trents. 3PI is
a designer and manufacturer of large, custom engineered integrated
electrical power generation systems serving the global diesel and
natural gas power generation markets. The Company treated the
acquisition of 3PI as a purchase of assets for income tax purposes.
The acquisition of 3PI was financed through the Company’s
revolving line of credit and from proceeds received from a secured
term loan.
On the Date of
Acquisition, the Company acquired all of the issued and outstanding
stock of 3PI, an Illinois corporation and wholly-owned subsidiary
of CKT Holdings Inc., for cash of $45.4 million, including cash
acquired of $1.3 million, and agreed to pay to the sellers
additional consideration of between $5,000,000 and $15,000,000 in
shares of the Company’s common stock, valued at $76.02 per
share (i.e., between 65,772 and 197,316 shares), based upon, and
following the final determination in accordance with the Stock
Purchase Agreement of, the 3PI EBITDA (as defined in the Stock
Purchase Agreement). As of the Date of Acquisition, this
consideration was valued at $8.9 million, and accordingly the total
consideration payable for 3PI was valued at $54.3 million. The
consideration payable in shares of the Company’s common stock
consisted of (i) fixed consideration and (ii) contingent
consideration. The Stock Purchase Agreement included a provision by
and among the Company, Shareholders and Seller to treat the
purchase of the 3PI stock as an acquisition of assets for income
tax purposes.
The fixed
portion of the consideration, representing 65,772 shares of the
Company’s common stock valued at $5,060,000 at the Date of
Acquisition was classified as a component of equity in the
Company’s consolidated balance sheet as of December 31,
2014. The fixed portion of the consideration was not subject to
revaluation adjustment for financial reporting purposes. The
contingent portion of the consideration (i.e., the earn-out
consideration) was up to 131,544 shares of the Company’s
common stock (i.e., the difference between the maximum number of
shares issuable of 197,316 and the fixed number of shares issuable
of 65,772). The earn-out portion of consideration was initially
valued at $3,840,000 as of the Date of Acquisition and recognized
as a liability on the Company’s consolidated balance sheet.
The measurement period for determining the amount of contingent
consideration ultimately payable to the sellers was based upon the
2014 full calendar-year performance of 3PI as defined in the Stock
Purchase Agreement. The minimum threshold for payout of the
earn-out consideration was not met as of December 31, 2014.
Accordingly, the Company reversed the liability that had been
recorded and recognized a gain of $3,840,000 which amount has been
classified as “Other income” in the Company’s
consolidated results of operations for the year ended
December 31, 2014.
The Company
incurred total transaction costs related to the acquisition of
approximately $811,000, all of which was recognized and classified
within general and administration expense in the Company’s
consolidated statements of operations in 2014. To facilitate the
transaction, the Company entered into an amended and restated
credit agreement with Wells Fargo Bank, N.A. on April 1, 2014,
to increase its revolving line of credit and secured a $5.0 million
term loan to finance this acquisition. Refer to Note 8,
“Debt” for a further description of these
obligations.
The acquisition
of 3PI was accounted for as a business combination in accordance
with ASC 805, Business Combinations
April 1, 2014 Measurement April 1, 2014
Assets acquired:
Cash $ 1,277 $ — $ 1,277
Accounts
receivable 3,989 — 3,989
Inventories 5,073 (120 ) 4,953
Prepaid expenses and other
current assets 243 — 243
Property, plant &amp;
equipment 2,596 — 2,596
Total tangible
assets 13,178 (120 ) 13,058
Intangible
assets:
Intangible
assets 23,500 — 23,500
Goodwill 22,372 1,174 23,546
Total assets
acquired 59,050 1,054 60,104
Liabilities
assumed:
Accounts payable 1,494 — 1,494
Accrued
liabilities 3,257 1,054 4,311
Total liabilities
assumed 4,751 1,054 5,805
Net assets
acquired $ 54,299 $ — $ 54,299
The following
table provides a summary of the initial consideration for
3PI:
Fair value of assets
acquired $ 60,104
Less liabilities
assumed (5,805 )
Net assets
acquired 54,299
Less value of shares of
Company common stock expected to be issued at date of
acquisition (8,900 )
Less cash
acquired (1,277 )
Cash paid $ 44,122
The above
estimated fair values of assets acquired and liabilities assumed
were based on known information as of April 1, 2014, were
provisionally allocated to the assets acquired and liabilities
assumed and deemed final as of December 31, 2014. There are
inherent uncertainties and management judgment required in these
determinations. The fair value measurements of the assets acquired
and liabilities assumed were based on valuations involving
significant unobservable inputs, or Level 3 in the fair value
hierarchy. The Company believes that this information provides a
reasonable basis for estimating the fair values. Except as
discussed below, the assets acquired and the liabilities assumed
were stated at their estimated fair values at the Date of
Acquisition.
The fair value
of accounts receivable acquired was adjusted for amounts known or
highly likely to be uncollectible based upon an assessment of known
facts and circumstances as of the Date of Acquisition and
additional information arising subsequent to the Date of
Acquisition with respect to these known facts and circumstances.
The gross amount of accounts receivable acquired was approximately
$4,332,000 of which $343,000 is expected to be
uncollectible.
The inventory
acquired was revalued to its fair value. While the cost of raw
materials generally approximates fair value, the value of work in
process and finished goods inventory was “stepped up”
by $482,000, representing the estimated selling price of that
inventory less the sum of costs to complete and a reasonable
allowance for the Company’s selling efforts. This
“stepped up” inventory value was recognized within the
Company’s cost of sales during 2014. Subsequent to the Date
of Acquisition, the inventory was further adjusted by approximately
$120,000, reflecting the value of the inventory acquired as of
April 1, 2014.
See Note 6,
“Goodwill and other intangibles,” for detail describing
the intangible assets acquired and the amortization period based on
the estimated useful lives of the intangible assets. The fair value
of backlog and customer relationships was derived using the
multi-period excess earnings method. The fair value of the trade
names and trademarks was derived using the relief from royalty
method.
The fair value
of property, plant and equipment was based upon an appraisal of
these assets or the acquisition costs of assets acquired
immediately prior to the Date of Acquisition.
Goodwill
largely consists of geographic expansion of product sales,
manufacturing and other synergies of the combined companies, and
the value of the assembled workforce.
The accounts
payable and accrued liabilities assumed were based on their book
values which approximated their fair values at the Date of
Acquisition. Subsequent to the Date of Acquisition, the accrued
liabilities were further adjusted by $1,054,000.
During the year
ended December 31, 2014, the Company’s liability for the
contingent consideration associated with the acquisition was
measured at fair value based on unobservable inputs, and was thus,
considered a Level 3 financial instrument. The fair value of the
liability determined by this analysis was primarily driven by the
Company’s expectations of achieving the performance measures
required by the Stock Purchase Agreement, the resulting shares
expected to be issued, and the share price of the Company’s
common stock. The expected performance metrics and resulting shares
expected to be issued were estimated based on a Monte Carlo
simulation model considering actual and forecasted results over the
measurement period. For the year ended December 31, 2014, the
Company recognized income of $3,840,000 due to a decrease in the
estimated fair value of the Company’s contingent
consideration liability. This valuation adjustment was recorded as
“Contingent consideration” in the Company’s
consolidated statements of operations for the year ended
December 31, 2014. As of December 31, 2014, the
Company’s contingent consideration liability was determined
to be zero.
As a result of
the provisions within the Stock Purchase Agreement, the Company
treated the acquisition of 3PI as a purchase of assets for income
tax purposes. Accordingly, the financial and income tax bases of
the assets and liabilities were initially the same at the Date of
Acquisition. The write-off of the earn-out portion of the
contingent consideration and the difference in the book and tax
basis of the fixed portion of the consideration resulted in a lower
amount of goodwill that is deductible by the Company for income tax
purposes. Accordingly, the Company recognized deferred income tax
liabilities arising from these differences which amounted to
$1,570,000 and $681,000, respectively. The $1,570,000 was
recognized in the Company’s income tax expense while the
$681,000 was recognized as an adjustment to the Company’s
additional paid-in-capital as of and for the year ended
December 31, 2014. The total amount of goodwill that is
expected to be deductible for income tax purposes was approximately
$18.0 million at December 31, 2014.
The assets,
liabilities, and operating results of 3PI have been included in the
Company’s consolidated financial statements from the Date of
Acquisition to December 31, 2014. 3PI’s sales, net of
intercompany sales, included in the Company’s operating
results from the Date of Acquisition to December 31, 2014 were
$20.4 million and 3PI reported an operating loss of approximately
$2.0 million for the same period. Amortization expense related to
identifiable intangible assets associated with the acquisition,
further described in Note 6, “Goodwill and other
intangibles,” and included in the consolidated financial
statements, approximated $2,108,000 from the Date of Acquisition
through December 31, 2014 and was included in the
aforementioned loss from operations.
The following
supplemental unaudited pro forma information presents the financial
results as if the 3PI transaction had occurred on January 1,
2013 as follows:
Year ended
December 31, December 31,
Net sales $ 353,175 $ 278,117
Net (loss)
income $ 23,671 $ (16,557 )
(Loss) earnings per share,
basic $ 2.21 $ (1.69 )
(Loss) earnings per share,
diluted $ 1.57 $ (1.69 )
The historical
operating results of 3PI included in the proforma information above
was adjusted to exclude certain non-recurring expenses, principally
transaction expenses which amount approximated $3,474,000 in 2014
and none in 2013.
The pro forma
information presented above is for information purposes only and is
not indicative of the results of operations that would have been
achieved if the acquisition had taken place at an earlier date, nor
are these results necessarily indicative of future consolidated
results of operations of the Company. Transaction fees and
expenses
The Company
incurred total transaction costs related to its acquisition
activities of $526,000, excluding lease termination expenses
associated with the Buck’s and Bi-Phase facilities, for the
year ended December 31, 2015, respectively, all of which was
recognized as an operating expense and classified within general
and administrative expenses in the Company’s consolidated
statements of operations. The Company incurred total transaction
costs related to the 3PI acquisition of $811,000 in the year ended
December 31, 2014.</t>
  </si>
  <si>
    <t>Earnings per share</t>
  </si>
  <si>
    <t>Earnings Per Share [Abstract]</t>
  </si>
  <si>
    <t>4. Earnings per
share
The Company
computes earnings (loss) per share by applying the guidance stated
in ASC 260, Earnings per Share
The
computations of basic and diluted earnings (loss) per share as of
December 31, 2015, 2014 and 2013, were as follows:
2015 2014 2013
Numerator:
Net income
(loss) $ 14,278 $ 23,726 $ (18,760 )
Change in the value of
Private Placement Warrants (9,299 ) (6,169 ) —
$ 4,979 $ 17,557 $ (18,760 )
Denominator:
Weighted average common
shares outstanding-basic 10,808,005 10,706,780 9,779,457
Incremental shares from
assumed exercise of Private Placement Warrants, SAR, restricted
stock 265,642 424,837 —
Weighted average common
shares outstanding-diluted 11,073,647 11,131,617 9,779,457
Earnings (loss) per
share of common stock — basic and diluted
Earnings (loss) per share
of common stock — basic $ 1.32 $ 2.22 $ (1.92 )
Earnings (loss) per share
of common stock — diluted $ 0.45 $ 1.58 $ (1.92 )
As of
December 31, 2015, SARs were excluded from the diluted EPS
calculation because they have an anti-dilutive effect under the
treasury stock method. As of December 31, 2013, due to the
loss reported in the consolidated statements of operating results,
any potentially issuable shares of Company common stock associated
with the Private Placement Warrants, SAR and restricted stock
granted were not included in the dilutive EPS calculation. These
potential shares were excluded from the diluted EPS calculation
because they have an anti-dilutive effect under the treasury stock
method.</t>
  </si>
  <si>
    <t>Property, plant and equipment, net</t>
  </si>
  <si>
    <t>Property, Plant and Equipment [Abstract]</t>
  </si>
  <si>
    <t>5. Property, plant and equipment, net
The components of property, plant and equipment as of
December 31, were as follows:
2015 2014
Land $ 260 $ 260
Building and improvements 8,189 5,015
Office furniture and equipment 4,675 3,705
Tooling and equipment 21,381 13,736
Transportation equipment 560 525
Construction in progress 3,011 6,056
Property, plant and equipment, at cost 38,076 29,297
Accumulated depreciation (12,075 ) (8,405 )
Property, plant and equipment, net $ 26,001 $ 20,892
Property, plant and equipment are recorded at cost or fair value
when acquired in a business combination. The Company computes
depreciation using the straight-line method over the estimated
useful lives of the assets. Leasehold improvements are amortized
over the shorter of the assets’ useful economic lives or the
period from the date the assets are placed in service to the end of
the lease term including renewal periods that are considered by the
Company to be reasonably assured of being exercised. Depreciation
expense totaled $4,347,000, $2,562,000 and $1,528,000, for the
years ended December 31, 2015, 2014 and 2013,
respectively.
Repairs and maintenance costs are charged directly to expense as
incurred. Major renewals or replacements that substantially extend
the useful life of an asset are capitalized and depreciated.
Estimated useful lives by major asset category are as follows:
Life (in years)
Building and improvements Lesser of (i) 39 years,
(ii) expected useful life of
improvement or (iii) life of lease (including
likely extension thereof)
Tooling and equipment Up to 10 years
Office furniture and equipment 3 – 10
Transportation equipment 3 – 5</t>
  </si>
  <si>
    <t>Goodwill and other intangibles</t>
  </si>
  <si>
    <t>Goodwill and Intangible Assets Disclosure [Abstract]</t>
  </si>
  <si>
    <t>6. Goodwill and
other intangibles
Goodwill is not
amortized, but is reviewed annually or more frequently if
indicators arise, for impairment. The Company’s evaluation of
goodwill impairment involves first assessing qualitative factors to
determine whether it is more likely than not that the fair value of
a reporting unit, as defined below, is less than its carrying
amount. The Company may bypass this qualitative assessment, or
determine that based on its qualitative assessment considering the
totality of events and circumstances (including macroeconomic
factors, industry and market considerations, current and projected
financial performance, a sustained decrease in share price, or
other factors), that additional impairment analysis is necessary.
This additional analysis involves comparing the Company’s
market capitalization relative to the carrying value of its equity
and other factors deemed appropriate by management annually, as of
October 1. However, actual fair values that could be realized
in a transaction may differ from those used to evaluate the
potential impairment of goodwill.
Goodwill was
evaluated for impairment at the reporting unit level, which was
defined as the operating segment level. At December 31, 2015
and 2014, goodwill recorded on the Company’s consolidated
balance sheet was $41,466,000 and $23,546,000, respectively. The
Company’s fair value measurement test, performed annually as
of October 1, revealed no indications of impairment as of the
respective balance sheet dates.
The activity in
the Company’s goodwill as of December 31 was as
follows:
2015 2014
Balance at beginning of
year $ 23,546 $ —
Acquisitions 17,920 23,546
Balance at end of
year $ 41,466 $ 23,546
Management
reviews other intangible assets, which include backlog, customer
relationships, developed technology and trade names and trademarks,
for impairment when events or changes in circumstances indicate the
carrying amount of the asset may not be recoverable. In the event
that impairment indicators exist, a further analysis is performed
and if the sum of the expected undiscounted future cash flows
resulting from the use of the asset were less than the carrying
amount of the asset, an impairment loss equal to the excess of the
asset’s carrying value over its fair value would be recorded.
Management considers historical experience and all available
information at the time the estimates of future cash flows are
made, however, the actual cash values that could be realized may
differ from those that are estimated. For the year ended
December 31, 2015 and 2014, there were no indications of
impairment.
Amortization
expense was classified as follows in the Company’s
consolidated statements of operations for the years ended
December 31:
2015 2014 2013
Cost of sales $ 742 $ 1,134 $ 40
Operating
expenses 4,582 1,013 —
$ 5,324 $ 2,147 $ 40
The tables
below shows the amortization period and intangible asset cost by
intangible asset as of December 31, 2015 and December 31, 2014
and the accumulated amortization and net intangible asset value in
total for all those intangible assets that related to the
Company’s acquisitions, for the related period. Refer
to Note 3, “Acquisitions” for a further discussion of
these acquisitions.
2015
Description of
intangible Amortization Gross Accumulated Net
Backlog 18 months $ 1,800 $ (1,800 ) $ —
Customer
relationships 13 years 34,940 (5,129 ) 29,811
Developed
technology 7 years 700 (113 ) 587
Trade names and
trademarks 13 years 1,700 (353 ) 1,347
Total $ 39,140 $ (7,395 ) $ 31,745
2014
Description of
intangible Amortization Gross Accumulated Net
Backlog 18 months $ 1,200 $ (1,095 ) $ 105
Customer
relationships 13 years 20,600 (926 ) 19,674
Trade names and
trademarks 13 years 1,700 (87 ) 1,613
Total $ 23,500 $ (2,108 ) $ 21,392
The weighted
average useful life of those intangibles acquired and included in
the table above was approximately 13 years as of December 31,
2015 and 2014.
The table below
shows the estimated future amortization expense for intangible
assets:
Year Estimated
2016 $ 5,714
2017 4,837
2018 4,182
2019 3,638
2020 3,053
Thereafter 10,321
Total $ 31,745</t>
  </si>
  <si>
    <t>Fair value of financial instruments</t>
  </si>
  <si>
    <t>Fair Value Disclosures [Abstract]</t>
  </si>
  <si>
    <t>7. Fair value of
financial instruments
As of
December 31, 2015, and December 31, 2014, the Company
measured its financial assets and liabilities under the amended ASC
820, Fair Value Measurements and Disclosures of the Accounting
Standards Codification
Level 1 —
quoted prices in active markets for identical assets or
liabilities;
Level 2 —
other significant observable inputs for the assets or liabilities
through corroborations with market data at the measurement date;
and
Level 3 —
significant unobservable inputs that reflect management’s
best estimate of what market participants would use to price the
assets or liabilities at the measurement date. Private placement
warrants liability
As of
December 31, 2015 and December 31, 2014, the
Company’s liability for Private Placement Warrants was
measured at fair value under ASC 820. The Company’s liability
for the Private Placement Warrants is measured at fair value based
on unobservable inputs, and thus is considered a Level 3 financial
instrument. The Company analyzes financial instruments with
features of both liabilities and equity under ASC 480,
Distinguishing Liabilities from Equity Derivatives and Hedging
As of
December 31, 2015 and 2014, the Company estimated the fair
value of its Private Placement Warrants with a publicly traded
stock pricing approach using the Black-Scholes option pricing
model. The inputs of the Black-Scholes option pricing model as of
December 31, were as follows:
December 31, December 31,
Market value of the
Company’s common stock $ 18.25 $ 51.61
Exercise price $ 13.00 $ 13.00
Risk-free interest
rate 0.12 % 0.39 %
Estimated price
volatility 55.00 % 55.00 %
Contractual term 0.33 years 1.33 years
Dividend yield — —
The market
value of the Company’s common stock was based on its closing
price on December 31, 2015 and December 31, 2014, the
date of each valuation. The volatility factors noted above
represented the upper end of the range of implied volatility of
publicly traded call options of benchmark companies. If all other
assumptions were held constant, a 10% change in the market value of
the Company’s common stock as of December 31, 2015,
would have an immaterial effect on the recorded liability of the
Private Placement Warrants.
The following
table summarizes the change in the estimated fair value of the
Company’s Private Placement Warrants liability Level 3
financial instrument as of December 31:
2015 2014
Balance at beginning of
year $ 11,036 $ 24,525
Fair value of private
placement warrants exercised (255 ) (7,320 )
Decrease in the value of
private placement warrants (9,299 ) (6,169 )
Balance at end of
year $ 1,482 $ 11,036
For the years
ended December 31, 2015, 2014 and 2013, the Company recognized
income of $9,299,000, $6,169,000 and expense of $28,031,000,
respectively. This was due to a decrease in the estimated fair
value of the Company’s Private Placement Warrants in 2015 and
2014 and an increase in fair value of the Private Placement
Warrants in 2013. This income and expense was recorded as
“Private placement warrant (income) expense” in the
Company’s consolidated statements of operations for the
respective periods. Financial liabilities
measured at fair value
The following
table summarizes fair value measurements by level as of
December 31, 2015, for the Company’s level 3 financial
liabilities measured at fair value on a recurring basis:
Level 1 Level 2 Level 3
Private placement warrants
liability — — $ 1,482
The following
table summarizes fair value measurement by level as of
December 31, 2014, for the Company’s level 3 financial
liability measured at fair value on a recurring basis:
Level 1 Level 2 Level 3
Private placement warrants
liability — — $ 11,036 Financial assets and
liabilities not measured at fair value
As of
December 31, 2015 and December 31, 2014, the
Company’s revolving line of credit, 5.50% Senior Notes and
term debt, including accrued interest, recorded on the consolidated
balance sheets were carried at cost. The carrying value of the
revolving line of credit and term debt approximated fair value
because the interest rates fluctuate with market interest rates or
the fixed rates approximate current rates offered to the Company
for debt with similar terms and maturities, and the Company’s
credit profile had not changed significantly since the origination
of these financial liabilities. Under ASC 825, Financial
Instruments, these financial liabilities were defined as Level 2 in
the three-level valuation hierarchy, as the inputs to their
valuation are market observable. The carrying value of cash,
accounts receivable, inventories, prepaid expenses and other
current assets, accounts payable and other accrued liabilities
approximated fair value because of their short
maturities.</t>
  </si>
  <si>
    <t>Debt</t>
  </si>
  <si>
    <t>Debt Disclosure [Abstract]</t>
  </si>
  <si>
    <t>8. Debt Revolving line of
credit and term debt
On
June 28, 2013, the Company entered into a credit agreement
with Wells Fargo Bank, National Association (the “Wells
Credit Agreement”), which replaced its prior credit agreement
with BMO Harris Bank N.A. The Wells Credit Agreement enabled the
Company to borrow under a revolving line of credit secured by
substantially all of the Company’s tangible and intangible
assets (other than real property). The Wells Credit Agreement
(a) provided an initial maximum $75.0 million revolving line
of credit to the Company, which, at the Company’s request and
subject to the terms of the Wells Credit Agreement, could have been
increased up to $100.0 million during the term of the Wells Credit
Agreement; (b) bore interest at the Wells Fargo Bank’s
prime rate plus an applicable margin ranging from 0% to 0.50%; or
at the Company’s option, all or a portion of the revolving
line of credit could have been designated to bear interest at LIBOR
plus an applicable margin ranging from 1.50% to 2.00%; (c) had
an unused line fee of 0.25% and (d) required the Company to
report its fixed charge coverage ratio, when its Availability (as
defined in the Wells Credit Agreement) was less than the Threshold
Amount (as defined in the Wells Credit Agreement) and to continue
to report its fixed charge coverage ratio until the date that
Availability for a period of 60 consecutive days, was greater than
or equal to the Threshold Amount. The Company was required to meet
a minimum monthly fixed charge coverage ratio of not less than 1.0
to 1.0, the testing of which commenced on the last day of the month
prior to the date on which its Availability was less than the
Threshold Amount. The Threshold Amount was defined in the Wells
Credit Agreement as the greater of (i) $9,375,000 or
(ii) 12.5% of the maximum revolver amount of $75.0 million or
as it may have been increased during the term of the Wells Credit
Agreement up to $100.0 million.
On
April 1, 2014, the Wells Credit Agreement was amended (the
“Amended Wells Credit Agreement”) to increase the
Company’s revolving line of credit from $75.0 million to
$90.0 million. The Amended Wells Credit Agreement (a) bears
interest at the Wells Fargo Bank’s prime rate plus an
applicable margin ranging from 0% to 0.5%; or at the
Company’s option, all or a portion of the revolving line of
credit can be designated to bear interest at LIBOR plus an
applicable margin ranging from 1.50% to 2.00%; (b) has an
unused line fee of 0.25%; (c) requires the Company to report
its fixed charge coverage ratio and leverage ratio as described
below; (d) includes a $5.0 million term loan arrangement with
Wells Fargo Bank; and (e) includes a letter of credit
sub-facility of the revolving line of credit. The principal amount
of the $5.0 million term loan was payable in 36 equal monthly
installments with the first payment due on June 1, 2014, plus
interest at LIBOR plus 4.50%. Effective April 1, 2014 and
during the period in which the term loan was outstanding, the
Company was subject to a fixed charge coverage ratio covenant and a
debt leverage ratio covenant. The Company was required to maintain
a fixed charge coverage ratio of at least 1.20 to 1.00 and the
Company’s debt leverage ratio could not exceed 4.0 to 1.0
during the period in which the term loan was outstanding. At the
time, the Company used borrowings under this expanded revolving
line of credit as well as the proceeds from the term loan to
finance the acquisition of 3PI which was consummated on
April 1, 2014 as described in Note 3,
“Acquisitions.” The term loan was subsequently paid in
full on April 29, 2015. In connection with the repayment of
the term loan on April 29, 2015, the Company’s minimum
monthly fixed charge coverage ratio reverted back to 1.0 to 1.0,
the testing of which commences on the last day of the month prior
to the date on which the Company’s Availability is less than
the Threshold Amount.
On
September 30, 2014 and again on February 11, 2015, the
Company further amended its credit facility with Wells Fargo Bank,
National Association, to increase its revolving line of credit
facility to $100.0 million and $125.0 million, respectively
(collectively with the Amended Wells Credit Agreement, the
“Amended Wells Credit Agreement II”). The Amended Wells
Credit Agreement II was scheduled to mature on June 28,
2018.
Other than the
above-mentioned amendments, the terms and conditions of the Amended
Wells Credit Agreement and Amended Wells Credit Agreement II are
substantially similar to the Wells Credit Agreement. Under the
Amended Wells Credit Agreement and Amended Wells Credit Agreement
II, the amount that the Company may borrow is limited to the lesser
of (i) the maximum available amount and (ii) borrowing
base. The borrowing base is calculated as a percentage of the
Company’s eligible accounts receivable and eligible
inventory, plus a defined amount based upon certain of the
Company’s fixed assets (all as defined in the Amended Wells
Credit Agreement and Amended Wells Credit Agreement II). The
Amended Wells Credit Agreement and Amended Wells Credit Agreement
II also contain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The revolving line of credit is secured by
substantially all of the Company’s tangible and intangible
assets (other than real property).
On
April 29, 2015, the Company entered into an amended credit
facility (“Amended Wells Credit Agreement III”) for the
purpose of facilitating the issuance of the 5.50% Senior Notes (the
“Senior Notes”), as described below, and this amendment
provided for the earlier maturity of the Amended Wells Credit
Agreement III to insure that the Amended Wells Credit Agreement III
will come due before the Senior Notes are payable as described
below. While the Senior Notes are outstanding, the Amended Wells
Credit Agreement III will become due 75 days prior to the earliest
date that a Special Mandatory Purchase Date may occur or 90 days
prior to the final maturity date of the Senior Notes, all as
described in the Indenture agreement below. Accordingly, under the
above terms, the Amended Wells Credit Agreement III will become due
no earlier than March 15, 2017, but no later than
January 31, 2018.
As of
December 31, 2015, $97.0 million of the Company’s
outstanding borrowings under its revolving line of credit bore
interest at the LIBOR rate, plus an applicable margin. The weighted
average interest rate on these borrowings was 1.84% as of
December 31, 2015. The remaining outstanding balance of
$299,000 as of December 31, 2015 had been designated to bear
interest at the prime rate, plus an applicable margin, which
equaled 3.50% with the applicable margin included. The unused and
available revolving line of credit balance was $27.1 million at
December 31, 2015. The Company’s term loan was repaid on
April 29, 2015.
As of
December 31, 2014, $71.0 million of the Company’s
outstanding borrowings under its revolving line of credit bore
interest at the LIBOR rate, plus an applicable margin. The weighted
average interest rate on these borrowings was 1.66% as of
December 31, 2014. The remaining outstanding balance of $7.0
million as of December 31, 2014 had been designated to bear
interest at the prime rate, plus an applicable margin, which
equaled 3.25% with the applicable margin included. The unused and
available revolving line of credit balance was $21.2 million at
December 31, 2014. As of December 31, 2014, the Company
had approximately $4,028,000 outstanding under the term loan, which
bore interest at LIBOR plus 4.50%, which equaled 4.67% with the
applicable margin included. 5.50% Senior
Notes
On
April 24, 2015, the Company entered into a purchase agreement
with certain institutional investors for a private sale of an
aggregate amount of $55.0 million of the Company’s unsecured
5.50% Senior Notes. The sale closed on April 29, 2015. In
connection with the issuance of the Senior Notes, the Company
entered into an indenture agreement (“Indenture”) dated
April 29, 2015, by and among the Company, The Bank of New York
Mellon, as Trustee, and the Company’s subsidiaries as
guarantors. The Company received net proceeds of $53,483,000 after
financing costs of $1,517,000. As discussed previously, in Note 2,
“Recently issued accounting pronouncements”, in
accordance with the guidance issued to simplify the presentation of
debt issuance costs, the Company has presented issuance costs
associated with its 5.50% Senior Notes as a direct deduction from
the carrying value of the obligation on the Company’s
consolidated balance sheet as of December 31, 2015. As of
December 31, 2015, the balance outstanding on the 5.50% Senior
Notes was $53,820,000 net of unamortized financing fees.
The Senior
Notes are unsecured debt of the Company and are effectively
subordinated to the Company’s existing and future secured
debt including the debt in connection with the Amended Wells Credit
Agreement III. The Senior Notes have a final maturity date of
May 1, 2018, provided that a mandatory offer by the Company to
purchase the Senior Notes must be made on or prior to May 1,
2017 in the event the Company cannot or does not certify compliance
with certain financial covenants as more fully described below. In
that event, the date of purchase will be no earlier than
May 30, 2017.
The Company may
redeem the Senior Notes in whole or in part at any time on or after
May 1, 2016, at the option of the Company at the following
redemption prices (expressed as percentages of the principal
amount), together with accrued and unpaid interest to the date of
redemption:
Redemption
date Redemption price
May 1, 2016 through
October 31, 2016 101.0 %
November 1, 2016 and
thereafter 100.0 %
At any time
prior to May 1, 2016, the Company may redeem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remain outstanding following such redemption. In addition,
prior to May 1, 2016, the Company may redeem the Senior Notes
in whole or in part at a redemption price equal to 101.0% of the
principal amount plus (i) accrued and unpaid interest to the
redemption date and (ii) an Applicable Premium (as defined in
the Indenture) that is intended as a “make-whole” to
May 1, 2016.
The Senior
Notes have a Special Mandatory Purchase Date as described in the
Indenture and summarized as follows. Upon the occurrence of the
earlier of (I) March 15, 2017, if the Trustee has not
received on or within five days prior to such date an officer's
certificate stating that (i) the Company’s pro forma
consolidated EBITDA (as defined in the Indenture) is at least equal
to or greater than $35.0 million for the most recent four full
fiscal quarters for which financial statements are available as of
such date and (ii) the Company’s consolidated pro forma
ratio of consolidated EBITDA to fixed charges (as defined in the
Indenture) is at least equal to or greater than 3.25 to 1.0 for the
most recent four full fiscal quarters for which financial
statements are available as of such date or (II) the date on which
the Company notifies the Trustee in writing (which date may be at
any time on or after March 1, 2017 but on or prior to
March 15, 2017) that the Company cannot or will not deliver
such officers' certificate, then, unless the Company has given on
or prior to March 15, 2017 a notice of redemption of all of
the Senior Notes, the Company will make a mandatory offer to
purchase all of the Senior Notes at a purchase price of 100.0% of
the principal amount plus accrued and unpaid interest, if any, to
the date of purchase in accordance with the procedures set forth in
the Indenture.
The Indenture
contains covenants that, among other things, limit or restrict the
ability of the Company and its subsidiaries to incur additional
debt, prepay subordinated indebtedness, pay dividends or make other
distributions on capital stock, redeem or repurchase capital stock,
make investments and restricted payments, enter into transactions
with affiliates, sell assets, create liens on assets to secure
debt, or effect a consolidation or merger or to sell all, or
substantially all, of the Company’s assets, in each case
subject to certain qualifications and exceptions set forth in the
Indenture. The Indenture also provides for customary events of
default (subject in certain cases to customary grace and cure
periods), which include nonpayment, breach of covenants in the
Indenture, payment defaults or acceleration of other indebtedness,
and certain events of bankruptcy and insolvency. Generally, if an
event of default occurs, the Trustee or holders of at least 25.0%
in principal amount of the then outstanding Senior Notes may
declare the principal of and accrued but unpaid interest on all
Senior Notes to be due and payable.
Interest on the
Senior Notes accrues at a rate of 5.50% per annum and is
payable semi-annually in arrears on May 1 and November 1
of each year, commencing on November 1, 2015. As of
December 31, 2015, the accrued, but unpaid interest on the
Senior Notes was $513,000.</t>
  </si>
  <si>
    <t>Leases</t>
  </si>
  <si>
    <t>Leases [Abstract]</t>
  </si>
  <si>
    <t>9. Leases
The Company
leases certain buildings and equipment under various noncancelable
operating lease agreements that contain renewal provisions. Rent
expense under these leases approximated $4,377,000, $3,314,000 and
$2,693,000 for the years ended December 31, 2015, 2014 and
2013, respectively.
The future
minimum lease payments due under operating leases as of
December 31, 2015, were as follows:
2016 $ 4,771
2017 4,192
2018 3,207
2019 1,918
2020 1,687
Thereafter 3,047
$ 18,822</t>
  </si>
  <si>
    <t>2012 Incentive compensation plan</t>
  </si>
  <si>
    <t>Disclosure of Compensation Related Costs, Share-based Payments [Abstract]</t>
  </si>
  <si>
    <t>10. 2012 Incentive
compensation plan
On May 30,
2012, the Board of Directors of the Company approved and adopted
the Company’s 2012 Incentive Compensation Plan (the
“2012 Plan”), and the 2012 Plan was approved by a
majority of the Company’s stockholders at the Company’s
annual meeting held on August 29, 2012. The 2012 Plan is
administered by the Compensation Committee of the Board of
Directors, which consists only of independent, non-employee
directors.
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
Of the
Company’s 1,530,925 shares initially made available and
reserved for awards under the 2012 Plan, 790,865 shares have been
granted under various awards as described below, and as of
December 31, 2015, the Company had 740,060 shares of common
stock available for future issuance under the 2012 Plan. SAR award
agreements
SAR awards are
accounted for as equity, in accordance with ASC 718,
Compensation — Stock Compensation,
ASC 718,
Compensation — Stock Compensation,
The
Compensation Committee of the Board of Directors approved, and the
Company granted the following SAR awards:
Award
Description
Grant
Date
Recipient
Award
Exercise
Price
Expiration
SAR I June 6, 2012 Chief Operating Officer (“COO”) 543,872 shares $22.07 June 6, 2022
SAR II October 19, 2015 Chief Financial Officer (“CFO”) 60,000 shares $24.41 October 19, 2025
SAR awards
entitle the recipients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the applicable exercise price,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
SAR
I
The assumptions
used for the measurement of the expense for SAR I included an
expected term of 6.0 years, a risk-free interest rate of 0.92%, an
anticipated volatility factor of 55.0% and a zero dividend yield.
The resulting valuation as of the SAR I grant date was discounted
by 15%, reflecting an assessment of the then trading activity of
the Company’s common stock (and by extension SAR I). The
suggested value from the Black Scholes method reflected a fully
marketable security that was not burdened by limited marketability;
however, at that time, the Company’s common stock (and by
extension SAR I) did not have regular trading activity. Therefore,
the Company considered it necessary to incorporate a discount to
reflect the limited liquidity associated the SAR I. This approach
was consistent with that utilized to value the Company’s
Private Placement Warrants at that time. The resulting fair value
of SAR I was $3.31 per underlying share. The compensation expense
for this SAR I was initially determined to approximate $1.8 million
which amount was recognized from the grant date through
June 6, 2015.
On June 5,
2015, the Company and the COO agreed to defer the vesting of the
remaining unvested portion of the SAR I granted for 30 days until
July 6, 2015 pursuant to an amendment to the initial SAR I. On
July 6, 2015, the Company and COO entered into a SAR and Bonus
Agreement which amended SAR I by extending the vesting period
applicable to the remaining unvested portion of SAR I. The unvested
portion covers 181,290 underlying shares of the Company’s
common stock which, prior to the amendment, would have vested on
June 6, 2015. The amendment extended the vesting of these
shares to June 6, 2017 with respect to 100,000 underlying
shares of the Company’s common stock and to June 6, 2019
with respect to the remaining 81,290 shares of underlying Company
common stock (in each case subject to forfeiture upon termination
of employment by the Company for “Cause” (as defined in
the SAR and Bonus Agreement)). The SAR and Bonus Agreement also
provides the COO with an annual bonus in the amount of $250,000 for
each of calendar years 2016, 2017, 2018 and 2019 as long as the
conditions of the SAR I agreement are met and subject to
forfeiture under certain circumstances enumerated in the SAR I
agreement.
The extension
of the vesting period described above resulted in an additional
expense attributable to the fair value of the unrecognized
compensation expense of the SAR I and was estimated at $333,000
using the Black-Scholes option pricing model. The inputs of the
Black-Scholes option pricing model included the fair value of the
Company’s common stock, exercise price, risk-free interest
rate, estimated price volatility, term and dividend yield as
follows: a fair value of $51.14, an exercise price of $22.07, a
risk-free interest rate of 1.53%, an expected term of 4.9 years, an
anticipated volatility factor of 50.0% and a zero dividend yield.
The resulting fair value of the extension was $1.54 per underlying
share.
This additional
expense will be recognized during the remaining vesting period
through June 6, 2019. Including the amendment discussed above,
the total SAR I expense is expected to be approximately $2,133,000
from initial grant through the final vesting date in 2019. As of
December 31, 2015, there was approximately $259,000 of total
unrecognized compensation expense related to the
SAR I.
In the years
ended December 31, 2015, 2014 and 2013, the Company recognized
approximately $160,000, $329,000 and $907,000, respectively, of
compensation expense in connection with SAR I. During the year
ended December 31, 2014, a portion of the shares that vested
on June 6, 2014 were exercised. During the year ended
December 31, 2013, the portion of shares that vested on
June 6, 2013 were fully exercised. The impact of this
transaction on the Company’s issued capital is described in
Note 11, “Stockholders’ equity.”
SAR
II
The assumptions
used for the measurement of the expense for SAR II included fair
value of the Company’s common stock of $24.41, an exercise
price of $24.41, an expected term of 7.25 years, a risk-free
interest rate of 1.76%, an anticipated volatility factor of 50.0%
and a zero dividend yield. The resulting fair value of SAR II was
$12.96 per underlying share. SAR II vests ratably and becomes
exercisable with respect to one-fourth of the covered shares
annually beginning on the third anniversary of the SAR II grant
date.
In the year
ended December 31, 2015, the Company initially recognized
approximately $37,000, of compensation expense in connection with
SAR II, and no similar expense in 2014 or 2013. As of
December 31, 2015, there was approximately $740,000 of total
unrecognized compensation expense related to the SAR II
granted under the 2012 Plan. As of December 31, 2015, the
weighted-average period over which the unrecognized compensation
cost is expected to be recognized is approximately 6.0
years. Restricted stock
awards
The
Compensation Committee of the Board of Directors approved, and the
Company granted, shares of Company restricted stock
(“Restricted Stock”) to various employees pursuant to
the 2012 Plan and subject in each case to a Restricted Stock Award
Agreement (“Restricted Stock Award Agreement”).
Restricted stock activity consisted of the following for the years
ended December 31:
Shares Weighted Average Grant Date
December 31,
2013 162,993 $ 39.29
Granted 23,000 71.47
Forfeited (12,000 ) 60.44
Vested (19,742 ) 41.89
December 31,
2014 154,251 $ 42.18
Granted 1,000 28.48
Forfeited (800 ) 65.51
Vested (24,207 ) 42.63
December 31,
2015 130,244 $ 41.77
There was no
Restricted Stock activity prior to December 31, 2013 with the
exception of the initial 162,993 share grant. These shares of
Restricted Stock vest in various increments and periods over a
maximum of ten years from the date the stock was granted as defined
under the applicable Restricted Stock Award Agreement. In the years
ended December 31, 2015, 2014 and 2013, the Company recognized
approximately $989,000, $925,000 and $361,000, respectively, of
compensation expense in connection with the Restricted Stock
granted under the 2012 Plan. The fair value of restricted stock
that vested during 2015 and 2014 was approximately $1,101,000 and
$1,408,000, respectively. As of December 31, 2015, there was
approximately $4,882,000 of total unrecognized compensation expense
related to the Restricted Stock granted under the 2012 Plan. As of
December 31, 2015, the weighted-average period over which the
unrecognized compensation cost is expected to be recognized is
approximately 6.0 years.</t>
  </si>
  <si>
    <t>Stockholders' equity</t>
  </si>
  <si>
    <t>Equity [Abstract]</t>
  </si>
  <si>
    <t>11. Stockholders’
equity
The statements
of changes in stockholders’ equity for the years ended
December 31, 2015, 2014 and 2013, present the changes giving
effect to the Company’s common stock issued, stock
compensation activity and Private Placement Warrant exercises, each
of which is described below. Common
stock
The Company has
authorized 50,000,000 shares of common stock with a par value of
$0.001 per share. At December 31, 2015, 11,583,831 shares of
Company common stock were issued and 10,752,906 shares of
Company’s common stock were outstanding. At December 31,
2014, 11,562,209 shares of Company common stock were issued and
10,731,284 shares of Company’s common stock were outstanding.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 Series A Convertible
preferred stock
The Company has
authorized 114,000 shares of Series A Convertible preferred stock
with a par value of $0.001 per share. At December 31, 2015 and
2014, no shares of Series A Convertible preferred stock of the
Company were issued or outstanding. SAR exercise for
shares of Company common stock
During the year
ended December 31, 2014, 120,000 of the 181,291 shares of
common stock underlying SAR I which vested on June 6, 2014,
were exercised in two tranches. As a result of these exercises the
Company issued a total of 85,903 shares of the Company’s
common stock. In connection with these exercises, the excess of the
underlying value of the common stock issued over the amount
recognized as compensation expense in the Company’s financial
statements resulted in an amount that was deductible for income tax
purposes. As such, the Company realized an income tax benefit of
$2,427,000 for this incremental amount, which was recorded as a
reduction in the Company’s income tax liability and an
increase in additional paid-in-capital during the year ended
December 31, 2014. As of December 31, 2014, there were
61,291 unexercised shares under the SAR that vested on June 6,
2014.
On
August 15, 2013, 181,291 shares of common stock underlying SAR
I, which vested on June 6, 2013 were exercised. Upon such
exercise, the Company initially issued 96,504 shares of the
Company’s common stock. Under the terms of the plan, at the
option of the recipient, the Company then withheld 42,314 of the
shares issued to satisfy the recipient’s income tax
obligations. The cash equivalent of the shares withheld was
$2,063,000, representing the recipient’s income tax
withholding obligation that was remitted by the Company to the
applicable taxing authorities. The payment of the income tax
withholding obligation was recorded as a reduction in additional
paid-in-capital during the year ended December 31, 2013. The
Company realized an income tax benefit of $1,642,000 for the excess
of the underlying value of the common stock issued over the amount
recognized as compensation expense in the Company’s financial
statements that was recorded as a reduction in the Company’s
income tax liability and an increase in additional paid-in-capital
during the year ended December 31, 2013.
Restricted stock
vesting for shares of Company common stock
For the years
ended December 31, 2015 and 2014, various individuals vested
in shares of the Company’s common stock under the Restricted
Stock Award Agreement resulting in the net issuance of 16,622
shares and 13,909 shares, respectively. Under the terms of the 2012
Plan, at the option of certain of those vested restricted stock
participants, the Company withheld shares issued to satisfy the
income tax obligations of these recipients. The cash equivalent of
the aggregate number of shares withheld was $351,000 and $430,000
for the years ended December 31, 2015 and 2014, respectively,
representing the income tax withholding obligations of the
recipients, and such amounts were remitted by the Company to the
applicable taxing authorities. The payments of the income tax
withholding obligations were recorded as a reduction in additional
paid-in-capital as of December 31, 2015 and 2014.
In connection
with the vesting and issuance of shares of the Company’s
common stock under the 2012 Plan, other than the shares of common
stock issued in connection with the SAR, the excess of the
underlying value of the common stock issued over the amount
recognized as compensation expense in the Company’s financial
statements resulted in costs that are deductible for income tax
purposes. As such, the Company realized an income tax benefit of
$65,000 and $277,000 for this incremental amount which was recorded
as a reduction in the Company’s income tax liability and an
increase in additional paid-in-capital as of and for the years
ended December 31, 2015 and 2014, respectively. Private placement
warrants
In connection
with a private placement (“Private Placement”) on
April 29, 2011, investors in the Private Placement received
Company preferred stock (which subsequently converted to shares of
Company common stock) and Private Placement Warrants. The Private
Placement Warrants represented the right to purchase a total of
750,002 shares of the Company’s common stock at an exercise
price of $13.00 per share,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
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the Company
will keep reserved out of the authorized and unissued shares of its
common stock sufficient shares to provide for the exercise of the
Private Placement Warrants.
The
Company’s Private Placement Warrants are accounted for as a
liability, in accordance with ASC 480, Distinguishing
Liabilities from Equity
The Company was
formerly known as Format, Inc. (“Format”). On
April 29, 2011, Format consummated a reverse acquisition
transaction with The W Group, Inc. and its subsidiaries (“The
W Group”) (“Reverse Recapitalization”), and in
connection with this transaction, Format changed its corporate name
to Power Solutions International, Inc. The Private Placement
Warrants issued had an estimated fair value of $2,887,000 at the
closing of the Reverse Recapitalization transaction and the Private
Placement on April 29, 2011, determined based upon an
agreed-upon exercise price of the Private Placement Warrants; the
purchase price for (value of) the Company’s preferred stock
and Private Placement Warrants, in the aggregate as agreed upon
with the investors in the Private Placement; an assessment of an
appropriate risk-free interest rate of 2.1%, an anticipated
volatility factor of 50.0%, and a zero percent dividend yield, all
incorporated into a valuation using the Black-Scholes option
pricing model. The Company determined that the five-year Treasury
Bond yield was a reasonable assumption for a risk-free rate, and
that an appropriate volatility rate would represent the upper end
of the range of implied volatility of publicly traded call options
of benchmark companies, which reflects the mid-range of their
historical volatility. The Company’s past history of not
paying dividends and management’s intentions to continue such
a dividend policy resulted in a zero dividend yield assumption. The
five-year term of the Private Placement Warrants, the stated
warrant exercise price of $13.00 per share (as adjusted for a
reverse split), when the Private Placement Warrants became
exercisable, and the Company’s common stock valuation of
$10.08 per share (as adjusted for a reverse split), when the
Private Placement Warrants became exercisable, comprise the balance
of the inputs into the Black-Scholes pricing model for the warrant
valuation.
See Note 7,
“Fair value of financial instruments,” for detail
describing the valuation approach for the Private Placement
Warrants.
During the
years ended December 31, 2015, 2014 and 2013, portions of the
Private Placement Warrants were exercised, resulting in the
issuance of 5,000 shares, 109,585 shares and 339,410 shares of
Company common stock, respectively.
As of
December 31, 2015 and 2014, 282,257 shares and 287,257 shares
of Company common stock, respectively, remained reserved for the
exercise of the Private Placement Warrants, in accordance with the
terms of the purchase agreement for the Private
Placement. Treasury
stock
The Company and
Gary S. Winemaster, the Company’s Chief Executive Officer and
President, and Chairman of the Board of Directors of the Company,
entered into a Stock Purchase Agreement, pursuant to which, on
October 31, 2011, the Company purchased from
Mr. Winemaster 830,925 shares of Company common stock for
$4.25 million, or $5.11 per share. These shares were returned to
the Company’s treasury as authorized and issued, but not
outstanding, shares of common stock of the Company. Underwritten public
offering
On
July 16, 2013, the Company closed an underwritten public
offering of 2,005,000 shares of its common stock at a price to the
public of $35.00 per share. The Company sold 1,050,000 shares of
its common stock, and certain selling stockholders, sold 955,000
shares of common stock in the offering. The proceeds to the
Company, net of the underwriter’s fees and expenses, were
$34,530,000 before deducting offering expenses of approximately
$514,000 paid by the Company. The Company did not receive any
proceeds from the sale of the shares by the selling
stockholders.
Registration rights
agreement
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
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
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
In connection
with the consummation of the Reverse Recapitalization, the Company
also entered into a registration rights agreement with the former
stockholders of The W Group, Inc.,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
Universal shelf
registration
The Company has
a universal shelf registration pursuant to which the Company may
offer, issue and sell, from time to time, in one or more offerings,
up to $150,000,000 of common stock, preferred stock, debt
securities, depositary shares, warrants, subscription rights, stock
purchase contracts and units: and certain selling stockholders may
offer and sell, from time to time, in one or more offerings, up to
500,000 shares of common stock.</t>
  </si>
  <si>
    <t>Income taxes</t>
  </si>
  <si>
    <t>Income Tax Disclosure [Abstract]</t>
  </si>
  <si>
    <t>12. Income
taxes
The expense
(benefit) for income taxes for the years ended December 31,
was as follows:
2015 2014 2013
Current tax expense
(benefit)
Federal $ (446 ) $ 5,650 $ 2,629
State 55 1,448 955
(391 ) 7,098 3,584
Deferred tax expense
(benefit)
Federal 345 3,050 967
State (342 ) 665 208
3 3,715 1,175
Total tax (benefit)
expense $ (388 ) $ 10,813 $ 4,759
A
reconciliation between the Company’s effective tax rate on
income from continuing operations and the statutory tax rate for
the years ended December 31, was as follows:
2015 2014 2013
Amount Percent Amount Percent Amount Percent
Income tax expense
(benefit) at federal statutory rate $ 4,862 35.0 % $ 12,089 35.0 % $ (4,760 ) 34.0 %
State income tax, net of
federal benefit 178 1.3 1,403 4.0 848 (6.1 )
Non-deductible private
placement warrant (income)/expense (3,255 ) (23.4 ) (2,159 ) (6.2 ) 9,531 (68.0 )
Domestic production
activity — — (295 ) (0.9 ) (376 ) 2.7
Research tax
credits (2,437 ) (17.6 ) (1,001 ) (2.9 ) (1,054 ) 7.5
Tax reserve
reassessment 315 2.3 170 0.5 570 (4.1 )
Other, net (51 ) (0.4 ) 606 1.8 — —
Income tax expense
(benefit) $ (388 ) (2.8 )% $ 10,813 31.3 % $ 4,759 (34.0 )%
The Company
recognized pretax income of $13,890,000 which included $9,299,000
of permanently excludable income associated with the change in the
valuation of the Company’s Private Placement Warrants for the
year ended December 31, 2015. Excluding this income, the
Company’s pre-tax income was $4,591,000 for the year ended
December 31, 2015. The Company also recognized $6,169,000 of
income in the year ended December 31, 2014, due to the change
in the valuation of the Private Placement Warrants. Excluding this
income the Company’s pretax income was $28,370,000 for the
year ended December 31, 2014. The Company recognized expense
of $28,031,000 in the year ended December 31, 2013, due to the
change in the valuation of the Private Placement Warrants.
Excluding this expense, the Company’s pre-tax income was
$14,030,000 for the year ended December 31, 2013. Excluding
the impact of the change in the valuation of the Private Placement
Warrants, the Company’s effective income tax rates would have
been (8.5)%, 38.1% and 33.9% for the years ended December 31,
2015, 2014, and 2013, respectively.
The
Company’s income tax expense for the year ended
December 31, 2015, decreased principally due to the lower
taxable income realized in 2015 as compared with 2014. On
December 18, 2015, Protecting Americans from Tax Hikes Act of
2015 (“PATH Act”) was signed into law making the
research tax credit permanent. The Company’s income tax
expense for the year ended December 31, 2015 was favorably
affected by the recognition of federal tax credits for 2015.
Partially offsetting the increase in income tax expense for the
year ended December 31, 2014 were research tax credits
recorded in 2014, net of unrecognized tax benefits, arising from
the one year extension of the federal research tax credit as well
as continuing state research tax credits. The Company’s
income tax expense recognized in 2013 was favorably affected by the
recognition of federal research tax credits for 2012 and 2013. On
January 2, 2013, the American Taxpayer Relief Act of 2012
(“Act”) was signed into law. Some of the provisions of
the Act were retroactive to January 1, 2012, including the
Research and Experimentation Credit, which, at the time, was
extended through the end of 2013. Because a change in tax law is
accounted for in the period of enactment, certain provisions of the
Act benefiting the Company’s 2012 federal taxes, including
R&amp;D credit, were not recognized in the Company’s
financial results until 2013. As the Act was signed into law in
2013, this federal research tax credit for the year ended
December 31, 2012 of $413,000, along with the federal research
tax credit estimated for 2013 of $641,000, were recorded in the
Company’s financial results in the year ended
December 31, 2013.
The Company
generates research tax credits as a result of its
research &amp; development activities which reduce the
Company’s effective income tax rate. In general, these
credits are general business credits and may be carried forward up
to 20 years to be offset against future taxable income.
Changes in tax
laws and rates may affect recorded deferred tax assets and
liabilities and our effective tax rate in the future.
Components of
the deferred income tax assets and liabilities consisted of the
following as of December 31:
2015 2014
Deferred tax
assets
Inventory $ 2,861 $ 2,143
Allowances and bad
debts 398 280
Accrued warranty 778 1,022
Accrued wages and
benefits 627 553
Stock
compensation 488 391
Other 515 8
Total deferred tax
assets 5,667 4,397
Deferred tax
liabilities
Intangibles (944 ) (1,810 )
Tax depreciation in excess
of book (3,904 ) (1,830 )
Total deferred tax
liabilities (4,848 ) (3,640 )
Net deferred tax
assets $ 819 $ 757
The
Company’s net deferred tax assets and liabilities are
presented as follows in the Company’s consolidated balance
sheets as of December 31:
2015 2014
Current deferred tax
assets, net $ — $ 3,998
Non-current deferred tax
asset/(liabilities), net 819 (3,241 )
Net deferred tax
assets $ 819 $ 757
In November
2015, the FASB issued final guidance that requires companies to
classify all deferred tax assets and liabilities as noncurrent on
the consolidated balance sheet instead of separating deferred taxes
into current and noncurrent amounts. Although the standard is
effective for the Company for financial statements issued for
annual periods beginning after December 15, 2016 and interim
periods within those annual periods, the Company chose the early
adoption provision of this standard as of the year ended
December 31, 2015, and has prospectively classified all
deferred tax assets and liabilities as noncurrent on its
consolidated balance sheet in accordance with the standard. Prior
year’s balances were not required to be retrospectively
adjusted. The adoption of this guidance had no impact on the
Company’s consolidated results of income.
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December 31, 2015, management
believes that is it more likely than not that all of the
Company’s deferred income tax assets will be realized and no
valuation allowance is required on its US deferred tax
assets.
The Company
recognizes interest and penalties related to unrecognized tax
benefits in income tax expense. As of December 31, 2015 and
2014, the amount accrued for interest and penalties was not
material to the Company’s financial statements.
The change in
unrecognized tax benefits excluding interest and penalties for the
years ended December 31, 2015 and 2014 were as
follows:
2015 2014
Balance at beginning of
year $ 723 $ 555
Additions based on tax
positions related to the current year 261 255
Additions/(Reductions) for
tax positions of prior years 44 (87 )
Balance at end of
year $ 1,028 $ 723
As of
December 31, 2015, management of the Company believes the
liability for unrecognized tax benefits, excluding interest and
penalties, could decrease by approximately $141,000 in 2016 due to
lapses in the statute of limitations. Due to the various
jurisdictions in which the Company files tax returns, it is
possible that there could be other significant changes in the
amount of unrecognized tax benefits in 2016, but the amount cannot
be estimated.</t>
  </si>
  <si>
    <t>Defined contribution plan</t>
  </si>
  <si>
    <t>Text Block [Abstract]</t>
  </si>
  <si>
    <t>13. Defined contribution plan
The Company sponsors two retirement savings plans for employees
meeting certain eligibility requirements. Under both plans,
participants may choose from various investment options and can
contribute an amount of their eligible compensation annually as
defined by the applicable plan document, subject to Internal
Revenue Code limitations.
The Power Great Lakes, Inc. Employees (401k) Profit Sharing
Plan is funded by participant contributions and discretionary
Company contributions. The Company made no discretionary
contributions to this plan during 2015, 2014 or 2013. The Power
Great Lakes, Inc. Employees (401k) Profit Sharing Plan was
amended in 2013, to enable employees to invest in a fund which
exclusively invests in the Company’s stock.
The Professional Power Products, Inc. (401k) Retirement Plan
is funded by participant contributions and Company matching
contributions, as defined by the plan document. The Company
contributed approximately $98,000 and $91,000 to this plan during
2015 and 2014, respectively.
The Powertrain Integration LLC (401k) Plan is funded by
participant contributions and discretionary Company contributions.
The Company made no discretionary contributions to this plan during
2015.</t>
  </si>
  <si>
    <t>Commitments and contingencies</t>
  </si>
  <si>
    <t>Commitments and Contingencies Disclosure [Abstract]</t>
  </si>
  <si>
    <t>14. Commitments and contingencies
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
On December 7, 2012, the Company entered into a joint venture
with another entity for the purpose of manufacturing, assembling
and selling certain engines into the Asian markets. In connection
with this agreement, the Company has committed up to $1.2 million
toward the joint venture of which $850,000 had been contributed
since inception as of December 31, 2015. On December 9,
2014, the Company signed an agreement to enter into a joint venture
with a construction and utility equipment manufacturer
headquartered in Incheon, South Korea. In connection with this
agreement, the Company committed to contribute up to $1.0 million
which was contributed to the joint venture during the year ended
December 31, 2015.</t>
  </si>
  <si>
    <t>Related party transactions</t>
  </si>
  <si>
    <t>Related Party Transactions [Abstract]</t>
  </si>
  <si>
    <t>15. Related party transactions
In connection with the acquisition of 3PI, the Company entered into
a lease agreement effective April 1, 2014, with a limited
liability company in which one of the former owners of 3PI is the
sole member. The lease is for the land, buildings and certain
equipment located at 3PI’s facilities in Darien, Wisconsin.
The initial term of the lease is for seven years through
March 31, 2021 and the initial annual base rent is $480,000
annually which is payable in equal monthly installments. The base
rent is subject to annual increases as defined in the lease
agreement. In the year ended December 31, 2015 and 2014, the
Company recognized expense of $480,000 and $360,000, respectively,
in connection with this lease. See Note 3,
“Acquisitions” for further discussion of the
acquisition. The former 3PI owner is no longer employed by the
Company and is no longer a related-party.
On April 28, 2011, Gary Winemaster, Chief Executive Officer,
and Thomas Somodi, who previously served as the Company’s
Chief Strategy Officer and Chief Financial Officer entered into a
purchase and sale agreement which was subsequently amended on
October 31, 2011, whereby Mr. Winemaster agreed to
purchase all of Mr. Somodi’s shares of preferred and
common stock in The W Group.
Pursuant to the terms of the purchase and sale agreement, as
amended, Mr. Winemaster had the right to elect to make a
payment to Mr. Somodi equal to the product of the number of
shares Mr. Winemaster would otherwise be required to deliver
to Mr. Somodi upon achievement of a common stock value
threshold, multiplied by the applicable threshold price. The first
common stock value threshold was achieved on or about
March 27, 2013, the second common stock value threshold was
achieved on or about May 7, 2013, and the third common stock
value threshold was achieved on or about May 28, 2013. On
June 24, 2013, Mr. Somodi transferred to the Company his
right to receive shares or a cash payment from Mr. Winemaster
as a result of the achievement of the first common stock value
threshold, in exchange for a cash payment by the Company to
Mr. Somodi of $2.5 million. Mr. Winemaster
contemporaneously paid the Company $2.5 million in full
satisfaction of Mr. Winemaster’s obligations to the
Company as a result of the achievement of the first common stock
value threshold. On August 5, 2013, Mr. Somodi again
transferred to the Company his right to receive shares or a cash
payment from Mr. Winemaster as a result of the achievement of
the second common stock value threshold, in exchange for a cash
payment by the Company to Mr. Somodi of $3.75 million.
Mr. Winemaster contemporaneously paid the Company $3.75
million in full satisfaction of Mr. Winemaster’s
obligations to the Company as a result of the achievement of the
second common stock value threshold. On August 26, 2013,
Mr. Somodi transferred to the Company his right to receive
shares or a cash payment from Mr. Winemaster as a result of
the achievement of the third common stock value threshold, in
exchange for a cash payment by the Company to Mr. Somodi of
$3.0 million. Mr. Winemaster contemporaneously paid the
Company $3.0 million in full satisfaction of
Mr. Winemaster’s obligations to the Company as a result
of the achievement of the third common stock value threshold. These
transactions were all approved by the Audit Committee prior to
being entered into and consummated.
During the years ended December 31, 2015, 2014 and 2013, the
Company incurred fees for tax return and other consulting services
with a professional services firm that is affiliated with a
stockholder and member of the board of directors. Fees incurred
during 2015, 2014 and 2013, were $43,000, $62,000 and $127,000,
respectively.</t>
  </si>
  <si>
    <t>Unaudited quarterly financial data</t>
  </si>
  <si>
    <t>Quarterly Financial Information Disclosure [Abstract]</t>
  </si>
  <si>
    <t xml:space="preserve">16. Unaudited quarterly
financial data
Set forth below
are the unaudited quarterly financial data for the fiscal years
ended December 31, 2015 and 2014:
For the quarters
ended March 31 June 30 September 30 December 31
2015
Net sales $ 86,139 $ 94,629 $ 112,008 $ 96,670
Cost of sales 69,682 77,255 96,700 82,975
Gross profit 16,457 17,374 15,308 13,695
Operating
expenses 12,387 12,899 13,920 14,433
Operating income
(loss) 4,070 4,475 1,388 (738 )
Other (income)
expense 4,142 (1,731 ) (7,255 ) 149
Income (loss) before income
taxes (72 ) 6,206 8,643 (887 )
Income tax provision
(benefit) 1,384 1,285 (466 ) (2,591 )
Net income
(loss) $ (1,456 ) $ 4,921 $ 9,109 $ 1,704
Net income (loss) per
common share:
Basic $ (0.13 ) $ 0.46 $ 0.84 $ 0.16
Diluted $ (0.13 ) $ 0.18 $ 0.03 $ 0.04
For the quarters
ended March 31 June 30 September 30 December 31
2014
Net sales $ 66,735 $ 83,378 $ 93,972 $ 103,910
Cost of sales 54,805 67,982 75,344 82,819
Gross profit 11,930 15,396 18,628 21,091
Operating
expenses 8,409 9,503 11,109 11,980
Operating income 3,521 5,893 7,519 9,111
Other (income) (111 ) (240 ) (3,625 ) (4,519 )
Income before income
taxes 3,632 6,133 11,144 13,630
Income tax
provision 1,258 2,250 3,996 3,309
Net income $ 2,374 $ 3,883 $ 7,148 $ 10,321
Net income per common
share:
Basic $ 0.23 $ 0.37 $ 0.66 $ 0.96
Diluted $ 0.19 $ 0.34 $ 0.56 $ 0.48 </t>
  </si>
  <si>
    <t>Description of the company and summary of significant accounting policies (Policies)</t>
  </si>
  <si>
    <t>Basis of presentation</t>
  </si>
  <si>
    <t>Basis of presentation
The consolidated financial statements of Power Solutions
International, Inc.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t>
  </si>
  <si>
    <t>Reclassification</t>
  </si>
  <si>
    <t>Reclassification
Certain amounts recorded in the prior period consolidated financial
statements presented have been reclassified to conform to the
current period financial statement presentation. These
reclassifications had no effect on previously reported results of
operations.</t>
  </si>
  <si>
    <t>Principles of consolidation</t>
  </si>
  <si>
    <t>Principles of consolidation
The consolidated financial statements presented herein include the
accounts of Power Solutions International, Inc. and its direct and
indirect wholly owned subsidiaries. All significant intercompany
balances and transactions have been eliminated in
consolidation.</t>
  </si>
  <si>
    <t>Use of estimates</t>
  </si>
  <si>
    <t>Use of estimates
The preparation of consolidated financial statements in conformity
with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t>
  </si>
  <si>
    <t>Revenue recognition</t>
  </si>
  <si>
    <t>Revenue recognition
The Company recognizes revenue upon transfer of title and risk of
loss to the customer, which is typically when products are shipped,
provided there is persuasive evidence of an arrangement, the sales
price is fixed or determinable and management believes
collectability is reasonably assured. As of December 31, 2015
and December 31, 2014, the Company had recognized revenue
associated with approximately $21.4 million and $3.2 million of
undelivered product, respectively. In certain circumstances, the
Company recognizes revenue before delivery has occurred.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The Company anticipates the collection of any unpaid
balances during 2016. The Company did not enter into any bill and
hold arrangements during 2013.
The Company classifies shipping and handling charges billed to
customers as revenue. Shipping and handling costs paid to others
are classified as a component of cost of sales when incurred.</t>
  </si>
  <si>
    <t>Accounts receivable and allowance for doubtful accounts</t>
  </si>
  <si>
    <t>Accounts receivable and allowance for doubtful
accounts
Accounts receivable are due under normal trade terms generally
requiring payment within 30 to 45 days from the invoice date. A
limited number of customers have terms which may extend up to 150
days from the invoice date. The carrying amount of accounts
receivable is reduced by a valuation allowance that reflects
management’s best estimate of the amounts that will not be
collected. Management specifically reviews all past due accounts
receivable balances and, based on historical experience and an
assessment of current creditworthiness, estimates the portion, if
any, of the balance that will not be collected.
The activity in the Company’s allowance for doubtful accounts
as of December 31, was as follows:
2015 2014
Balance at beginning of year $ 652 $ 452
Charged to expense 641 204
(Write-offs), net of recoveries (356 ) (4 )
Balance at end of year $ 937 $ 652</t>
  </si>
  <si>
    <t>Inventories, net
Inventories consist primarily of engines and parts. Engines are
valued at the lower of cost, plus estimated freight-i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allowance is provided based upon the Company’s
estimation of future demand for the quantity of inventory on hand.
In determining an estimate of future demand, multiple factors are
taken into consideration, including, but not limited to:
(i) customer purchase orders and customer forecasted demand;
(ii) historical sales/usage for each inventory item; and
(iii) utilization within a current or anticipated future power
system.
Inventories consisted of the following as of December 31:
2015 2014
Raw materials $ 104,433 $ 87,133
Work in process 6,401 1,752
Finished goods 21,853 6,777
Total inventories 132,687 95,662
Inventory allowance (2,340 ) (1,759 )
Inventories, net $ 130,347 $ 93,903
The activity in the Company’s inventory allowance as of
December 31 was as follows:
2015 2014
Balance at beginning of year $ 1,759 $ 1,510
Charged to expense 945 679
Write-offs (364 ) (430 )
Balance at end of year $ 2,340 $ 1,759</t>
  </si>
  <si>
    <t>Long-lived assets</t>
  </si>
  <si>
    <t>Long-lived assets
Long-lived assets, such as property, plant and equipment and land,
are evaluated for impairment whenever events or changes in
circumstances indicate the carrying value of an asset may not be
recoverable. If such review indicates that the carrying amount of
long-lived assets is not recoverable, the carrying amount of such
assets is reduced to fair value. There were no adjustments to the
carrying values of long-lived assets during the years ended
December 31, 2015 or 2014.</t>
  </si>
  <si>
    <t>Goodwill and other intangibles
Goodwill represents the excess of purchase price and related costs
over the values assigned to the net tangible and identifiable
intangible assets of businesses acquired. In accordance with ASC
350, Intangibles
—Goodwill and Other Intangibles
In accordance with ASC 350, Intangibles —
Goodwill and Other Intangibles</t>
  </si>
  <si>
    <t>Warranty Costs</t>
  </si>
  <si>
    <t>Warranty costs
The Company offers a standard limited warranty on the workmanship
of certain of its products that in most cases covers defects for a
defined period. Warranties for certified emission products are
mandated by the Environmental Protection Agency (“EPA”)
and/or the California Air Resources Board (“CARB”) and
are longer than the Company’s standard warranty on certain
emission related products. The Company’s products also carry
limited warranties from suppliers. Costs related to supplier
warranty claims are borne by the supplier; the Company’s
warranties apply only to the modifications made to supplier base
products. The Company’s management estimates and records a
liability, and related charge to income, for the warranty program
at the time products are sold to customers. Estimates are based on
historical experience and reflect management’s best estimates
of expected costs at the time products are sold. The Company makes
adjustments to estimates in the period in which it is determined
that actual costs may differ from initial or previous
estimates.
The activity in the Company’s warranty liability as of
December 31 was as follows:
2015 2014
Balance at beginning of year $ 3,094 $ 1,274
Acquisitions 631 1,600
Charged to expense 428 2,020
Payments (1,726 ) (1,800 )
Balance at end of year $ 2,427 $ 3,094</t>
  </si>
  <si>
    <t>Other accrued liabilities
Other accrued liabilities consisted of the following as of
December 31:
2015 2014
Due to former owners $ 8,788 $
—
Warranty 2,427 3,094
Customer deposits 3,606 385
Other 4,354 3,263
Balance at end of year $ 19,175 $ 6,742</t>
  </si>
  <si>
    <t>Private placement warrants
The Company’s private placement warrants are accounted for as
a liability, in accordance with ASC 480-10-25-14, Distinguishing Liabilities
from Equity</t>
  </si>
  <si>
    <t>Research &amp; development and engineering costs</t>
  </si>
  <si>
    <t>Research &amp;
development and engineering costs
The Company
expenses research &amp; development and engineering costs when
incurred. Research &amp; development costs classified within
research &amp; development and engineering expenses in the
consolidated statements of operations, consist primarily of wages,
materials, testing and consulting related to the development of new
engines, parts and applications relating to the alternative fuel
market across all markets with an emphasis on the industrial and
on-road markets. These costs approximated $19.1 million, $14.9
million and $9.4 million for the years ended December 31,
2015, 2014, and 2013, respectively.</t>
  </si>
  <si>
    <t>Share-based compensation</t>
  </si>
  <si>
    <t>Share-based compensation
The Company accounts for share-based compensation expense for
awards granted to employees for service over the service period
based on the grant date fair value.</t>
  </si>
  <si>
    <t>Fair value of
financial instruments
The
Company’s financial instruments include accounts receivable,
accounts payable, revolving line of credit, term debt and private
placement warrants. The carrying amounts of accounts receivable and
accounts payable approximate fair value because of their short-term
nature. The carrying value of the revolving line of credit and term
debt approximate fair value because the interest rates fluctuate
with market interest rates or the fixed rates are based on current
rates offered to the Company for debt with similar terms and
maturities. Based upon the Company’s current credit agreement
with Wells Fargo Bank, National Association, using the
Company’s balances and interest rates as of December 31,
2015, and holding other variables constant, an increase by a factor
of 10 of the interest rates for the next 12 month period charged by
the bank to the Company would decrease the Company’s pre-tax
earnings and cash flow by approximately $179,000. The fair value of
the private placement warrants is described below in Note 7,
“Fair value of financial instruments.”</t>
  </si>
  <si>
    <t>Self-funded insurance</t>
  </si>
  <si>
    <t>Self-funded insurance
The Company is self-insured for certain costs of its employee
benefit plans, although the Company obtains third-party insurance
coverage to limit its exposure. The Company maintains a stop-loss
insurance policy with individual and aggregate stop-loss
coverage.</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5 and 2014, the Company had not recorded
a deferred tax asset valuation allowance.
The Company records uncertain tax positions in accordance with ASC
740, Income
Taxes</t>
  </si>
  <si>
    <t>Concentrations</t>
  </si>
  <si>
    <t>Concentrations
The Company
generally maintains cash balances in various accounts at one
financial institution in the Midwest. As of December 31, 2015
and 2014, the Company maintained cash in a non-interest bearing
account at a financial institution. At December 31, 2015 and
2014, cash accounts were insured by the Federal Deposit Insurance
Corporation (FDIC) up to $250,000 per institution and per
depositor. The Company’s cash balances exceeded the FDIC
maximum insured amounts in both 2015 and 2014.
The Company is
exposed to potential credit risks associated with its accounts
receivable. The Company performs ongoing credit evaluations of its
customers and generally does not require collateral on its accounts
receivable. For certain non-U.S. trade receivables, the Company
obtains trade credit insurance or requires letters of credit for
those non-U.S. accounts for which trade credit insurance is not
available or is insufficient. The Company has not experienced
significant credit-related losses to date.
Three customers
(“Customer A”, “Customer B” and
“Customer C”) individually accounted for more than 10%
of the Company’s sales during one or more years from 2013
through 2015. Customer A represented 12%, 11% and 16% of
consolidated net sales in 2015, 2014 and 2013, respectively.
Customer B represented 16% and 11% of consolidated net sales in
2015 and 2014, respectively, and less than 10% of consolidated net
sales in 2013. Customer C represented less than 10% of consolidated
net sales in 2015 and 2013, respectively, and 11% of consolidated
net sales in 2014.
Five customers
(“Customer A, “Customer B,” “Customer
C,” all referred to above, “Customer D” and
“Customer E”) individually accounted for more than 10%
of consolidated accounts receivable at December 31, 2015 or
2014. At December 31, 2015 and December 31, 2014,
Customer A represented 13% of consolidated accounts receivable and
less than 10% of consolidated accounts receivable, respectively. At
December 31, 2015 and 2014, Customer B represented less than
10% of consolidated accounts receivable and 14% of consolidated
accounts receivable, respectively. At December 31, 2015 and
2014, Customer C represented less than 10% of consolidated accounts
receivable and 17% of consolidated accounts receivable,
respectively. At December 31, 2015 and 2014, Customer D
represented less than 10% of consolidated accounts receivable and
11% of consolidated accounts receivable, respectively. Customer E
represented 14% and 11% of consolidated accounts receivable in 2015
and 2014, respectively.
Two suppliers
(“Supplier A” and “Supplier B”)
individually accounted for more than 10% of the Company’s
purchases during the years from 2013 through 2015. Supplier A
accounted for 21%, 15% and 30% of the Company’s purchases in
2015, 2014 and 2013, respectively. Supplier B accounted for 11%,
27% and 15% of the Company’s purchases in 2015, 2014 and
2013, respectively.</t>
  </si>
  <si>
    <t>Earnings Per Share</t>
  </si>
  <si>
    <t>The Company computes earnings (loss) per share by applying the
guidance stated in ASC 260, Earnings
per Share</t>
  </si>
  <si>
    <t>Distinguishing Liabilities from Equity</t>
  </si>
  <si>
    <t>The Company analyzes financial instruments with features of both
liabilities and equity under ASC 480, Distinguishing
Liabilities from Equity</t>
  </si>
  <si>
    <t>Derivatives and Hedging</t>
  </si>
  <si>
    <t>The Company analyzes financial instruments with features of both
liabilities and equity under ASC 480, Distinguishing
Liabilities from Equity Derivatives
and Hedging</t>
  </si>
  <si>
    <t>Compensation - Stock Compensation</t>
  </si>
  <si>
    <t>SAR awards are accounted for as equity, in accordance with ASC
718, Compensation — Stock
Compensation,
ASC 718, Compensation — Stock
Compensation,</t>
  </si>
  <si>
    <t>Description of the company and summary of significant accounting policies (Tables)</t>
  </si>
  <si>
    <t>Activity in Company's Allowance for Doubtful Accounts</t>
  </si>
  <si>
    <t>The activity in the Company’s allowance for doubtful accounts
as of December 31, was as follows:
2015 2014
Balance at beginning of year $ 652 $ 452
Charged to expense 641 204
(Write-offs), net of recoveries (356 ) (4 )
Balance at end of year $ 937 $ 652</t>
  </si>
  <si>
    <t>Components of Inventories</t>
  </si>
  <si>
    <t>Inventories consisted of the following as of December 31:
2015 2014
Raw materials $ 104,433 $ 87,133
Work in process 6,401 1,752
Finished goods 21,853 6,777
Total inventories 132,687 95,662
Inventory allowance (2,340 ) (1,759 )
Inventories, net $ 130,347 $ 93,903</t>
  </si>
  <si>
    <t>Summary of Inventory Reserve Activity</t>
  </si>
  <si>
    <t>The activity in the Company’s inventory allowance as of
December 31 was as follows:
2015 2014
Balance at beginning of year $ 1,759 $ 1,510
Charged to expense 945 679
Write-offs (364 ) (430 )
Balance at end of year $ 2,340 $ 1,759</t>
  </si>
  <si>
    <t>Schedule of Company's Warranty Accrual</t>
  </si>
  <si>
    <t>The activity in the Company’s warranty liability as of
December 31 was as follows:
2015 2014
Balance at beginning of year $ 3,094 $ 1,274
Acquisitions 631 1,600
Charged to expense 428 2,020
Payments (1,726 ) (1,800 )
Balance at end of year $ 2,427 $ 3,094</t>
  </si>
  <si>
    <t>Schedule of Other Accrued Liabilities</t>
  </si>
  <si>
    <t>Other accrued liabilities consisted of the following as of
December 31:
2015 2014
Due to former owners $ 8,788 $
—
Warranty 2,427 3,094
Customer deposits 3,606 385
Other 4,354 3,263
Balance at end of year $ 19,175 $ 6,742</t>
  </si>
  <si>
    <t>Acquisitions (Tables)</t>
  </si>
  <si>
    <t>Powertrain Integration, LLC [Member]</t>
  </si>
  <si>
    <t>Summary of Estimates of Fair Value of the Assets Acquired and the Liabilities Assumed as of the Acquisition Date</t>
  </si>
  <si>
    <t>The purchase
price for this acquisition had been provisionally allocated as of
May 19, 2015, and deemed final as of December 31, 2015,
to the assets acquired and liabilities assumed based on their
estimated fair values as follows:
May 19, 2015 Measurement May 19, 2015
Assets acquired:
Accounts
receivable $ 4,942 $ (11 ) $ 4,931
Inventories 1,890 — 1,890
Prepaid expenses and other
current assets 23 — 23
Property, plant &amp;
equipment 315 (1 ) 314
Other non-current
assets 24 — 24
Total tangible
assets 7,194 (12 ) 7,182
Intangible
assets:
Intangible
assets 13,600 — 13,600
Goodwill 14,471 506 14,977
Total assets
acquired 35,265 494 35,759
Liabilities
assumed:
Accounts payable 5,951 — 5,951
Accrued
liabilities 241 591 832
Total liabilities
assumed 6,192 591 6,783
Net assets
acquired $ 29,073 $ (97 ) $ 28,976
Cash paid at Powertrain
Date of Acquisition $ 20,873
Contingent
consideration 8,200
Working capital
adjustment (97 )
Aggregate
consideration $ 28,976</t>
  </si>
  <si>
    <t>Estimated Useful Lives of Identifiable Intangible Assets</t>
  </si>
  <si>
    <t>The identifiable intangible assets as a result of the acquisition
are amortized over their respective estimated useful lives as
follows:
Asset Estimated
Backlog $ 600 3 months
Customer relationships 13,000 12 years
Total identifiable intangible assets $ 13,600</t>
  </si>
  <si>
    <t>Bi-Phase Technologies, LLC [Member]</t>
  </si>
  <si>
    <t>The purchase price for this acquisition had been provisionally
allocated at the Bi-Phase Date of Acquisition, and deemed final as
of December 31, 2015, to the assets acquired and liabilities
assumed based on their estimated fair values as follows:
May 1, 2015 (Bi-Phase
Assets acquired:
Accounts receivable $ 212
Inventories 2,103
Prepaid expenses 4
Property, plant &amp; equipment 113
Other assets 162
Total tangible assets 2,594
Intangible assets:
Intangible assets 860
Goodwill 1,217
Total assets acquired 4,671
Liabilities assumed:
Accounts payable 199
Accrued liabilities 47
Total liabilities assumed 246
Net assets acquired $ 4,425
Initial cash paid at Bi-Phase Date of Acquisition $ 3,619
Contingent consideration 540
Working capital adjustment 266
Aggregate consideration $ 4,425</t>
  </si>
  <si>
    <t>The identifiable intangible assets as a result of the acquisition
are amortized over their respective estimated useful lives as
follows:
Asset Estimated
Developed technology $ 700 7 years
Customer relationships 160 15 years
Total identifiable intangible assets $ 860</t>
  </si>
  <si>
    <t>Buck's Acquisition Company, LLC [Member]</t>
  </si>
  <si>
    <t>The purchase price for this acquisition had been provisionally
allocated at the Bucks Date of Acquisition, and deemed final as of
December 31, 2015, to the assets acquired and liabilities
assumed based on their estimated fair values as follows:
March 18, 2015 (Buck’s
Assets acquired:
Inventories $ 6,598
Property, plant &amp; equipment 231
Total tangible assets 6,829
Intangible assets:
Intangible assets 1,380
Goodwill 1,526
Total assets acquired $ 9,735</t>
  </si>
  <si>
    <t>The identifiable intangible asset as a result of the acquisition is
amortized over its respective estimated useful life as follows:
Asset Estimated
Customer relationships $ 1,380 10 years</t>
  </si>
  <si>
    <t>Professional Power Products, Inc. [Member]</t>
  </si>
  <si>
    <t>The purchase price for this acquisition allocated to the assets
acquired and liabilities assumed based on their estimated fair
values was as follows:
April 1, 2014 Measurement
April 1, 2014
Assets acquired:
Cash $ 1,277 $
— $ 1,277
Accounts receivable 3,989
— 3,989
Inventories 5,073 (120 ) 4,953
Prepaid expenses and other current assets 243
— 243
Property, plant &amp; equipment 2,596
— 2,596
Total tangible assets 13,178 (120 ) 13,058
Intangible assets:
Intangible assets 23,500
— 23,500
Goodwill 22,372 1,174 23,546
Total assets acquired 59,050 1,054 60,104
Liabilities assumed:
Accounts payable 1,494
— 1,494
Accrued liabilities 3,257 1,054 4,311
Total liabilities assumed 4,751 1,054 5,805
Net assets acquired $ 54,299 $
— $ 54,299</t>
  </si>
  <si>
    <t>Summary of Initial Consideration Paid for Acquisitions</t>
  </si>
  <si>
    <t>The following table provides a summary of the initial consideration
for 3PI:
Fair value of assets acquired $ 60,104
Less liabilities assumed (5,805 )
Net assets acquired 54,299
Less value of shares of Company common stock expected to be issued
at date of acquisition (8,900 )
Less cash acquired (1,277 )
Cash paid $ 44,122</t>
  </si>
  <si>
    <t>Summary of Supplemental Pro Forma Information</t>
  </si>
  <si>
    <t xml:space="preserve">The following supplemental
pro forma information presents the financial results as if the
Powertrain transaction had occurred on January 1, 2014 as
follows:
Year ended (unaudited)
December 31, December 31,
Net sales $ 402,718 $ 400,585
Net income 14,868 $ 26,320
Earnings per share,
basic $ 1.38 $ 2.46
Earnings per share,
diluted $ 0.50 $ 1.81
The following
supplemental unaudited pro forma information presents the financial
results as if the 3PI transaction had occurred on January 1,
2013 as follows:
Year ended
December 31, December 31,
Net sales $ 353,175 $ 278,117
Net (loss)
income $ 23,671 $ (16,557 )
(Loss) earnings per share,
basic $ 2.21 $ (1.69 )
(Loss) earnings per share,
diluted $ 1.57 $ (1.69 ) </t>
  </si>
  <si>
    <t>Earnings per share (Tables)</t>
  </si>
  <si>
    <t>Schedule of Computations of Basic and Diluted Earnings Per Share</t>
  </si>
  <si>
    <t>The computations of basic and diluted earnings (loss) per share as
of December 31, 2015, 2014 and 2013, were as follows:
2015 2014 2013
Numerator:
Net income (loss) $ 14,278 $ 23,726 $ (18,760 )
Change in the value of Private Placement Warrants (9,299 ) (6,169 )
—
$ 4,979 $ 17,557 $ (18,760 )
Denominator:
Weighted average common shares outstanding-basic 10,808,005 10,706,780 9,779,457
Incremental shares from assumed exercise of Private Placement
Warrants, SAR, restricted stock 265,642 424,837
—
Weighted average common shares outstanding-diluted 11,073,647 11,131,617 9,779,457
Earnings (loss) per share of common stock — basic and
diluted
Earnings (loss) per share of common stock — basic $ 1.32 $ 2.22 $ (1.92 )
Earnings (loss) per share of common stock — diluted $ 0.45 $ 1.58 $ (1.92 )</t>
  </si>
  <si>
    <t>Property, plant and equipment, net (Tables)</t>
  </si>
  <si>
    <t>Components of Property, Plant and Equipment</t>
  </si>
  <si>
    <t>The components of property, plant and equipment as of
December 31, were as follows:
2015 2014
Land $ 260 $ 260
Building and improvements 8,189 5,015
Office furniture and equipment 4,675 3,705
Tooling and equipment 21,381 13,736
Transportation equipment 560 525
Construction in progress 3,011 6,056
Property, plant and equipment, at cost 38,076 29,297
Accumulated depreciation (12,075 ) (8,405 )
Property, plant and equipment, net $ 26,001 $ 20,892</t>
  </si>
  <si>
    <t>Estimated Useful Lives by Major Asset Category</t>
  </si>
  <si>
    <t>Estimated useful lives by major asset category are as follows:
Life (in years)
Building and improvements Lesser of (i) 39 years,
(ii) expected useful life of
improvement or (iii) life of lease (including
likely extension thereof)
Tooling and equipment Up to 10 years
Office furniture and equipment 3 – 10
Transportation equipment 3 – 5</t>
  </si>
  <si>
    <t>Goodwill and other intangibles (Tables)</t>
  </si>
  <si>
    <t>Summary of the Activity in the Companys Goodwill</t>
  </si>
  <si>
    <t>The activity in the Company’s goodwill as of December 31
was as follows:
2015 2014
Balance at beginning of year $ 23,546 $
—
Acquisitions 17,920 23,546
Balance at end of year $ 41,466 $ 23,546</t>
  </si>
  <si>
    <t>Summary of the Amortization Expense</t>
  </si>
  <si>
    <t>Amortization
expense was classified as follows in the Company’s
consolidated statements of operations for the years ended
December 31:
2015 2014 2013
Cost of sales $ 742 $ 1,134 $ 40
Operating
expenses 4,582 1,013 —
$ 5,324 $ 2,147 $ 40</t>
  </si>
  <si>
    <t>Schedule of Other Intangible Assets</t>
  </si>
  <si>
    <t>The tables below shows the amortization period and intangible asset
cost by intangible asset as of December 31, 2015 and December
31, 2014 and the accumulated amortization and net intangible
asset value in total for all those intangible assets that related
to the Company’s acquisitions, for the related period.
Refer to Note 3, “Acquisitions” for a further
discussion of these acquisitions.
2015
Description of intangible Amortization Gross Accumulated Net
Backlog 18 months $ 1,800 $ (1,800 ) $
—
Customer relationships 13 years 34,940 (5,129 ) 29,811
Developed technology 7 years 700 (113 ) 587
Trade names and trademarks 13 years 1,700 (353 ) 1,347
Total $ 39,140 $ (7,395 ) $ 31,745
2014
Description of intangible Amortization Gross Accumulated Net
Backlog 18 months $ 1,200 $ (1,095 ) $ 105
Customer relationships 13 years 20,600 (926 ) 19,674
Trade names and trademarks 13 years 1,700 (87 ) 1,613
Total $ 23,500 $ (2,108 ) $ 21,392</t>
  </si>
  <si>
    <t>Schedule of Estimated Future Amortization Expense for Intangible Assets</t>
  </si>
  <si>
    <t>The table below shows the estimated future amortization expense for
intangible assets:
Year Estimated
2016 $ 5,714
2017 4,837
2018 4,182
2019 3,638
2020 3,053
Thereafter 10,321
Total $ 31,745</t>
  </si>
  <si>
    <t>Fair value of financial instruments (Tables)</t>
  </si>
  <si>
    <t>Estimated Fair Value of Private Placement Warrants Publicly Traded Stock Pricing Approach</t>
  </si>
  <si>
    <t xml:space="preserve">As of December 31, 2015 and 2014, the Company estimated the
fair value of its Private Placement Warrants with a publicly traded
stock pricing approach using the Black-Scholes option pricing
model. The inputs of the Black-Scholes option pricing model as of
December 31, were as follows:
December 31, December 31,
Market value of the Company’s common stock $ 18.25 $ 51.61
Exercise price $ 13.00 $ 13.00
Risk-free interest rate 0.12 % 0.39 %
Estimated price volatility 55.00 % 55.00 %
Contractual term 0.33 years 1.33 years
Dividend yield
—
— </t>
  </si>
  <si>
    <t>Summary of Change in Estimated Fair Value of Company's Level 3 Financial Instrument</t>
  </si>
  <si>
    <t>The following table summarizes the change in the estimated fair
value of the Company’s Private Placement Warrants liability
Level 3 financial instrument as of December 31:
2015 2014
Balance at beginning of year $ 11,036 $ 24,525
Fair value of private placement warrants exercised (255 ) (7,320 )
Decrease in the value of private placement warrants (9,299 ) (6,169 )
Balance at end of year $ 1,482 $ 11,036</t>
  </si>
  <si>
    <t>Financial Liability Measured at Fair Value on Recurring Basis</t>
  </si>
  <si>
    <t xml:space="preserve">The following table summarizes fair value measurements by level as
of December 31, 2015, for the Company’s level 3
financial liabilities measured at fair value on a recurring
basis:
Level 1 Level 2 Level 3
Private placement warrants liability
—
— $ 1,482
The following table summarizes fair value measurement by level as
of December 31, 2014, for the Company’s level 3
financial liability measured at fair value on a recurring
basis:
Level 1 Level 2 Level 3
Private placement warrants liability
—
— $ 11,036 </t>
  </si>
  <si>
    <t>Debt (Tables)</t>
  </si>
  <si>
    <t>Summary of Redemption Price in Percentage</t>
  </si>
  <si>
    <t>The Company may redeem the Senior Notes in whole or in part at any
time on or after May 1, 2016, at the option of the Company at
the following redemption prices (expressed as percentages of the
principal amount), together with accrued and unpaid interest to the
date of redemption:
Redemption date Redemption price
May 1, 2016 through October 31, 2016 101.0 %
November 1, 2016 and thereafter 100.0 %</t>
  </si>
  <si>
    <t>Leases (Tables)</t>
  </si>
  <si>
    <t>Future Minimum Lease Payments Due Under Operating Leases</t>
  </si>
  <si>
    <t>The future
minimum lease payments due under operating leases as of
December 31, 2015, were as follows:
2016 $ 4,771
2017 4,192
2018 3,207
2019 1,918
2020 1,687
Thereafter 3,047
$ 18,822</t>
  </si>
  <si>
    <t>2012 Incentive compensation plan (Tables)</t>
  </si>
  <si>
    <t>Summary of SAR Awards Transactions</t>
  </si>
  <si>
    <t>The
Compensation Committee of the Board of Directors approved, and the
Company granted the following SAR awards:
Award
Description
Grant
Date
Recipient
Award
Exercise
Price
Expiration
SAR I June 6, 2012 Chief Operating Officer (“COO”) 543,872 shares $22.07 June 6, 2022
SAR II October 19, 2015 Chief Financial Officer (“CFO”) 60,000 shares $24.41 October 19, 2025</t>
  </si>
  <si>
    <t>Summary of Restricted Stock Unit Activity</t>
  </si>
  <si>
    <t>Restricted stock activity consisted of the following for the years
ended December 31:
Shares
Weighted Average Grant Date
December 31, 2013 162,993 $ 39.29
Granted 23,000 71.47
Forfeited (12,000 ) 60.44
Vested (19,742 ) 41.89
December 31, 2014 154,251 $ 42.18
Granted 1,000 28.48
Forfeited (800 ) 65.51
Vested (24,207 ) 42.63
December 31, 2015 130,244 $ 41.77</t>
  </si>
  <si>
    <t>Income taxes (Tables)</t>
  </si>
  <si>
    <t>Summary of Expense (Benefit) for Income Taxes</t>
  </si>
  <si>
    <t>The expense (benefit) for income taxes for the years ended
December 31, was as follows:
2015 2014 2013
Current tax expense (benefit)
Federal $ (446 ) $ 5,650 $ 2,629
State 55 1,448 955
(391 ) 7,098 3,584
Deferred tax expense (benefit)
Federal 345 3,050 967
State (342 ) 665 208
3 3,715 1,175
Total tax (benefit) expense $ (388 ) $ 10,813 $ 4,759</t>
  </si>
  <si>
    <t>Summary of Company's Effective Tax Rate on Income From Continuing Operations and Statutory Tax Rate</t>
  </si>
  <si>
    <t>A reconciliation between the Company’s effective tax rate on
income from continuing operations and the statutory tax rate for
the years ended December 31, was as follows:
2015 2014 2013
Amount Percent Amount Percent Amount Percent
Income tax expense (benefit) at federal statutory rate $ 4,862 35.0 % $ 12,089 35.0 % $ (4,760 ) 34.0 %
State income tax, net of federal benefit 178 1.3 1,403 4.0 848 (6.1 )
Non-deductible private placement warrant (income)/expense (3,255 ) (23.4 ) (2,159 ) (6.2 ) 9,531 (68.0 )
Domestic production activity
—
— (295 ) (0.9 ) (376 ) 2.7
Research tax credits (2,437 ) (17.6 ) (1,001 ) (2.9 ) (1,054 ) 7.5
Tax reserve reassessment 315 2.3 170 0.5 570 (4.1 )
Other, net (51 ) (0.4 ) 606 1.8
—
—
Income tax expense (benefit) $ (388 ) (2.8 )% $ 10,813 31.3 % $ 4,759 (34.0 )%</t>
  </si>
  <si>
    <t>Summary of Components of Deferred Income Tax Assets and Liabilities</t>
  </si>
  <si>
    <t>Components of the deferred income tax assets and liabilities
consisted of the following as of December 31:
2015 2014
Deferred tax assets
Inventory $ 2,861 $ 2,143
Allowances and bad debts 398 280
Accrued warranty 778 1,022
Accrued wages and benefits 627 553
Stock compensation 488 391
Other 515 8
Total deferred tax assets 5,667 4,397
Deferred tax liabilities
Intangibles (944 ) (1,810 )
Tax depreciation in excess of book (3,904 ) (1,830 )
Total deferred tax liabilities (4,848 ) (3,640 )
Net deferred tax assets $ 819 $ 757</t>
  </si>
  <si>
    <t>Schedule of Net Deferred Tax Assets and Liabilities</t>
  </si>
  <si>
    <t>The Company’s net deferred tax assets and liabilities are
presented as follows in the Company’s consolidated balance
sheets as of December 31:
2015 2014
Current deferred tax assets, net $
— $ 3,998
Non-current deferred tax asset/(liabilities), net 819 (3,241 )
Net deferred tax assets $ 819 $ 757</t>
  </si>
  <si>
    <t>Schedule of Change in Unrecognized Tax Benefits</t>
  </si>
  <si>
    <t>The change in unrecognized tax benefits excluding interest and
penalties for the years ended December 31, 2015 and 2014 were
as follows:
2015 2014
Balance at beginning of year $ 723 $ 555
Additions based on tax positions related to the current year 261 255
Additions/(Reductions) for tax positions of prior years 44 (87 )
Balance at end of year $ 1,028 $ 723</t>
  </si>
  <si>
    <t>Unaudited quarterly financial data (Tables)</t>
  </si>
  <si>
    <t>Schedule of Quarterly Financial Data</t>
  </si>
  <si>
    <t xml:space="preserve">Set forth below
are the unaudited quarterly financial data for the fiscal years
ended December 31, 2015 and 2014:
For the quarters
ended March 31 June 30 September 30 December 31
2015
Net sales $ 86,139 $ 94,629 $ 112,008 $ 96,670
Cost of sales 69,682 77,255 96,700 82,975
Gross profit 16,457 17,374 15,308 13,695
Operating
expenses 12,387 12,899 13,920 14,433
Operating income
(loss) 4,070 4,475 1,388 (738 )
Other (income)
expense 4,142 (1,731 ) (7,255 ) 149
Income (loss) before income
taxes (72 ) 6,206 8,643 (887 )
Income tax provision
(benefit) 1,384 1,285 (466 ) (2,591 )
Net income
(loss) $ (1,456 ) $ 4,921 $ 9,109 $ 1,704
Net income (loss) per
common share:
Basic $ (0.13 ) $ 0.46 $ 0.84 $ 0.16
Diluted $ (0.13 ) $ 0.18 $ 0.03 $ 0.04
For the quarters
ended March 31 June 30 September 30 December 31
2014
Net sales $ 66,735 $ 83,378 $ 93,972 $ 103,910
Cost of sales 54,805 67,982 75,344 82,819
Gross profit 11,930 15,396 18,628 21,091
Operating
expenses 8,409 9,503 11,109 11,980
Operating income 3,521 5,893 7,519 9,111
Other (income) (111 ) (240 ) (3,625 ) (4,519 )
Income before income
taxes 3,632 6,133 11,144 13,630
Income tax
provision 1,258 2,250 3,996 3,309
Net income $ 2,374 $ 3,883 $ 7,148 $ 10,321
Net income per common
share:
Basic $ 0.23 $ 0.37 $ 0.66 $ 0.96
Diluted $ 0.19 $ 0.34 $ 0.56 $ 0.48 </t>
  </si>
  <si>
    <t>Description of the Company and Summary of Significant Accounting Policies - Additional Information (Detail)</t>
  </si>
  <si>
    <t>Dec. 31, 2015USD ($)Segment</t>
  </si>
  <si>
    <t>Dec. 31, 2014USD ($)</t>
  </si>
  <si>
    <t>Dec. 31, 2013USD ($)</t>
  </si>
  <si>
    <t>Dec. 31, 2012</t>
  </si>
  <si>
    <t>Description Of Business And Significant Accounting Policies [Line Items]</t>
  </si>
  <si>
    <t>Number of Operating Segments | Segment</t>
  </si>
  <si>
    <t>Effect of reclassifications on previous reported income</t>
  </si>
  <si>
    <t>Recognized revenue, total</t>
  </si>
  <si>
    <t>Decrease in pre-tax earnings and cash flow</t>
  </si>
  <si>
    <t>Tax asset valuation allowance</t>
  </si>
  <si>
    <t>Unrecognized tax benefit for uncertain tax positions, including interest and penalties</t>
  </si>
  <si>
    <t>Interest-bearing accounts insured</t>
  </si>
  <si>
    <t>Vendor A [Member]</t>
  </si>
  <si>
    <t>Purchases accounted</t>
  </si>
  <si>
    <t>21.00%</t>
  </si>
  <si>
    <t>15.00%</t>
  </si>
  <si>
    <t>30.00%</t>
  </si>
  <si>
    <t>Vendor B [Member]</t>
  </si>
  <si>
    <t>11.00%</t>
  </si>
  <si>
    <t>27.00%</t>
  </si>
  <si>
    <t>Significant Customers [Member]</t>
  </si>
  <si>
    <t>Invoice date</t>
  </si>
  <si>
    <t>150 days</t>
  </si>
  <si>
    <t>Customer C [Member]</t>
  </si>
  <si>
    <t>Consolidated accounts receivable</t>
  </si>
  <si>
    <t>10.00%</t>
  </si>
  <si>
    <t>17.00%</t>
  </si>
  <si>
    <t>Customer D [Member]</t>
  </si>
  <si>
    <t>Customer B [Member]</t>
  </si>
  <si>
    <t>12.00%</t>
  </si>
  <si>
    <t>14.00%</t>
  </si>
  <si>
    <t>Customer A [Member]</t>
  </si>
  <si>
    <t>13.00%</t>
  </si>
  <si>
    <t>Consolidated net sales [Member] | Customer C [Member]</t>
  </si>
  <si>
    <t>Consolidated net sales, percentage</t>
  </si>
  <si>
    <t>Consolidated net sales [Member] | Customer D [Member]</t>
  </si>
  <si>
    <t>Consolidated net sales [Member] | Customer B [Member]</t>
  </si>
  <si>
    <t>16.00%</t>
  </si>
  <si>
    <t>Consolidated net sales [Member] | Customer A [Member]</t>
  </si>
  <si>
    <t>Wells Fargo Bank, N.A [Member]</t>
  </si>
  <si>
    <t>Interest rates on debt</t>
  </si>
  <si>
    <t>Minimum [Member]</t>
  </si>
  <si>
    <t>30 days</t>
  </si>
  <si>
    <t>Maximum [Member]</t>
  </si>
  <si>
    <t>45 days</t>
  </si>
  <si>
    <t>Description of the Company and Summary of Significant Accounting Policies - Activity in Company's Allowance for Doubtful Accounts (Detail) - USD ($) $ in Thousands</t>
  </si>
  <si>
    <t>Balance at beginning of year</t>
  </si>
  <si>
    <t>Charged to expense</t>
  </si>
  <si>
    <t>(Write-offs), net of recoveries</t>
  </si>
  <si>
    <t>Balance at end of year</t>
  </si>
  <si>
    <t>Description of the Company and Summary of Significant Accounting Policies - Components of Inventories (Detail) - USD ($) $ in Thousands</t>
  </si>
  <si>
    <t>Inventory, Net [Abstract]</t>
  </si>
  <si>
    <t>Raw materials</t>
  </si>
  <si>
    <t>Work in process</t>
  </si>
  <si>
    <t>Finished goods</t>
  </si>
  <si>
    <t>Total inventories</t>
  </si>
  <si>
    <t>Inventory allowance</t>
  </si>
  <si>
    <t>Description of the Company and Summary of Significant Accounting Policies - Summary of Inventory Reserve Activity (Detail) - Inventory Valuation Reserve [Member] - USD ($) $ in Thousands</t>
  </si>
  <si>
    <t>Inventory [Line Items]</t>
  </si>
  <si>
    <t>Write-offs</t>
  </si>
  <si>
    <t>Description of the Company and Summary of Significant Accounting Policies - Schedule of Company's Warranty Accrual (Detail) - USD ($) $ in Thousands</t>
  </si>
  <si>
    <t>Product Warranty Liability [Abstract]</t>
  </si>
  <si>
    <t>Payments</t>
  </si>
  <si>
    <t>Description of the Company and Summary of Significant Accounting Policies - Schedule of Other Accrued Liabilities (Detail) - USD ($) $ in Thousands</t>
  </si>
  <si>
    <t>Accrued Liabilities and Other Liabilities [Abstract]</t>
  </si>
  <si>
    <t>Due to former owners</t>
  </si>
  <si>
    <t>Warranty</t>
  </si>
  <si>
    <t>Customer deposits</t>
  </si>
  <si>
    <t>Other</t>
  </si>
  <si>
    <t>Recently Issued Accounting Pronouncements - Additional Information (Detail)</t>
  </si>
  <si>
    <t>5.50% Senior Notes [Member]</t>
  </si>
  <si>
    <t>New Accounting Pronouncements or Change in Accounting Principle [Line Items]</t>
  </si>
  <si>
    <t>Interest rate on senior notes</t>
  </si>
  <si>
    <t>5.50%</t>
  </si>
  <si>
    <t>Acquisitions - Additional Information (Detail) - USD ($)</t>
  </si>
  <si>
    <t>May. 19, 2015</t>
  </si>
  <si>
    <t>May. 01, 2015</t>
  </si>
  <si>
    <t>Mar. 18, 2015</t>
  </si>
  <si>
    <t>Apr. 01, 2014</t>
  </si>
  <si>
    <t>Sep. 30, 2015</t>
  </si>
  <si>
    <t>Mar. 31, 2015</t>
  </si>
  <si>
    <t>Sep. 30, 2014</t>
  </si>
  <si>
    <t>Jun. 30, 2014</t>
  </si>
  <si>
    <t>Mar. 31, 2014</t>
  </si>
  <si>
    <t>Business Acquisition [Line Items]</t>
  </si>
  <si>
    <t>Increased finished goods - inventory</t>
  </si>
  <si>
    <t>Accrued liabilities adjusted amount</t>
  </si>
  <si>
    <t>Business acquisition net of cash paid</t>
  </si>
  <si>
    <t>Business acquisition cash acquired</t>
  </si>
  <si>
    <t>Earn-out consideration value</t>
  </si>
  <si>
    <t>Common stock.shares representing fixed portion of consideration</t>
  </si>
  <si>
    <t>Common stock value</t>
  </si>
  <si>
    <t>Initial value of earn out portion of consideration</t>
  </si>
  <si>
    <t>Accounts receivable gross</t>
  </si>
  <si>
    <t>Accounts receivable expected to be uncollectible</t>
  </si>
  <si>
    <t>Acquisition transaction expenses</t>
  </si>
  <si>
    <t>Change in the fair value of contingent consideration</t>
  </si>
  <si>
    <t>Deferred income tax liabilities</t>
  </si>
  <si>
    <t>Income tax expense</t>
  </si>
  <si>
    <t>Tax effect adjustments in additional paid-in-capital</t>
  </si>
  <si>
    <t>Operating Income Loss</t>
  </si>
  <si>
    <t>Amortization expense</t>
  </si>
  <si>
    <t>Total transaction cost related to acquisition</t>
  </si>
  <si>
    <t>Level 3 [Member]</t>
  </si>
  <si>
    <t>Business acquisition, contingent consideration liability</t>
  </si>
  <si>
    <t>Contingent Consideration Classified as Equity [Member]</t>
  </si>
  <si>
    <t>Earn-out consideration, common stock shares</t>
  </si>
  <si>
    <t>Earn-out consideration initial purchase price</t>
  </si>
  <si>
    <t>Provisional aggregate purchase price</t>
  </si>
  <si>
    <t>Working capital adjustment</t>
  </si>
  <si>
    <t>Powertrain Integration, LLC [Member] | 5.50% Senior Notes [Member]</t>
  </si>
  <si>
    <t>Business acquisition agreement date</t>
  </si>
  <si>
    <t>May 1,
		2015</t>
  </si>
  <si>
    <t>Initial cash purchase price on acquisition</t>
  </si>
  <si>
    <t>Mar. 18,
		2015</t>
  </si>
  <si>
    <t>Earn-out consideration minimum payable value</t>
  </si>
  <si>
    <t>Earn-out consideration maximum payable value</t>
  </si>
  <si>
    <t>Common stock issued, price per share</t>
  </si>
  <si>
    <t>Goodwill, expected tax deductible amount</t>
  </si>
  <si>
    <t>Net Intercompany sales</t>
  </si>
  <si>
    <t>Professional Power Products, Inc. [Member] | Additional Paid-in Capital [Member]</t>
  </si>
  <si>
    <t>Line of credit</t>
  </si>
  <si>
    <t>Securing term loan</t>
  </si>
  <si>
    <t>General and Administrative Expense [Member]</t>
  </si>
  <si>
    <t>Adjustment [Member]</t>
  </si>
  <si>
    <t>Reversal of liability</t>
  </si>
  <si>
    <t>Adjustment [Member] | Powertrain Integration, LLC [Member]</t>
  </si>
  <si>
    <t>Adjustment [Member] | Professional Power Products, Inc. [Member]</t>
  </si>
  <si>
    <t>Weighted Average [Member] | Powertrain Integration, LLC [Member]</t>
  </si>
  <si>
    <t>Weighted average useful life</t>
  </si>
  <si>
    <t>11 years 6 months</t>
  </si>
  <si>
    <t>Weighted Average [Member] | Bi-Phase Technologies, LLC [Member]</t>
  </si>
  <si>
    <t>8 years 6 months</t>
  </si>
  <si>
    <t>Minimum [Member] | Contingent Consideration Classified as Equity [Member]</t>
  </si>
  <si>
    <t>Minimum [Member] | Powertrain Integration, LLC [Member]</t>
  </si>
  <si>
    <t>Percentage of per annum return on base earn-out payment considered for additional earn-out payment</t>
  </si>
  <si>
    <t>5.00%</t>
  </si>
  <si>
    <t>Minimum [Member] | Bi-Phase Technologies, LLC [Member]</t>
  </si>
  <si>
    <t>Contingent consideration, earn-out period</t>
  </si>
  <si>
    <t>3 years</t>
  </si>
  <si>
    <t>Minimum [Member] | Professional Power Products, Inc. [Member]</t>
  </si>
  <si>
    <t>Maximum [Member] | Contingent Consideration Classified as Equity [Member]</t>
  </si>
  <si>
    <t>Maximum [Member] | Bi-Phase Technologies, LLC [Member]</t>
  </si>
  <si>
    <t>5 years</t>
  </si>
  <si>
    <t>Maximum [Member] | Professional Power Products, Inc. [Member]</t>
  </si>
  <si>
    <t>Acquisitions - Summary of Estimates of Fair Value of the Assets Acquired and the Liabilities Assumed as of the Acquisition Date (Detail) - USD ($) $ in Thousands</t>
  </si>
  <si>
    <t>Assets acquired:</t>
  </si>
  <si>
    <t>Property, plant &amp; equipment</t>
  </si>
  <si>
    <t>Total tangible assets</t>
  </si>
  <si>
    <t>Intangible assets:</t>
  </si>
  <si>
    <t>Intangible assets</t>
  </si>
  <si>
    <t>Total assets acquired</t>
  </si>
  <si>
    <t>Liabilities assumed:</t>
  </si>
  <si>
    <t>Accrued liabilities</t>
  </si>
  <si>
    <t>Total liabilities assumed</t>
  </si>
  <si>
    <t>As Previously Reported [Member]</t>
  </si>
  <si>
    <t>Other assets</t>
  </si>
  <si>
    <t>Aggregate consideration</t>
  </si>
  <si>
    <t>Powertrain Integration, LLC [Member] | As Previously Reported [Member]</t>
  </si>
  <si>
    <t>Powertrain Integration, LLC [Member] | Adjustment [Member]</t>
  </si>
  <si>
    <t>Cash paid at date of acquisition</t>
  </si>
  <si>
    <t>Prepaid expenses</t>
  </si>
  <si>
    <t>Acquisitions - Estimated Useful Lives of Identifiable Intangible Assets (Detail) - USD ($) $ in Thousands</t>
  </si>
  <si>
    <t>Backlog [Member]</t>
  </si>
  <si>
    <t>Finite-Lived Intangible Assets [Line Items]</t>
  </si>
  <si>
    <t>Finite lived intangible asset estimated life</t>
  </si>
  <si>
    <t>18 months</t>
  </si>
  <si>
    <t>Customer Relationships [Member]</t>
  </si>
  <si>
    <t>13 years</t>
  </si>
  <si>
    <t>Developed Technology [Member]</t>
  </si>
  <si>
    <t>7 years</t>
  </si>
  <si>
    <t>Total identifiable intangible assets</t>
  </si>
  <si>
    <t>Powertrain Integration, LLC [Member] | Backlog [Member]</t>
  </si>
  <si>
    <t>3 months</t>
  </si>
  <si>
    <t>Powertrain Integration, LLC [Member] | Customer Relationships [Member]</t>
  </si>
  <si>
    <t>12 years</t>
  </si>
  <si>
    <t>Bi-Phase Technologies, LLC [Member] | Customer Relationships [Member]</t>
  </si>
  <si>
    <t>15 years</t>
  </si>
  <si>
    <t>Bi-Phase Technologies, LLC [Member] | Developed Technology [Member]</t>
  </si>
  <si>
    <t>Buck's Acquisition Company, LLC [Member] | Customer Relationships [Member]</t>
  </si>
  <si>
    <t>10 years</t>
  </si>
  <si>
    <t>Acquisitions - Summary of Initial Consideration Paid for Acquisitions (Detail) - USD ($) $ in Thousands</t>
  </si>
  <si>
    <t>Cash paid</t>
  </si>
  <si>
    <t>Less value of shares of Company common stock expected to be issued at date of acquisition</t>
  </si>
  <si>
    <t>Acquisitions - Summary of Supplemental Pro Forma Information (Detail) - USD ($) $ / shares in Units, $ in Thousands</t>
  </si>
  <si>
    <t>Business Acquisition, Pro Forma Information, Nonrecurring Adjustment [Line Items]</t>
  </si>
  <si>
    <t>Net (loss) income</t>
  </si>
  <si>
    <t>(Loss) earnings per share, basic</t>
  </si>
  <si>
    <t>(Loss) earnings per share, diluted</t>
  </si>
  <si>
    <t>Earnings Per Share - Schedule of Computations of Basic and Diluted Earnings Per Share (Detail) - USD ($) $ / shares in Units, $ in Thousands</t>
  </si>
  <si>
    <t>3 Months Ended</t>
  </si>
  <si>
    <t>Numerator:</t>
  </si>
  <si>
    <t>Change in the value of Private Placement Warrants</t>
  </si>
  <si>
    <t>Net income Attributable to Parent</t>
  </si>
  <si>
    <t>Earnings (loss) per share of common stock - basic and diluted :</t>
  </si>
  <si>
    <t>Earnings (loss) per share of common stock - basic</t>
  </si>
  <si>
    <t>Earnings (loss) per share of common stock - diluted</t>
  </si>
  <si>
    <t>Denominator:</t>
  </si>
  <si>
    <t>Weighted average common shares outstanding-basic</t>
  </si>
  <si>
    <t>Incremental shares from assumed exercise of Private Placement Warrants, SAR, restricted stock</t>
  </si>
  <si>
    <t>Weighted average common shares outstanding-diluted</t>
  </si>
  <si>
    <t>Property, Plant and Equipment, Net - Components of Property, Plant and Equipment (Detail) - USD ($) $ in Thousands</t>
  </si>
  <si>
    <t>Land</t>
  </si>
  <si>
    <t>Building and improvements</t>
  </si>
  <si>
    <t>Office furniture and equipment</t>
  </si>
  <si>
    <t>Tooling and equipment</t>
  </si>
  <si>
    <t>Transportation equipment</t>
  </si>
  <si>
    <t>Construction in progress</t>
  </si>
  <si>
    <t>Property, plant and equipment, at cost</t>
  </si>
  <si>
    <t>Accumulated depreciation</t>
  </si>
  <si>
    <t>Property, Plant and Equipment, Net - Additional Information (Detail) - USD ($)</t>
  </si>
  <si>
    <t>Property Plant and Equipment Useful Life and Values [Abstract]</t>
  </si>
  <si>
    <t>Depreciation expense</t>
  </si>
  <si>
    <t>Property, Plant and Equipment, Net - Estimated Useful Lives by Major Asset Category (Detail)</t>
  </si>
  <si>
    <t>Building and Improvements [Member]</t>
  </si>
  <si>
    <t>Property, Plant and Equipment [Line Items]</t>
  </si>
  <si>
    <t>Property, plant and equipment, useful life, description</t>
  </si>
  <si>
    <t>Lesser of (i) 39 years,                                              (ii) expected useful life of                                              improvement or (iii) life of lease                                              (including likely extension thereof)</t>
  </si>
  <si>
    <t>Property, plant and equipment, useful life</t>
  </si>
  <si>
    <t>39 years</t>
  </si>
  <si>
    <t>Tooling and Equipment [Member] | Maximum [Member]</t>
  </si>
  <si>
    <t>Office Furniture and Equipment [Member] | Minimum [Member]</t>
  </si>
  <si>
    <t>Office Furniture and Equipment [Member] | Maximum [Member]</t>
  </si>
  <si>
    <t>Transportation Equipment [Member] | Minimum [Member]</t>
  </si>
  <si>
    <t>Transportation Equipment [Member] | Maximum [Member]</t>
  </si>
  <si>
    <t>Goodwill and Other Intangibles - Additional Information (Detail) - USD ($)</t>
  </si>
  <si>
    <t>Goodwill impairment</t>
  </si>
  <si>
    <t>Weighted average useful life of intangible assets acquired</t>
  </si>
  <si>
    <t>Goodwill and Other Intangibles - Summary of the Activity in the Companys Goodwill (Detail) - USD ($) $ in Thousands</t>
  </si>
  <si>
    <t>Goodwill and Other Intangibles - Summary of the Amortization Expense (Detail) - USD ($) $ in Thousands</t>
  </si>
  <si>
    <t>Cost of Sales [Member]</t>
  </si>
  <si>
    <t>Operating Expense [Member]</t>
  </si>
  <si>
    <t>Goodwill and Other Intangibles - Schedule of Other Intangible Assets (Detail) - USD ($) $ in Thousands</t>
  </si>
  <si>
    <t>Gross Carrying Amount</t>
  </si>
  <si>
    <t>Accumulated Amortization</t>
  </si>
  <si>
    <t>Net Carrying Amount</t>
  </si>
  <si>
    <t>Trade Names and Trademarks [Member]</t>
  </si>
  <si>
    <t>Goodwill and Other Intangibles - Summary of Estimated Future Amortization Expense for Intangible Assets (Detail) - USD ($) $ in Thousands</t>
  </si>
  <si>
    <t>Thereafter</t>
  </si>
  <si>
    <t>Fair Value of Financial Instruments - Estimated Fair Value of Private Placement Warrants Publicly Traded Stock Pricing Approach (Detail) - $ / shares</t>
  </si>
  <si>
    <t>Apr. 29, 2011</t>
  </si>
  <si>
    <t>Fair Value, Assets and Liabilities Measured on Recurring and Nonrecurring Basis [Line Items]</t>
  </si>
  <si>
    <t>Exercise price</t>
  </si>
  <si>
    <t>Estimated price volatility</t>
  </si>
  <si>
    <t>50.00%</t>
  </si>
  <si>
    <t>Dividend yield</t>
  </si>
  <si>
    <t>0.00%</t>
  </si>
  <si>
    <t>Private Placement [Member]</t>
  </si>
  <si>
    <t>Market value of the Company's common stock</t>
  </si>
  <si>
    <t>Risk-free interest rate</t>
  </si>
  <si>
    <t>0.12%</t>
  </si>
  <si>
    <t>0.39%</t>
  </si>
  <si>
    <t>55.00%</t>
  </si>
  <si>
    <t>Contractual term</t>
  </si>
  <si>
    <t>3 months 29 days</t>
  </si>
  <si>
    <t>1 year 3 months 29 days</t>
  </si>
  <si>
    <t>Fair Value of Financial Instruments - Additional Information (Detail) - USD ($) $ in Thousands</t>
  </si>
  <si>
    <t>Private placement warrant income</t>
  </si>
  <si>
    <t>Private Placement Warrants [Member]</t>
  </si>
  <si>
    <t>Change in market value of common stock</t>
  </si>
  <si>
    <t>Fair Value of Financial Instruments - Summary of Change in Estimated Fair Value of Company's Level 3 Financial Instrument (Detail) - USD ($) $ in Thousands</t>
  </si>
  <si>
    <t>Decrease in the value of private placement warrants</t>
  </si>
  <si>
    <t>Fair Value of Financial Instruments - Financial Liability Measured at Fair Value on Recurring Basis (Detail) - Level 3 [Member] - USD ($) $ in Thousands</t>
  </si>
  <si>
    <t>Fair value measurements</t>
  </si>
  <si>
    <t>Debt - Additional Information (Detail) - USD ($)</t>
  </si>
  <si>
    <t>Apr. 29, 2015</t>
  </si>
  <si>
    <t>Apr. 24, 2015</t>
  </si>
  <si>
    <t>Jun. 28, 2013</t>
  </si>
  <si>
    <t>Feb. 11, 2015</t>
  </si>
  <si>
    <t>Line of Credit Facility [Line Items]</t>
  </si>
  <si>
    <t>Outstanding borrowings under its revolving line of credit</t>
  </si>
  <si>
    <t>Line of Credit bears interest at BMO Bank's LIBOR rate</t>
  </si>
  <si>
    <t>1.84%</t>
  </si>
  <si>
    <t>1.66%</t>
  </si>
  <si>
    <t>Financing costs related to indenture agreement</t>
  </si>
  <si>
    <t>Net proceeds after transaction costs</t>
  </si>
  <si>
    <t>Outstanding balance, net of unamortized financing fees</t>
  </si>
  <si>
    <t>Certain events of bankruptcy, redemption percentage of principal amount of notes outstanding with accrued and unpaid interest</t>
  </si>
  <si>
    <t>25.00%</t>
  </si>
  <si>
    <t>Agreement provides for borrowings under a revolving line of credit</t>
  </si>
  <si>
    <t>Long term borrowings</t>
  </si>
  <si>
    <t>Amended Wells Credit Agreement I [Member]</t>
  </si>
  <si>
    <t>Amortization period</t>
  </si>
  <si>
    <t>36 months</t>
  </si>
  <si>
    <t>Line of credit facility covenants maximum debt leverage ratio</t>
  </si>
  <si>
    <t>Credit agreement maturity date</t>
  </si>
  <si>
    <t>Jun. 28,
		2018</t>
  </si>
  <si>
    <t>Senior notes matures</t>
  </si>
  <si>
    <t>75 days</t>
  </si>
  <si>
    <t>Senior notes closing period</t>
  </si>
  <si>
    <t>90 days</t>
  </si>
  <si>
    <t>Amended Wells Credit Agreement I [Member] | London Interbank Offered Rate (LIBOR) [Member]</t>
  </si>
  <si>
    <t>Line of credit, interest at LIBOR</t>
  </si>
  <si>
    <t>4.50%</t>
  </si>
  <si>
    <t>Amended Wells Credit Agreement I [Member] | Minimum [Member]</t>
  </si>
  <si>
    <t>Line of credit facility covenants minimum fixed charge coverage ratio</t>
  </si>
  <si>
    <t>Amended Wells Credit Agreement I [Member] | Wells Fargo Bank, N.A [Member] | Minimum [Member]</t>
  </si>
  <si>
    <t>Applicable margin, during the period</t>
  </si>
  <si>
    <t>Amended Wells Credit Agreement I [Member] | Wells Fargo Bank, N.A [Member] | Maximum [Member]</t>
  </si>
  <si>
    <t>0.50%</t>
  </si>
  <si>
    <t>Amended Wells Credit Agreement I [Member] | Notes payable [Member]</t>
  </si>
  <si>
    <t>Senior notes issuance percentage</t>
  </si>
  <si>
    <t>Debt instrument maturity date</t>
  </si>
  <si>
    <t>Mar. 15,
		2017</t>
  </si>
  <si>
    <t>Jan. 31,
		2018</t>
  </si>
  <si>
    <t>Secured Revolving Credit Facility [Member]</t>
  </si>
  <si>
    <t>Remaining outstanding balance</t>
  </si>
  <si>
    <t>Percentage of applicable margin interest rate</t>
  </si>
  <si>
    <t>3.50%</t>
  </si>
  <si>
    <t>3.25%</t>
  </si>
  <si>
    <t>Unused and available line of credit balance</t>
  </si>
  <si>
    <t>Secured Revolving Credit Facility [Member] | Wells Fargo Bank, N.A [Member] | Minimum [Member]</t>
  </si>
  <si>
    <t>1.50%</t>
  </si>
  <si>
    <t>Secured Revolving Credit Facility [Member] | Wells Fargo Bank, N.A [Member] | Maximum [Member]</t>
  </si>
  <si>
    <t>2.00%</t>
  </si>
  <si>
    <t>Percentage of revolving unused line fee</t>
  </si>
  <si>
    <t>0.25%</t>
  </si>
  <si>
    <t>Consecutive days of liquidity threshold</t>
  </si>
  <si>
    <t>60 days</t>
  </si>
  <si>
    <t>Liquidity threshold</t>
  </si>
  <si>
    <t>Percent of total credit facility</t>
  </si>
  <si>
    <t>12.50%</t>
  </si>
  <si>
    <t>Secured Revolving Credit Facility [Member] | Amended Wells Credit Agreement I [Member]</t>
  </si>
  <si>
    <t>Secured Revolving Credit Facility [Member] | Amended Wells Credit Agreement I [Member] | Wells Fargo Bank, N.A [Member]</t>
  </si>
  <si>
    <t>Secured Revolving Credit Facility [Member] | Amended Wells Credit Agreement I [Member] | Wells Fargo Bank, N.A [Member] | Minimum [Member]</t>
  </si>
  <si>
    <t>Secured Revolving Credit Facility [Member] | Amended Wells Credit Agreement I [Member] | Wells Fargo Bank, N.A [Member] | Maximum [Member]</t>
  </si>
  <si>
    <t>Term Loan B Debt [Member]</t>
  </si>
  <si>
    <t>4.67%</t>
  </si>
  <si>
    <t>Term Loan B Debt [Member] | London Interbank Offered Rate (LIBOR) [Member]</t>
  </si>
  <si>
    <t>Term Loan B Debt [Member] | Amended Wells Credit Agreement I [Member]</t>
  </si>
  <si>
    <t>Proforma ratio of consolidated EBITDA</t>
  </si>
  <si>
    <t>Debt instrument principal amount percentage including accrued and unpaid interest</t>
  </si>
  <si>
    <t>100.00%</t>
  </si>
  <si>
    <t>Debt instrument accrued percentage</t>
  </si>
  <si>
    <t>Unpaid interest</t>
  </si>
  <si>
    <t>5.50% Senior Notes [Member] | Minimum [Member]</t>
  </si>
  <si>
    <t>Proforma consolidated EBITDA</t>
  </si>
  <si>
    <t>5.50% Senior Notes [Member] | Notes payable [Member]</t>
  </si>
  <si>
    <t>Aggregate purchase amount on agreement with institutional investors</t>
  </si>
  <si>
    <t>Closing date of sale of agreement</t>
  </si>
  <si>
    <t>Apr. 29,
		2015</t>
  </si>
  <si>
    <t>Redeemable percentage on senior notes</t>
  </si>
  <si>
    <t>101.00%</t>
  </si>
  <si>
    <t>Debt instrument, redemption price, percentage of principal amount redeemed</t>
  </si>
  <si>
    <t>105.50%</t>
  </si>
  <si>
    <t>Percentage of principal amount, plus accrued and unpaid interest with proceeds of certain equity offerings</t>
  </si>
  <si>
    <t>65.00%</t>
  </si>
  <si>
    <t>Debt instrument redemption description</t>
  </si>
  <si>
    <t>the Company may redeem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remain outstanding following such redemption. In addition, prior to May 1, 2016, the Company may redeem the Senior Notes in whole or in part at a redemption price equal to 101.0% of the principal amount plus (i) accrued and unpaid interest to the redemption date and (ii) an Applicable Premium (as defined in the Indenture) that is intended as a “make-whole” to May 1, 2016</t>
  </si>
  <si>
    <t>5.50% Senior Notes [Member] | Notes payable [Member] | Maximum [Member]</t>
  </si>
  <si>
    <t>35.00%</t>
  </si>
  <si>
    <t>Debt - Summary of Redemption Price in Percentage (Detail)</t>
  </si>
  <si>
    <t>May 1, 2016 through October 31, 2016 [Member]</t>
  </si>
  <si>
    <t>Debt Instrument, Redemption [Line Items]</t>
  </si>
  <si>
    <t>Redemption price</t>
  </si>
  <si>
    <t>November 1, 2016 and Thereafter [Member]</t>
  </si>
  <si>
    <t>Leases - Additional Information (Detail) - USD ($)</t>
  </si>
  <si>
    <t>Rent expense under operating lease</t>
  </si>
  <si>
    <t>Leases - Future Minimum Lease Payments Due Under Operating Leases (Detail) $ in Thousands</t>
  </si>
  <si>
    <t>Dec. 31, 2015USD ($)</t>
  </si>
  <si>
    <t>Total Operating Lease</t>
  </si>
  <si>
    <t>2012 Incentive Compensation Plan - Additional Information (Detail) - USD ($)</t>
  </si>
  <si>
    <t>Jul. 06, 2015</t>
  </si>
  <si>
    <t>Share-based Compensation Arrangement by Share-based Payment Award [Line Items]</t>
  </si>
  <si>
    <t>Shares authorized for stock-based compensation</t>
  </si>
  <si>
    <t>Number of shares granted to employees</t>
  </si>
  <si>
    <t>Anticipated volatility factor and zero dividend yield</t>
  </si>
  <si>
    <t>Expenses for the SAR granted</t>
  </si>
  <si>
    <t>Employee Stock Option 2012 [Member]</t>
  </si>
  <si>
    <t>Restricted stock agreement vesting</t>
  </si>
  <si>
    <t>These shares of Restricted Stock  vest in various increments and periods over a maximum of ten years from the date  the stock was granted as defined under the applicable Restricted Stock Award  Agreement.</t>
  </si>
  <si>
    <t>Stock Compensation Plan [Member] | 2012 Plan [Member]</t>
  </si>
  <si>
    <t>Common stock available for further issuance</t>
  </si>
  <si>
    <t>SAR I Award Agreement Amended [Member]</t>
  </si>
  <si>
    <t>Unvested portion of the company's common stock</t>
  </si>
  <si>
    <t>Deferred vesting period</t>
  </si>
  <si>
    <t>SAR I Award Agreement Amended [Member] | Tranche One [Member]</t>
  </si>
  <si>
    <t>Number of vesting shares</t>
  </si>
  <si>
    <t>SAR I Award Agreement Amended [Member] | Tranche Two [Member]</t>
  </si>
  <si>
    <t>SAR I Award Agreement Amended [Member] | Deferred Bonus Granted in 2016 [Member]</t>
  </si>
  <si>
    <t>Amount of annual bonus</t>
  </si>
  <si>
    <t>SAR I Award Agreement Amended [Member] | Deferred Bonus Granted in 2017 [Member]</t>
  </si>
  <si>
    <t>SAR I Award Agreement Amended [Member] | Deferred Bonus Granted in 2018 [Member]</t>
  </si>
  <si>
    <t>SAR I Award Agreement Amended [Member] | Deferred Bonus Granted in 2019 [Member]</t>
  </si>
  <si>
    <t>SAR I [Member]</t>
  </si>
  <si>
    <t>Expected term</t>
  </si>
  <si>
    <t>4 years 10 months 24 days</t>
  </si>
  <si>
    <t>6 years</t>
  </si>
  <si>
    <t>1.53%</t>
  </si>
  <si>
    <t>0.92%</t>
  </si>
  <si>
    <t>Discount on valuation of trading activity</t>
  </si>
  <si>
    <t>Fair value of SAR granted</t>
  </si>
  <si>
    <t>Compensation expenses</t>
  </si>
  <si>
    <t>Total unrecognized compensation expense</t>
  </si>
  <si>
    <t>Total expected expense from initial grant</t>
  </si>
  <si>
    <t>Unrecognized compensation expense</t>
  </si>
  <si>
    <t>Restricted Stock [Member]</t>
  </si>
  <si>
    <t>Expected period of recognition of cost</t>
  </si>
  <si>
    <t>Restricted stock activity, amount</t>
  </si>
  <si>
    <t>Restricted stock activity, shares granted</t>
  </si>
  <si>
    <t>Fair value of restricted stock vested</t>
  </si>
  <si>
    <t>Restricted Stock [Member] | 2012 Plan [Member]</t>
  </si>
  <si>
    <t>Restricted Stock [Member] | Maximum [Member]</t>
  </si>
  <si>
    <t>Vesting period for restricted stock</t>
  </si>
  <si>
    <t>SAR II [Member]</t>
  </si>
  <si>
    <t>7 years 3 months</t>
  </si>
  <si>
    <t>1.76%</t>
  </si>
  <si>
    <t>2012 Incentive Compensation Plan - Summary of SAR Awards Transactions (Detail) - $ / shares</t>
  </si>
  <si>
    <t>Oct. 19, 2015</t>
  </si>
  <si>
    <t>Jun. 06, 2012</t>
  </si>
  <si>
    <t>SAR I [Member] | Chief Operating Officer [Member]</t>
  </si>
  <si>
    <t>Award</t>
  </si>
  <si>
    <t>Exercise Price</t>
  </si>
  <si>
    <t>Expiration</t>
  </si>
  <si>
    <t>Jun. 6,
		2022</t>
  </si>
  <si>
    <t>SAR II [Member] | Chief Financial Officer [Member]</t>
  </si>
  <si>
    <t>Oct. 19,
		2025</t>
  </si>
  <si>
    <t>2012 Incentive Compensation Plan - Summary of Restricted Stock Unit Activity (Detail) - Restricted Stock [Member] - $ / shares</t>
  </si>
  <si>
    <t>Beginning balance, shares</t>
  </si>
  <si>
    <t>Granted, shares</t>
  </si>
  <si>
    <t>Forfeited, shares</t>
  </si>
  <si>
    <t>Vested, shares</t>
  </si>
  <si>
    <t>Ending balance, shares</t>
  </si>
  <si>
    <t>Weighted average grant date fair value, beginning balance</t>
  </si>
  <si>
    <t>Granted, weighted average grant date fair value</t>
  </si>
  <si>
    <t>Forfeited, weighted average grant date fair value</t>
  </si>
  <si>
    <t>Vested, weighted average grant date fair value</t>
  </si>
  <si>
    <t>Weighted average grant date fair value, ending balance</t>
  </si>
  <si>
    <t>Stockholders' Equity - Additional Information (Detail) - USD ($)</t>
  </si>
  <si>
    <t>Aug. 15, 2013</t>
  </si>
  <si>
    <t>Jul. 16, 2013</t>
  </si>
  <si>
    <t>Oct. 31, 2011</t>
  </si>
  <si>
    <t>Jun. 10, 2015</t>
  </si>
  <si>
    <t>Shares issued withheld to satisfy income tax obligation, Value</t>
  </si>
  <si>
    <t>Income tax benefit realized in connection with exercise of stock appreciation right</t>
  </si>
  <si>
    <t>Shares of common stock issuable upon exercise of the private placement warrant</t>
  </si>
  <si>
    <t>Common stock exercise price</t>
  </si>
  <si>
    <t>Estimated fair value</t>
  </si>
  <si>
    <t>Volatility factor</t>
  </si>
  <si>
    <t>2.10%</t>
  </si>
  <si>
    <t>Private placement warrants term</t>
  </si>
  <si>
    <t>Common stock valuation exercise price</t>
  </si>
  <si>
    <t>Common stock repurchased by the company, shares</t>
  </si>
  <si>
    <t>Common stock repurchased by the company, value</t>
  </si>
  <si>
    <t>Proceeds to the company from public offering</t>
  </si>
  <si>
    <t>Proceeds from sale of shares</t>
  </si>
  <si>
    <t>Shares registered for future issuance</t>
  </si>
  <si>
    <t>SAR [Member]</t>
  </si>
  <si>
    <t>Unexercised shares vested under Stock appreciation right</t>
  </si>
  <si>
    <t>Grantee exercised Stock appreciation right</t>
  </si>
  <si>
    <t>Common stock issued</t>
  </si>
  <si>
    <t>Shares issued withheld to satisfy income tax obligation</t>
  </si>
  <si>
    <t>Series A Preferred Stock [Member]</t>
  </si>
  <si>
    <t>Stock Purchase Agreement [Member]</t>
  </si>
  <si>
    <t>Common stock repurchased by the company, per share value</t>
  </si>
  <si>
    <t>Total Shares registered for future issuance</t>
  </si>
  <si>
    <t>Common Stock [Member] | SAR [Member]</t>
  </si>
  <si>
    <t>Shares issued for warrants exercised</t>
  </si>
  <si>
    <t>Common stock reserved for the exercise of the Private Placement Warrants</t>
  </si>
  <si>
    <t>Warrants expiry date</t>
  </si>
  <si>
    <t>Apr. 29,
		2016</t>
  </si>
  <si>
    <t>Underwritten public offering price per share</t>
  </si>
  <si>
    <t>Underwritten Public Offering [Member]</t>
  </si>
  <si>
    <t>Public offering shares</t>
  </si>
  <si>
    <t>Shares sold through public offering</t>
  </si>
  <si>
    <t>Share sold by stockholders through public offering</t>
  </si>
  <si>
    <t>Public offering expense</t>
  </si>
  <si>
    <t>Income Taxes - Summary of Expense (Benefit) for Income Taxes (Detail) - USD ($) $ in Thousands</t>
  </si>
  <si>
    <t>Current tax expense (benefit)</t>
  </si>
  <si>
    <t>Federal</t>
  </si>
  <si>
    <t>State</t>
  </si>
  <si>
    <t>Current tax expense, Gross</t>
  </si>
  <si>
    <t>Deferred tax expense (benefit)</t>
  </si>
  <si>
    <t>Deferred tax expense (benefit), Gross</t>
  </si>
  <si>
    <t>Income Taxes - Summary of Company's Effective Tax Rate on Income From Continuing Operations and Statutory Tax Rate (Detail) - USD ($) $ in Thousands</t>
  </si>
  <si>
    <t>Income tax (benefit) expense at federal statutory rate</t>
  </si>
  <si>
    <t>State income tax, net of federal benefit</t>
  </si>
  <si>
    <t>Non-deductible private placement warrant (income)/expense</t>
  </si>
  <si>
    <t>Domestic production activity</t>
  </si>
  <si>
    <t>Research tax credits</t>
  </si>
  <si>
    <t>Tax reserve reassessment</t>
  </si>
  <si>
    <t>Other, net</t>
  </si>
  <si>
    <t>34.00%</t>
  </si>
  <si>
    <t>1.30%</t>
  </si>
  <si>
    <t>4.00%</t>
  </si>
  <si>
    <t>(6.10%)</t>
  </si>
  <si>
    <t>(23.40%)</t>
  </si>
  <si>
    <t>(6.20%)</t>
  </si>
  <si>
    <t>(68.00%)</t>
  </si>
  <si>
    <t>(0.90%)</t>
  </si>
  <si>
    <t>2.70%</t>
  </si>
  <si>
    <t>(17.60%)</t>
  </si>
  <si>
    <t>(2.90%)</t>
  </si>
  <si>
    <t>7.50%</t>
  </si>
  <si>
    <t>2.30%</t>
  </si>
  <si>
    <t>(4.10%)</t>
  </si>
  <si>
    <t>(0.40%)</t>
  </si>
  <si>
    <t>1.80%</t>
  </si>
  <si>
    <t>(2.80%)</t>
  </si>
  <si>
    <t>31.30%</t>
  </si>
  <si>
    <t>(34.00%)</t>
  </si>
  <si>
    <t>Income Taxes - Additional Information (Detail) - USD ($)</t>
  </si>
  <si>
    <t>Dec. 31, 2016</t>
  </si>
  <si>
    <t>Income Taxes [Line Items]</t>
  </si>
  <si>
    <t>Pre-tax income</t>
  </si>
  <si>
    <t>Excludable expenses included in pre-tax loss</t>
  </si>
  <si>
    <t>Pre-tax income (loss)</t>
  </si>
  <si>
    <t>Effective tax rate excluding private placement warrants expenses</t>
  </si>
  <si>
    <t>(8.50%)</t>
  </si>
  <si>
    <t>38.10%</t>
  </si>
  <si>
    <t>33.90%</t>
  </si>
  <si>
    <t>Federal research tax credit</t>
  </si>
  <si>
    <t>Tax credit carry forward expiration period</t>
  </si>
  <si>
    <t>20 years</t>
  </si>
  <si>
    <t>Scenario, Forecast [Member]</t>
  </si>
  <si>
    <t>Possible decrease in unrecognized tax benefits</t>
  </si>
  <si>
    <t>Income Taxes - Summary of Components of Deferred Income Tax Assets and Liabilities (Detail) - USD ($) $ in Thousands</t>
  </si>
  <si>
    <t>Inventory</t>
  </si>
  <si>
    <t>Allowances and bad debts</t>
  </si>
  <si>
    <t>Accrued warranty</t>
  </si>
  <si>
    <t>Accrued wages and benefits</t>
  </si>
  <si>
    <t>Stock compensation</t>
  </si>
  <si>
    <t>Total deferred tax assets</t>
  </si>
  <si>
    <t>Intangibles</t>
  </si>
  <si>
    <t>Tax depreciation in excess of book</t>
  </si>
  <si>
    <t>Total deferred tax liabilities</t>
  </si>
  <si>
    <t>Net deferred tax assets</t>
  </si>
  <si>
    <t>Income Taxes - Schedule of Net Deferred Tax Assets and Liabilities (Detail) - USD ($) $ in Thousands</t>
  </si>
  <si>
    <t>Current deferred tax assets, net</t>
  </si>
  <si>
    <t>Non-current deferred tax liabilities, net</t>
  </si>
  <si>
    <t>Non-current deferred tax asset, net</t>
  </si>
  <si>
    <t>Income Taxes - Schedule of Change in Unrecognized Tax Benefits (Detail) - USD ($) $ in Thousands</t>
  </si>
  <si>
    <t>Additions based on tax positions related to the current year</t>
  </si>
  <si>
    <t>Additions for tax positions of prior years</t>
  </si>
  <si>
    <t>Reductions for tax positions of prior years</t>
  </si>
  <si>
    <t>Defined Contribution Plan - Additional Information (Detail) - USD ($)</t>
  </si>
  <si>
    <t>Defined Contribution Plan Disclosure [Line Items]</t>
  </si>
  <si>
    <t>Defined benefit plan discretionary contributions</t>
  </si>
  <si>
    <t>Defined benefit plan matching contributions</t>
  </si>
  <si>
    <t>Commitments and Contingencies - Additional Information (Detail) - USD ($)</t>
  </si>
  <si>
    <t>Dec. 09, 2014</t>
  </si>
  <si>
    <t>Dec. 07, 2012</t>
  </si>
  <si>
    <t>December 7, 2012 Agreement [Member]</t>
  </si>
  <si>
    <t>Commitment And Contingencies [Line Items]</t>
  </si>
  <si>
    <t>Commitment towards investments in joint venture</t>
  </si>
  <si>
    <t>Contribution to joint venture</t>
  </si>
  <si>
    <t>December 9, 2014 Agreement [Member]</t>
  </si>
  <si>
    <t>December 9, 2014 Agreement [Member] | Maximum [Member]</t>
  </si>
  <si>
    <t>Related Party Transactions - Additional Information (Detail) - USD ($)</t>
  </si>
  <si>
    <t>Aug. 26, 2013</t>
  </si>
  <si>
    <t>Aug. 05, 2013</t>
  </si>
  <si>
    <t>Initial term of lease agreement</t>
  </si>
  <si>
    <t>Lease agreement expiration date</t>
  </si>
  <si>
    <t>Mar. 31,
		2021</t>
  </si>
  <si>
    <t>Initial lease obligation</t>
  </si>
  <si>
    <t>Cash payments to third party</t>
  </si>
  <si>
    <t>Cash payment from related party</t>
  </si>
  <si>
    <t>Fee and other consulting service expenses</t>
  </si>
  <si>
    <t>Unaudited Quarterly Financial Data - Schedule of Quarterly Financial Data (Detail) - USD ($) $ / shares in Units, $ in Thousands</t>
  </si>
  <si>
    <t>Quarterly Financial Data [Abstract]</t>
  </si>
  <si>
    <t>Operating expenses</t>
  </si>
  <si>
    <t>Operating income (loss)</t>
  </si>
  <si>
    <t>Other (income) expense</t>
  </si>
  <si>
    <t>Income tax provision (benefit)</t>
  </si>
  <si>
    <t>Net income (loss) per common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3709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0752906</v>
      </c>
    </row>
    <row spans="1:4" r="18">
      <c t="s" s="4" r="A18">
        <v>30</v>
      </c>
      <c t="n" s="7" r="D18">
        <v>252013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445</v>
      </c>
      <c t="n" s="7" r="C3">
        <v>6561</v>
      </c>
    </row>
    <row spans="1:3" r="4">
      <c t="s" s="4" r="A4">
        <v>35</v>
      </c>
      <c t="n" s="6" r="B4">
        <v>104365</v>
      </c>
      <c t="n" s="6" r="C4">
        <v>81740</v>
      </c>
    </row>
    <row spans="1:3" r="5">
      <c t="s" s="4" r="A5">
        <v>36</v>
      </c>
      <c t="n" s="6" r="B5">
        <v>5230</v>
      </c>
    </row>
    <row spans="1:3" r="6">
      <c t="s" s="4" r="A6">
        <v>37</v>
      </c>
      <c t="n" s="6" r="B6">
        <v>130347</v>
      </c>
      <c t="n" s="6" r="C6">
        <v>93903</v>
      </c>
    </row>
    <row spans="1:3" r="7">
      <c t="s" s="4" r="A7">
        <v>38</v>
      </c>
      <c t="n" s="6" r="B7">
        <v>4288</v>
      </c>
      <c t="n" s="6" r="C7">
        <v>4801</v>
      </c>
    </row>
    <row spans="1:3" r="8">
      <c t="s" s="4" r="A8">
        <v>39</v>
      </c>
      <c t="n" s="6" r="C8">
        <v>3998</v>
      </c>
    </row>
    <row spans="1:3" r="9">
      <c t="s" s="4" r="A9">
        <v>40</v>
      </c>
      <c t="n" s="6" r="B9">
        <v>252675</v>
      </c>
      <c t="n" s="6" r="C9">
        <v>191003</v>
      </c>
    </row>
    <row spans="1:3" r="10">
      <c t="s" s="4" r="A10">
        <v>41</v>
      </c>
      <c t="n" s="6" r="B10">
        <v>26001</v>
      </c>
      <c t="n" s="6" r="C10">
        <v>20892</v>
      </c>
    </row>
    <row spans="1:3" r="11">
      <c t="s" s="4" r="A11">
        <v>42</v>
      </c>
      <c t="n" s="6" r="B11">
        <v>31745</v>
      </c>
      <c t="n" s="6" r="C11">
        <v>21392</v>
      </c>
    </row>
    <row spans="1:3" r="12">
      <c t="s" s="4" r="A12">
        <v>43</v>
      </c>
      <c t="n" s="6" r="B12">
        <v>41466</v>
      </c>
      <c t="n" s="6" r="C12">
        <v>23546</v>
      </c>
    </row>
    <row spans="1:3" r="13">
      <c t="s" s="4" r="A13">
        <v>44</v>
      </c>
      <c t="n" s="6" r="B13">
        <v>819</v>
      </c>
      <c t="n" s="6" r="C13">
        <v>757</v>
      </c>
    </row>
    <row spans="1:3" r="14">
      <c t="s" s="4" r="A14">
        <v>45</v>
      </c>
      <c t="n" s="6" r="B14">
        <v>7230</v>
      </c>
      <c t="n" s="6" r="C14">
        <v>5804</v>
      </c>
    </row>
    <row spans="1:3" r="15">
      <c t="s" s="4" r="A15">
        <v>46</v>
      </c>
      <c t="n" s="6" r="B15">
        <v>359936</v>
      </c>
      <c t="n" s="6" r="C15">
        <v>262637</v>
      </c>
    </row>
    <row spans="1:3" r="16">
      <c t="s" s="3" r="A16">
        <v>47</v>
      </c>
    </row>
    <row spans="1:3" r="17">
      <c t="s" s="4" r="A17">
        <v>48</v>
      </c>
      <c t="n" s="6" r="B17">
        <v>76078</v>
      </c>
      <c t="n" s="6" r="C17">
        <v>60877</v>
      </c>
    </row>
    <row spans="1:3" r="18">
      <c t="s" s="4" r="A18">
        <v>49</v>
      </c>
      <c t="n" s="6" r="C18">
        <v>779</v>
      </c>
    </row>
    <row spans="1:3" r="19">
      <c t="s" s="4" r="A19">
        <v>50</v>
      </c>
      <c t="n" s="6" r="B19">
        <v>4009</v>
      </c>
      <c t="n" s="6" r="C19">
        <v>5983</v>
      </c>
    </row>
    <row spans="1:3" r="20">
      <c t="s" s="4" r="A20">
        <v>51</v>
      </c>
      <c t="n" s="6" r="C20">
        <v>1667</v>
      </c>
    </row>
    <row spans="1:3" r="21">
      <c t="s" s="4" r="A21">
        <v>52</v>
      </c>
      <c t="n" s="6" r="B21">
        <v>19175</v>
      </c>
      <c t="n" s="6" r="C21">
        <v>6742</v>
      </c>
    </row>
    <row spans="1:3" r="22">
      <c t="s" s="4" r="A22">
        <v>53</v>
      </c>
      <c t="n" s="6" r="B22">
        <v>99262</v>
      </c>
      <c t="n" s="6" r="C22">
        <v>76048</v>
      </c>
    </row>
    <row spans="1:3" r="23">
      <c t="s" s="3" r="A23">
        <v>54</v>
      </c>
    </row>
    <row spans="1:3" r="24">
      <c t="s" s="4" r="A24">
        <v>55</v>
      </c>
      <c t="n" s="6" r="B24">
        <v>97299</v>
      </c>
      <c t="n" s="6" r="C24">
        <v>78030</v>
      </c>
    </row>
    <row spans="1:3" r="25">
      <c t="s" s="4" r="A25">
        <v>39</v>
      </c>
      <c t="n" s="6" r="C25">
        <v>3241</v>
      </c>
    </row>
    <row spans="1:3" r="26">
      <c t="s" s="4" r="A26">
        <v>56</v>
      </c>
      <c t="n" s="6" r="B26">
        <v>1482</v>
      </c>
      <c t="n" s="6" r="C26">
        <v>11036</v>
      </c>
    </row>
    <row spans="1:3" r="27">
      <c t="s" s="4" r="A27">
        <v>57</v>
      </c>
      <c t="n" s="6" r="B27">
        <v>53820</v>
      </c>
      <c t="n" s="6" r="C27">
        <v>2361</v>
      </c>
    </row>
    <row spans="1:3" r="28">
      <c t="s" s="4" r="A28">
        <v>58</v>
      </c>
      <c t="n" s="6" r="B28">
        <v>1776</v>
      </c>
      <c t="n" s="6" r="C28">
        <v>1122</v>
      </c>
    </row>
    <row spans="1:3" r="29">
      <c t="s" s="4" r="A29">
        <v>59</v>
      </c>
      <c t="n" s="7" r="B29">
        <v>253639</v>
      </c>
      <c t="n" s="7" r="C29">
        <v>171838</v>
      </c>
    </row>
    <row spans="1:3" r="30">
      <c t="s" s="4" r="A30">
        <v>60</v>
      </c>
      <c t="s" s="4" r="B30">
        <v>61</v>
      </c>
    </row>
    <row spans="1:3" r="31">
      <c t="s" s="3" r="A31">
        <v>62</v>
      </c>
    </row>
    <row spans="1:3" r="32">
      <c t="s" s="4" r="A32">
        <v>63</v>
      </c>
      <c t="s" s="4" r="B32">
        <v>61</v>
      </c>
      <c t="s" s="4" r="C32">
        <v>61</v>
      </c>
    </row>
    <row spans="1:3" r="33">
      <c t="s" s="4" r="A33">
        <v>64</v>
      </c>
      <c t="n" s="7" r="B33">
        <v>12</v>
      </c>
      <c t="n" s="7" r="C33">
        <v>12</v>
      </c>
    </row>
    <row spans="1:3" r="34">
      <c t="s" s="4" r="A34">
        <v>65</v>
      </c>
      <c t="n" s="6" r="B34">
        <v>75179</v>
      </c>
      <c t="n" s="6" r="C34">
        <v>73959</v>
      </c>
    </row>
    <row spans="1:3" r="35">
      <c t="s" s="4" r="A35">
        <v>66</v>
      </c>
      <c t="n" s="6" r="B35">
        <v>35356</v>
      </c>
      <c t="n" s="6" r="C35">
        <v>21078</v>
      </c>
    </row>
    <row spans="1:3" r="36">
      <c t="s" s="4" r="A36">
        <v>67</v>
      </c>
      <c t="n" s="6" r="B36">
        <v>-4250</v>
      </c>
      <c t="n" s="6" r="C36">
        <v>-4250</v>
      </c>
    </row>
    <row spans="1:3" r="37">
      <c t="s" s="4" r="A37">
        <v>68</v>
      </c>
      <c t="n" s="6" r="B37">
        <v>106297</v>
      </c>
      <c t="n" s="6" r="C37">
        <v>90799</v>
      </c>
    </row>
    <row spans="1:3" r="38">
      <c t="s" s="4" r="A38">
        <v>69</v>
      </c>
      <c t="n" s="7" r="B38">
        <v>359936</v>
      </c>
      <c t="n" s="7" r="C38">
        <v>262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90</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37</v>
      </c>
      <c t="s" s="4" r="B10">
        <v>241</v>
      </c>
    </row>
    <row spans="1:2" r="11">
      <c t="s" s="4" r="A11">
        <v>242</v>
      </c>
      <c t="s" s="4" r="B11">
        <v>243</v>
      </c>
    </row>
    <row spans="1:2" r="12">
      <c t="s" s="4" r="A12">
        <v>195</v>
      </c>
      <c t="s" s="4" r="B12">
        <v>244</v>
      </c>
    </row>
    <row spans="1:2" r="13">
      <c t="s" s="4" r="A13">
        <v>245</v>
      </c>
      <c t="s" s="4" r="B13">
        <v>246</v>
      </c>
    </row>
    <row spans="1:2" r="14">
      <c t="s" s="4" r="A14">
        <v>52</v>
      </c>
      <c t="s" s="4" r="B14">
        <v>247</v>
      </c>
    </row>
    <row spans="1:2" r="15">
      <c t="s" s="4" r="A15">
        <v>56</v>
      </c>
      <c t="s" s="4" r="B15">
        <v>248</v>
      </c>
    </row>
    <row spans="1:2" r="16">
      <c t="s" s="4" r="A16">
        <v>249</v>
      </c>
      <c t="s" s="4" r="B16">
        <v>250</v>
      </c>
    </row>
    <row spans="1:2" r="17">
      <c t="s" s="4" r="A17">
        <v>251</v>
      </c>
      <c t="s" s="4" r="B17">
        <v>252</v>
      </c>
    </row>
    <row spans="1:2" r="18">
      <c t="s" s="4" r="A18">
        <v>198</v>
      </c>
      <c t="s" s="4" r="B18">
        <v>253</v>
      </c>
    </row>
    <row spans="1:2" r="19">
      <c t="s" s="4" r="A19">
        <v>254</v>
      </c>
      <c t="s" s="4" r="B19">
        <v>255</v>
      </c>
    </row>
    <row spans="1:2" r="20">
      <c t="s" s="4" r="A20">
        <v>213</v>
      </c>
      <c t="s" s="4" r="B20">
        <v>256</v>
      </c>
    </row>
    <row spans="1:2" r="21">
      <c t="s" s="4" r="A21">
        <v>257</v>
      </c>
      <c t="s" s="4" r="B21">
        <v>258</v>
      </c>
    </row>
    <row spans="1:2" r="22">
      <c t="s" s="4" r="A22">
        <v>259</v>
      </c>
      <c t="s" s="4" r="B22">
        <v>260</v>
      </c>
    </row>
    <row spans="1:2" r="23">
      <c t="s" s="4" r="A23">
        <v>261</v>
      </c>
      <c t="s" s="4" r="B23">
        <v>262</v>
      </c>
    </row>
    <row spans="1:2" r="24">
      <c t="s" s="4" r="A24">
        <v>263</v>
      </c>
      <c t="s" s="4" r="B24">
        <v>264</v>
      </c>
    </row>
    <row spans="1:2" r="25">
      <c t="s" s="4" r="A25">
        <v>265</v>
      </c>
      <c t="s" s="4" r="B25">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81</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row>
    <row spans="1:2" r="4">
      <c t="s" s="4" r="A4">
        <v>280</v>
      </c>
      <c t="s" s="4" r="B4">
        <v>281</v>
      </c>
    </row>
    <row spans="1:2" r="5">
      <c t="s" s="4" r="A5">
        <v>282</v>
      </c>
      <c t="s" s="4" r="B5">
        <v>283</v>
      </c>
    </row>
    <row spans="1:2" r="6">
      <c t="s" s="4" r="A6">
        <v>284</v>
      </c>
    </row>
    <row spans="1:2" r="7">
      <c t="s" s="4" r="A7">
        <v>280</v>
      </c>
      <c t="s" s="4" r="B7">
        <v>285</v>
      </c>
    </row>
    <row spans="1:2" r="8">
      <c t="s" s="4" r="A8">
        <v>282</v>
      </c>
      <c t="s" s="4" r="B8">
        <v>286</v>
      </c>
    </row>
    <row spans="1:2" r="9">
      <c t="s" s="4" r="A9">
        <v>287</v>
      </c>
    </row>
    <row spans="1:2" r="10">
      <c t="s" s="4" r="A10">
        <v>280</v>
      </c>
      <c t="s" s="4" r="B10">
        <v>288</v>
      </c>
    </row>
    <row spans="1:2" r="11">
      <c t="s" s="4" r="A11">
        <v>282</v>
      </c>
      <c t="s" s="4" r="B11">
        <v>289</v>
      </c>
    </row>
    <row spans="1:2" r="12">
      <c t="s" s="4" r="A12">
        <v>290</v>
      </c>
    </row>
    <row spans="1:2" r="13">
      <c t="s" s="4" r="A13">
        <v>280</v>
      </c>
      <c t="s" s="4" r="B13">
        <v>291</v>
      </c>
    </row>
    <row spans="1:2" r="14">
      <c t="s" s="4" r="A14">
        <v>292</v>
      </c>
      <c t="s" s="4" r="B14">
        <v>293</v>
      </c>
    </row>
    <row spans="1:2" r="15">
      <c t="s" s="4" r="A15">
        <v>294</v>
      </c>
      <c t="s" s="4" r="B15">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6</v>
      </c>
      <c t="s" s="2" r="B1">
        <v>1</v>
      </c>
    </row>
    <row spans="1:2" r="2">
      <c t="s" s="2" r="B2">
        <v>2</v>
      </c>
    </row>
    <row spans="1:2" r="3">
      <c t="s" s="3" r="A3">
        <v>190</v>
      </c>
    </row>
    <row spans="1:2" r="4">
      <c t="s" s="4" r="A4">
        <v>297</v>
      </c>
      <c t="s" s="4" r="B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99</v>
      </c>
      <c t="s" s="2" r="B1">
        <v>1</v>
      </c>
    </row>
    <row spans="1:2" r="2">
      <c t="s" s="2" r="B2">
        <v>2</v>
      </c>
    </row>
    <row spans="1:2" r="3">
      <c t="s" s="3" r="A3">
        <v>193</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04</v>
      </c>
      <c t="s" s="2" r="B1">
        <v>1</v>
      </c>
    </row>
    <row spans="1:2" r="2">
      <c t="s" s="2" r="B2">
        <v>2</v>
      </c>
    </row>
    <row spans="1:2" r="3">
      <c t="s" s="3" r="A3">
        <v>196</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9</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2</v>
      </c>
    </row>
    <row spans="1:3" r="2">
      <c t="s" s="3" r="A2">
        <v>71</v>
      </c>
    </row>
    <row spans="1:3" r="3">
      <c t="s" s="4" r="A3">
        <v>72</v>
      </c>
      <c t="n" s="8" r="B3">
        <v>0.001</v>
      </c>
      <c t="n" s="8" r="C3">
        <v>0.001</v>
      </c>
    </row>
    <row spans="1:3" r="4">
      <c t="s" s="4" r="A4">
        <v>73</v>
      </c>
      <c t="n" s="6" r="B4">
        <v>114000</v>
      </c>
      <c t="n" s="6" r="C4">
        <v>114000</v>
      </c>
    </row>
    <row spans="1:3" r="5">
      <c t="s" s="4" r="A5">
        <v>74</v>
      </c>
      <c t="n" s="6" r="B5">
        <v>0</v>
      </c>
      <c t="n" s="6" r="C5">
        <v>0</v>
      </c>
    </row>
    <row spans="1:3" r="6">
      <c t="s" s="4" r="A6">
        <v>75</v>
      </c>
      <c t="n" s="6" r="B6">
        <v>0</v>
      </c>
      <c t="n" s="6" r="C6">
        <v>0</v>
      </c>
    </row>
    <row spans="1:3" r="7">
      <c t="s" s="4" r="A7">
        <v>76</v>
      </c>
      <c t="n" s="8" r="B7">
        <v>0.001</v>
      </c>
      <c t="n" s="8" r="C7">
        <v>0.001</v>
      </c>
    </row>
    <row spans="1:3" r="8">
      <c t="s" s="4" r="A8">
        <v>77</v>
      </c>
      <c t="n" s="6" r="B8">
        <v>50000000</v>
      </c>
      <c t="n" s="6" r="C8">
        <v>50000000</v>
      </c>
    </row>
    <row spans="1:3" r="9">
      <c t="s" s="4" r="A9">
        <v>78</v>
      </c>
      <c t="n" s="6" r="B9">
        <v>11583831</v>
      </c>
      <c t="n" s="6" r="C9">
        <v>11562209</v>
      </c>
    </row>
    <row spans="1:3" r="10">
      <c t="s" s="4" r="A10">
        <v>79</v>
      </c>
      <c t="n" s="6" r="B10">
        <v>10752906</v>
      </c>
      <c t="n" s="6" r="C10">
        <v>10731284</v>
      </c>
    </row>
    <row spans="1:3" r="11">
      <c t="s" s="4" r="A11">
        <v>80</v>
      </c>
      <c t="n" s="6" r="B11">
        <v>830925</v>
      </c>
      <c t="n" s="6" r="C11">
        <v>830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0</v>
      </c>
      <c t="s" s="2" r="B1">
        <v>1</v>
      </c>
    </row>
    <row spans="1:2" r="2">
      <c t="s" s="2" r="B2">
        <v>2</v>
      </c>
    </row>
    <row spans="1:2" r="3">
      <c t="s" s="3" r="A3">
        <v>202</v>
      </c>
    </row>
    <row spans="1:2" r="4">
      <c t="s" s="4" r="A4">
        <v>321</v>
      </c>
      <c t="s" s="4"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3</v>
      </c>
      <c t="s" s="2" r="B1">
        <v>1</v>
      </c>
    </row>
    <row spans="1:2" r="2">
      <c t="s" s="2" r="B2">
        <v>2</v>
      </c>
    </row>
    <row spans="1:2" r="3">
      <c t="s" s="3" r="A3">
        <v>205</v>
      </c>
    </row>
    <row spans="1:2" r="4">
      <c t="s" s="4" r="A4">
        <v>324</v>
      </c>
      <c t="s" s="4" r="B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6</v>
      </c>
      <c t="s" s="2" r="B1">
        <v>1</v>
      </c>
    </row>
    <row spans="1:2" r="2">
      <c t="s" s="2" r="B2">
        <v>2</v>
      </c>
    </row>
    <row spans="1:2" r="3">
      <c t="s" s="3" r="A3">
        <v>208</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14</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2</v>
      </c>
      <c t="s" s="2" r="B1">
        <v>1</v>
      </c>
    </row>
    <row spans="1:2" r="2">
      <c t="s" s="2" r="B2">
        <v>2</v>
      </c>
    </row>
    <row spans="1:2" r="3">
      <c t="s" s="3" r="A3">
        <v>226</v>
      </c>
    </row>
    <row spans="1:2" r="4">
      <c t="s" s="4" r="A4">
        <v>343</v>
      </c>
      <c t="s" s="4" r="B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spans="1:5" r="1">
      <c t="s" s="1" r="A1">
        <v>345</v>
      </c>
      <c t="s" s="2" r="B1">
        <v>1</v>
      </c>
    </row>
    <row spans="1:5" r="2">
      <c t="s" s="2" r="B2">
        <v>346</v>
      </c>
      <c t="s" s="2" r="C2">
        <v>347</v>
      </c>
      <c t="s" s="2" r="D2">
        <v>348</v>
      </c>
      <c t="s" s="2" r="E2">
        <v>349</v>
      </c>
    </row>
    <row spans="1:5" r="3">
      <c t="s" s="3" r="A3">
        <v>350</v>
      </c>
    </row>
    <row spans="1:5" r="4">
      <c t="s" s="4" r="A4">
        <v>351</v>
      </c>
      <c t="n" s="6" r="B4">
        <v>1</v>
      </c>
    </row>
    <row spans="1:5" r="5">
      <c t="s" s="4" r="A5">
        <v>352</v>
      </c>
      <c t="n" s="7" r="B5">
        <v>0</v>
      </c>
    </row>
    <row spans="1:5" r="6">
      <c t="s" s="4" r="A6">
        <v>353</v>
      </c>
      <c t="n" s="6" r="B6">
        <v>21400000</v>
      </c>
      <c t="n" s="7" r="C6">
        <v>3200000</v>
      </c>
    </row>
    <row spans="1:5" r="7">
      <c t="s" s="4" r="A7">
        <v>249</v>
      </c>
      <c t="n" s="6" r="B7">
        <v>19100000</v>
      </c>
      <c t="n" s="6" r="C7">
        <v>14900000</v>
      </c>
      <c t="n" s="7" r="D7">
        <v>9400000</v>
      </c>
    </row>
    <row spans="1:5" r="8">
      <c t="s" s="4" r="A8">
        <v>354</v>
      </c>
      <c t="n" s="6" r="B8">
        <v>179000</v>
      </c>
    </row>
    <row spans="1:5" r="9">
      <c t="s" s="4" r="A9">
        <v>355</v>
      </c>
      <c t="n" s="6" r="B9">
        <v>0</v>
      </c>
      <c t="n" s="6" r="C9">
        <v>0</v>
      </c>
    </row>
    <row spans="1:5" r="10">
      <c t="s" s="4" r="A10">
        <v>356</v>
      </c>
      <c t="n" s="6" r="B10">
        <v>1055000</v>
      </c>
      <c t="n" s="6" r="C10">
        <v>740000</v>
      </c>
    </row>
    <row spans="1:5" r="11">
      <c t="s" s="4" r="A11">
        <v>357</v>
      </c>
      <c t="n" s="7" r="B11">
        <v>250000</v>
      </c>
      <c t="n" s="7" r="C11">
        <v>250000</v>
      </c>
    </row>
    <row spans="1:5" r="12">
      <c t="s" s="4" r="A12">
        <v>358</v>
      </c>
    </row>
    <row spans="1:5" r="13">
      <c t="s" s="3" r="A13">
        <v>350</v>
      </c>
    </row>
    <row spans="1:5" r="14">
      <c t="s" s="4" r="A14">
        <v>359</v>
      </c>
      <c t="s" s="4" r="B14">
        <v>360</v>
      </c>
      <c t="s" s="4" r="C14">
        <v>361</v>
      </c>
      <c t="s" s="4" r="D14">
        <v>362</v>
      </c>
    </row>
    <row spans="1:5" r="15">
      <c t="s" s="4" r="A15">
        <v>363</v>
      </c>
    </row>
    <row spans="1:5" r="16">
      <c t="s" s="3" r="A16">
        <v>350</v>
      </c>
    </row>
    <row spans="1:5" r="17">
      <c t="s" s="4" r="A17">
        <v>359</v>
      </c>
      <c t="s" s="4" r="B17">
        <v>364</v>
      </c>
      <c t="s" s="4" r="C17">
        <v>365</v>
      </c>
      <c t="s" s="4" r="D17">
        <v>361</v>
      </c>
    </row>
    <row spans="1:5" r="18">
      <c t="s" s="4" r="A18">
        <v>366</v>
      </c>
    </row>
    <row spans="1:5" r="19">
      <c t="s" s="3" r="A19">
        <v>350</v>
      </c>
    </row>
    <row spans="1:5" r="20">
      <c t="s" s="4" r="A20">
        <v>367</v>
      </c>
      <c t="s" s="4" r="B20">
        <v>368</v>
      </c>
    </row>
    <row spans="1:5" r="21">
      <c t="s" s="4" r="A21">
        <v>369</v>
      </c>
    </row>
    <row spans="1:5" r="22">
      <c t="s" s="3" r="A22">
        <v>350</v>
      </c>
    </row>
    <row spans="1:5" r="23">
      <c t="s" s="4" r="A23">
        <v>370</v>
      </c>
      <c t="s" s="4" r="B23">
        <v>371</v>
      </c>
      <c t="s" s="4" r="C23">
        <v>372</v>
      </c>
    </row>
    <row spans="1:5" r="24">
      <c t="s" s="4" r="A24">
        <v>373</v>
      </c>
    </row>
    <row spans="1:5" r="25">
      <c t="s" s="3" r="A25">
        <v>350</v>
      </c>
    </row>
    <row spans="1:5" r="26">
      <c t="s" s="4" r="A26">
        <v>370</v>
      </c>
      <c t="s" s="4" r="B26">
        <v>371</v>
      </c>
      <c t="s" s="4" r="C26">
        <v>364</v>
      </c>
    </row>
    <row spans="1:5" r="27">
      <c t="s" s="4" r="A27">
        <v>374</v>
      </c>
    </row>
    <row spans="1:5" r="28">
      <c t="s" s="3" r="A28">
        <v>350</v>
      </c>
    </row>
    <row spans="1:5" r="29">
      <c t="s" s="4" r="A29">
        <v>370</v>
      </c>
      <c t="s" s="4" r="B29">
        <v>375</v>
      </c>
      <c t="s" s="4" r="C29">
        <v>376</v>
      </c>
    </row>
    <row spans="1:5" r="30">
      <c t="s" s="4" r="A30">
        <v>374</v>
      </c>
    </row>
    <row spans="1:5" r="31">
      <c t="s" s="3" r="A31">
        <v>350</v>
      </c>
    </row>
    <row spans="1:5" r="32">
      <c t="s" s="4" r="A32">
        <v>370</v>
      </c>
      <c t="s" s="4" r="B32">
        <v>376</v>
      </c>
      <c t="s" s="4" r="C32">
        <v>364</v>
      </c>
    </row>
    <row spans="1:5" r="33">
      <c t="s" s="4" r="A33">
        <v>377</v>
      </c>
    </row>
    <row spans="1:5" r="34">
      <c t="s" s="3" r="A34">
        <v>350</v>
      </c>
    </row>
    <row spans="1:5" r="35">
      <c t="s" s="4" r="A35">
        <v>370</v>
      </c>
      <c t="s" s="4" r="B35">
        <v>378</v>
      </c>
      <c t="s" s="4" r="C35">
        <v>371</v>
      </c>
    </row>
    <row spans="1:5" r="36">
      <c t="s" s="4" r="A36">
        <v>379</v>
      </c>
    </row>
    <row spans="1:5" r="37">
      <c t="s" s="3" r="A37">
        <v>350</v>
      </c>
    </row>
    <row spans="1:5" r="38">
      <c t="s" s="4" r="A38">
        <v>380</v>
      </c>
      <c t="s" s="4" r="B38">
        <v>371</v>
      </c>
      <c t="s" s="4" r="C38">
        <v>364</v>
      </c>
      <c t="s" s="4" r="D38">
        <v>371</v>
      </c>
    </row>
    <row spans="1:5" r="39">
      <c t="s" s="4" r="A39">
        <v>381</v>
      </c>
    </row>
    <row spans="1:5" r="40">
      <c t="s" s="3" r="A40">
        <v>350</v>
      </c>
    </row>
    <row spans="1:5" r="41">
      <c t="s" s="4" r="A41">
        <v>380</v>
      </c>
      <c t="s" s="4" r="E41">
        <v>371</v>
      </c>
    </row>
    <row spans="1:5" r="42">
      <c t="s" s="4" r="A42">
        <v>382</v>
      </c>
    </row>
    <row spans="1:5" r="43">
      <c t="s" s="3" r="A43">
        <v>350</v>
      </c>
    </row>
    <row spans="1:5" r="44">
      <c t="s" s="4" r="A44">
        <v>380</v>
      </c>
      <c t="s" s="4" r="B44">
        <v>383</v>
      </c>
      <c t="s" s="4" r="C44">
        <v>364</v>
      </c>
      <c t="s" s="4" r="D44">
        <v>371</v>
      </c>
    </row>
    <row spans="1:5" r="45">
      <c t="s" s="4" r="A45">
        <v>384</v>
      </c>
    </row>
    <row spans="1:5" r="46">
      <c t="s" s="3" r="A46">
        <v>350</v>
      </c>
    </row>
    <row spans="1:5" r="47">
      <c t="s" s="4" r="A47">
        <v>380</v>
      </c>
      <c t="s" s="4" r="B47">
        <v>375</v>
      </c>
      <c t="s" s="4" r="C47">
        <v>364</v>
      </c>
      <c t="s" s="4" r="D47">
        <v>383</v>
      </c>
    </row>
    <row spans="1:5" r="48">
      <c t="s" s="4" r="A48">
        <v>385</v>
      </c>
    </row>
    <row spans="1:5" r="49">
      <c t="s" s="3" r="A49">
        <v>350</v>
      </c>
    </row>
    <row spans="1:5" r="50">
      <c t="s" s="4" r="A50">
        <v>386</v>
      </c>
      <c t="s" s="4" r="B50">
        <v>371</v>
      </c>
    </row>
    <row spans="1:5" r="51">
      <c t="s" s="4" r="A51">
        <v>387</v>
      </c>
    </row>
    <row spans="1:5" r="52">
      <c t="s" s="3" r="A52">
        <v>350</v>
      </c>
    </row>
    <row spans="1:5" r="53">
      <c t="s" s="4" r="A53">
        <v>367</v>
      </c>
      <c t="s" s="4" r="B53">
        <v>388</v>
      </c>
    </row>
    <row spans="1:5" r="54">
      <c t="s" s="4" r="A54">
        <v>370</v>
      </c>
      <c t="s" s="4" r="B54">
        <v>371</v>
      </c>
      <c t="s" s="4" r="C54">
        <v>371</v>
      </c>
    </row>
    <row spans="1:5" r="55">
      <c t="s" s="4" r="A55">
        <v>389</v>
      </c>
    </row>
    <row spans="1:5" r="56">
      <c t="s" s="3" r="A56">
        <v>350</v>
      </c>
    </row>
    <row spans="1:5" r="57">
      <c t="s" s="4" r="A57">
        <v>367</v>
      </c>
      <c t="s" s="4" r="B57">
        <v>39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1</v>
      </c>
      <c t="s" s="2" r="B1">
        <v>1</v>
      </c>
    </row>
    <row spans="1:3" r="2">
      <c t="s" s="2" r="B2">
        <v>2</v>
      </c>
      <c t="s" s="2" r="C2">
        <v>32</v>
      </c>
    </row>
    <row spans="1:3" r="3">
      <c t="s" s="3" r="A3">
        <v>181</v>
      </c>
    </row>
    <row spans="1:3" r="4">
      <c t="s" s="4" r="A4">
        <v>392</v>
      </c>
      <c t="n" s="7" r="B4">
        <v>652</v>
      </c>
      <c t="n" s="7" r="C4">
        <v>452</v>
      </c>
    </row>
    <row spans="1:3" r="5">
      <c t="s" s="4" r="A5">
        <v>393</v>
      </c>
      <c t="n" s="6" r="B5">
        <v>641</v>
      </c>
      <c t="n" s="6" r="C5">
        <v>204</v>
      </c>
    </row>
    <row spans="1:3" r="6">
      <c t="s" s="4" r="A6">
        <v>394</v>
      </c>
      <c t="n" s="6" r="B6">
        <v>-356</v>
      </c>
      <c t="n" s="6" r="C6">
        <v>-4</v>
      </c>
    </row>
    <row spans="1:3" r="7">
      <c t="s" s="4" r="A7">
        <v>395</v>
      </c>
      <c t="n" s="7" r="B7">
        <v>937</v>
      </c>
      <c t="n" s="7" r="C7">
        <v>6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2</v>
      </c>
    </row>
    <row spans="1:3" r="2">
      <c t="s" s="3" r="A2">
        <v>397</v>
      </c>
    </row>
    <row spans="1:3" r="3">
      <c t="s" s="4" r="A3">
        <v>398</v>
      </c>
      <c t="n" s="7" r="B3">
        <v>104433</v>
      </c>
      <c t="n" s="7" r="C3">
        <v>87133</v>
      </c>
    </row>
    <row spans="1:3" r="4">
      <c t="s" s="4" r="A4">
        <v>399</v>
      </c>
      <c t="n" s="6" r="B4">
        <v>6401</v>
      </c>
      <c t="n" s="6" r="C4">
        <v>1752</v>
      </c>
    </row>
    <row spans="1:3" r="5">
      <c t="s" s="4" r="A5">
        <v>400</v>
      </c>
      <c t="n" s="6" r="B5">
        <v>21853</v>
      </c>
      <c t="n" s="6" r="C5">
        <v>6777</v>
      </c>
    </row>
    <row spans="1:3" r="6">
      <c t="s" s="4" r="A6">
        <v>401</v>
      </c>
      <c t="n" s="6" r="B6">
        <v>132687</v>
      </c>
      <c t="n" s="6" r="C6">
        <v>95662</v>
      </c>
    </row>
    <row spans="1:3" r="7">
      <c t="s" s="4" r="A7">
        <v>402</v>
      </c>
      <c t="n" s="6" r="B7">
        <v>-2340</v>
      </c>
      <c t="n" s="6" r="C7">
        <v>-1759</v>
      </c>
    </row>
    <row spans="1:3" r="8">
      <c t="s" s="4" r="A8">
        <v>37</v>
      </c>
      <c t="n" s="7" r="B8">
        <v>130347</v>
      </c>
      <c t="n" s="7" r="C8">
        <v>939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3</v>
      </c>
      <c t="s" s="2" r="B1">
        <v>1</v>
      </c>
    </row>
    <row spans="1:3" r="2">
      <c t="s" s="2" r="B2">
        <v>2</v>
      </c>
      <c t="s" s="2" r="C2">
        <v>32</v>
      </c>
    </row>
    <row spans="1:3" r="3">
      <c t="s" s="3" r="A3">
        <v>404</v>
      </c>
    </row>
    <row spans="1:3" r="4">
      <c t="s" s="4" r="A4">
        <v>392</v>
      </c>
      <c t="n" s="7" r="B4">
        <v>1759</v>
      </c>
      <c t="n" s="7" r="C4">
        <v>1510</v>
      </c>
    </row>
    <row spans="1:3" r="5">
      <c t="s" s="4" r="A5">
        <v>393</v>
      </c>
      <c t="n" s="6" r="B5">
        <v>945</v>
      </c>
      <c t="n" s="6" r="C5">
        <v>679</v>
      </c>
    </row>
    <row spans="1:3" r="6">
      <c t="s" s="4" r="A6">
        <v>405</v>
      </c>
      <c t="n" s="6" r="B6">
        <v>-364</v>
      </c>
      <c t="n" s="6" r="C6">
        <v>-430</v>
      </c>
    </row>
    <row spans="1:3" r="7">
      <c t="s" s="4" r="A7">
        <v>395</v>
      </c>
      <c t="n" s="7" r="B7">
        <v>2340</v>
      </c>
      <c t="n" s="7" r="C7">
        <v>17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6</v>
      </c>
      <c t="s" s="2" r="B1">
        <v>1</v>
      </c>
    </row>
    <row spans="1:3" r="2">
      <c t="s" s="2" r="B2">
        <v>2</v>
      </c>
      <c t="s" s="2" r="C2">
        <v>32</v>
      </c>
    </row>
    <row spans="1:3" r="3">
      <c t="s" s="3" r="A3">
        <v>407</v>
      </c>
    </row>
    <row spans="1:3" r="4">
      <c t="s" s="4" r="A4">
        <v>392</v>
      </c>
      <c t="n" s="7" r="B4">
        <v>3094</v>
      </c>
      <c t="n" s="7" r="C4">
        <v>1274</v>
      </c>
    </row>
    <row spans="1:3" r="5">
      <c t="s" s="4" r="A5">
        <v>186</v>
      </c>
      <c t="n" s="6" r="B5">
        <v>631</v>
      </c>
      <c t="n" s="6" r="C5">
        <v>1600</v>
      </c>
    </row>
    <row spans="1:3" r="6">
      <c t="s" s="4" r="A6">
        <v>393</v>
      </c>
      <c t="n" s="6" r="B6">
        <v>428</v>
      </c>
      <c t="n" s="6" r="C6">
        <v>2020</v>
      </c>
    </row>
    <row spans="1:3" r="7">
      <c t="s" s="4" r="A7">
        <v>408</v>
      </c>
      <c t="n" s="6" r="B7">
        <v>-1726</v>
      </c>
      <c t="n" s="6" r="C7">
        <v>-1800</v>
      </c>
    </row>
    <row spans="1:3" r="8">
      <c t="s" s="4" r="A8">
        <v>395</v>
      </c>
      <c t="n" s="7" r="B8">
        <v>2427</v>
      </c>
      <c t="n" s="7" r="C8">
        <v>3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1</v>
      </c>
      <c t="s" s="2" r="B1">
        <v>1</v>
      </c>
    </row>
    <row spans="1:4" r="2">
      <c t="s" s="2" r="B2">
        <v>2</v>
      </c>
      <c t="s" s="2" r="C2">
        <v>32</v>
      </c>
      <c t="s" s="2" r="D2">
        <v>82</v>
      </c>
    </row>
    <row spans="1:4" r="3">
      <c t="s" s="4" r="A3">
        <v>83</v>
      </c>
      <c t="n" s="7" r="B3">
        <v>389446</v>
      </c>
      <c t="n" s="7" r="C3">
        <v>347995</v>
      </c>
      <c t="n" s="7" r="D3">
        <v>237842</v>
      </c>
    </row>
    <row spans="1:4" r="4">
      <c t="s" s="4" r="A4">
        <v>84</v>
      </c>
      <c t="n" s="6" r="B4">
        <v>326612</v>
      </c>
      <c t="n" s="6" r="C4">
        <v>280950</v>
      </c>
      <c t="n" s="6" r="D4">
        <v>193316</v>
      </c>
    </row>
    <row spans="1:4" r="5">
      <c t="s" s="4" r="A5">
        <v>85</v>
      </c>
      <c t="n" s="6" r="B5">
        <v>62834</v>
      </c>
      <c t="n" s="6" r="C5">
        <v>67045</v>
      </c>
      <c t="n" s="6" r="D5">
        <v>44526</v>
      </c>
    </row>
    <row spans="1:4" r="6">
      <c t="s" s="3" r="A6">
        <v>86</v>
      </c>
    </row>
    <row spans="1:4" r="7">
      <c t="s" s="4" r="A7">
        <v>87</v>
      </c>
      <c t="n" s="6" r="B7">
        <v>21681</v>
      </c>
      <c t="n" s="6" r="C7">
        <v>16900</v>
      </c>
      <c t="n" s="6" r="D7">
        <v>10439</v>
      </c>
    </row>
    <row spans="1:4" r="8">
      <c t="s" s="4" r="A8">
        <v>88</v>
      </c>
      <c t="n" s="6" r="B8">
        <v>11658</v>
      </c>
      <c t="n" s="6" r="C8">
        <v>9686</v>
      </c>
      <c t="n" s="6" r="D8">
        <v>7545</v>
      </c>
    </row>
    <row spans="1:4" r="9">
      <c t="s" s="4" r="A9">
        <v>89</v>
      </c>
      <c t="n" s="6" r="B9">
        <v>15718</v>
      </c>
      <c t="n" s="6" r="C9">
        <v>13402</v>
      </c>
      <c t="n" s="6" r="D9">
        <v>11575</v>
      </c>
    </row>
    <row spans="1:4" r="10">
      <c t="s" s="4" r="A10">
        <v>90</v>
      </c>
      <c t="n" s="6" r="B10">
        <v>4582</v>
      </c>
      <c t="n" s="6" r="C10">
        <v>1013</v>
      </c>
    </row>
    <row spans="1:4" r="11">
      <c t="s" s="4" r="A11">
        <v>91</v>
      </c>
      <c t="n" s="6" r="B11">
        <v>53639</v>
      </c>
      <c t="n" s="6" r="C11">
        <v>41001</v>
      </c>
      <c t="n" s="6" r="D11">
        <v>29559</v>
      </c>
    </row>
    <row spans="1:4" r="12">
      <c t="s" s="4" r="A12">
        <v>92</v>
      </c>
      <c t="n" s="6" r="B12">
        <v>9195</v>
      </c>
      <c t="n" s="6" r="C12">
        <v>26044</v>
      </c>
      <c t="n" s="6" r="D12">
        <v>14967</v>
      </c>
    </row>
    <row spans="1:4" r="13">
      <c t="s" s="3" r="A13">
        <v>93</v>
      </c>
    </row>
    <row spans="1:4" r="14">
      <c t="s" s="4" r="A14">
        <v>94</v>
      </c>
      <c t="n" s="6" r="B14">
        <v>4327</v>
      </c>
      <c t="n" s="6" r="C14">
        <v>1331</v>
      </c>
      <c t="n" s="6" r="D14">
        <v>657</v>
      </c>
    </row>
    <row spans="1:4" r="15">
      <c t="s" s="4" r="A15">
        <v>95</v>
      </c>
      <c t="n" s="6" r="B15">
        <v>48</v>
      </c>
      <c t="n" s="6" r="C15">
        <v>-3840</v>
      </c>
    </row>
    <row spans="1:4" r="16">
      <c t="s" s="4" r="A16">
        <v>96</v>
      </c>
      <c t="n" s="6" r="B16">
        <v>-9299</v>
      </c>
      <c t="n" s="6" r="C16">
        <v>-6169</v>
      </c>
      <c t="n" s="6" r="D16">
        <v>28031</v>
      </c>
    </row>
    <row spans="1:4" r="17">
      <c t="s" s="4" r="A17">
        <v>97</v>
      </c>
      <c t="n" s="6" r="D17">
        <v>270</v>
      </c>
    </row>
    <row spans="1:4" r="18">
      <c t="s" s="4" r="A18">
        <v>98</v>
      </c>
      <c t="n" s="6" r="B18">
        <v>229</v>
      </c>
      <c t="n" s="6" r="C18">
        <v>183</v>
      </c>
      <c t="n" s="6" r="D18">
        <v>10</v>
      </c>
    </row>
    <row spans="1:4" r="19">
      <c t="s" s="4" r="A19">
        <v>99</v>
      </c>
      <c t="n" s="6" r="B19">
        <v>-4695</v>
      </c>
      <c t="n" s="6" r="C19">
        <v>-8495</v>
      </c>
      <c t="n" s="6" r="D19">
        <v>28968</v>
      </c>
    </row>
    <row spans="1:4" r="20">
      <c t="s" s="4" r="A20">
        <v>100</v>
      </c>
      <c t="n" s="6" r="B20">
        <v>13890</v>
      </c>
      <c t="n" s="6" r="C20">
        <v>34539</v>
      </c>
      <c t="n" s="6" r="D20">
        <v>-14001</v>
      </c>
    </row>
    <row spans="1:4" r="21">
      <c t="s" s="4" r="A21">
        <v>101</v>
      </c>
      <c t="n" s="6" r="B21">
        <v>-388</v>
      </c>
      <c t="n" s="6" r="C21">
        <v>10813</v>
      </c>
      <c t="n" s="6" r="D21">
        <v>4759</v>
      </c>
    </row>
    <row spans="1:4" r="22">
      <c t="s" s="4" r="A22">
        <v>102</v>
      </c>
      <c t="n" s="7" r="B22">
        <v>14278</v>
      </c>
      <c t="n" s="7" r="C22">
        <v>23726</v>
      </c>
      <c t="n" s="7" r="D22">
        <v>-18760</v>
      </c>
    </row>
    <row spans="1:4" r="23">
      <c t="s" s="4" r="A23">
        <v>103</v>
      </c>
    </row>
    <row spans="1:4" r="24">
      <c t="s" s="3" r="A24">
        <v>104</v>
      </c>
    </row>
    <row spans="1:4" r="25">
      <c t="s" s="4" r="A25">
        <v>105</v>
      </c>
      <c t="n" s="6" r="B25">
        <v>10808005</v>
      </c>
      <c t="n" s="6" r="C25">
        <v>10706780</v>
      </c>
      <c t="n" s="6" r="D25">
        <v>9779457</v>
      </c>
    </row>
    <row spans="1:4" r="26">
      <c t="s" s="4" r="A26">
        <v>106</v>
      </c>
      <c t="n" s="6" r="B26">
        <v>11073647</v>
      </c>
      <c t="n" s="6" r="C26">
        <v>11131617</v>
      </c>
      <c t="n" s="6" r="D26">
        <v>9779457</v>
      </c>
    </row>
    <row spans="1:4" r="27">
      <c t="s" s="3" r="A27">
        <v>107</v>
      </c>
    </row>
    <row spans="1:4" r="28">
      <c t="s" s="4" r="A28">
        <v>105</v>
      </c>
      <c t="n" s="9" r="B28">
        <v>1.32</v>
      </c>
      <c t="n" s="9" r="C28">
        <v>2.22</v>
      </c>
      <c t="n" s="9" r="D28">
        <v>-1.92</v>
      </c>
    </row>
    <row spans="1:4" r="29">
      <c t="s" s="4" r="A29">
        <v>106</v>
      </c>
      <c t="n" s="9" r="B29">
        <v>0.45</v>
      </c>
      <c t="n" s="9" r="C29">
        <v>1.58</v>
      </c>
      <c t="n" s="9" r="D29">
        <v>-1.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2</v>
      </c>
    </row>
    <row spans="1:3" r="2">
      <c t="s" s="3" r="A2">
        <v>410</v>
      </c>
    </row>
    <row spans="1:3" r="3">
      <c t="s" s="4" r="A3">
        <v>411</v>
      </c>
      <c t="n" s="7" r="B3">
        <v>8788</v>
      </c>
    </row>
    <row spans="1:3" r="4">
      <c t="s" s="4" r="A4">
        <v>412</v>
      </c>
      <c t="n" s="6" r="B4">
        <v>2427</v>
      </c>
      <c t="n" s="7" r="C4">
        <v>3094</v>
      </c>
    </row>
    <row spans="1:3" r="5">
      <c t="s" s="4" r="A5">
        <v>413</v>
      </c>
      <c t="n" s="6" r="B5">
        <v>3606</v>
      </c>
      <c t="n" s="6" r="C5">
        <v>385</v>
      </c>
    </row>
    <row spans="1:3" r="6">
      <c t="s" s="4" r="A6">
        <v>414</v>
      </c>
      <c t="n" s="6" r="B6">
        <v>4354</v>
      </c>
      <c t="n" s="6" r="C6">
        <v>3263</v>
      </c>
    </row>
    <row spans="1:3" r="7">
      <c t="s" s="4" r="A7">
        <v>395</v>
      </c>
      <c t="n" s="7" r="B7">
        <v>19175</v>
      </c>
      <c t="n" s="7" r="C7">
        <v>67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t="s" s="1" r="A1">
        <v>415</v>
      </c>
      <c t="s" s="2" r="B1">
        <v>2</v>
      </c>
    </row>
    <row spans="1:2" r="2">
      <c t="s" s="4" r="A2">
        <v>416</v>
      </c>
    </row>
    <row spans="1:2" r="3">
      <c t="s" s="3" r="A3">
        <v>417</v>
      </c>
    </row>
    <row spans="1:2" r="4">
      <c t="s" s="4" r="A4">
        <v>418</v>
      </c>
      <c t="s" s="4" r="B4">
        <v>4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8"/>
    <col customWidth="1" max="15" min="15" width="14"/>
    <col customWidth="1" max="16" min="16" width="14"/>
  </cols>
  <sheetData>
    <row spans="1:16" r="1">
      <c t="s" s="1" r="A1">
        <v>420</v>
      </c>
      <c t="s" s="2" r="B1">
        <v>421</v>
      </c>
      <c t="s" s="2" r="C1">
        <v>422</v>
      </c>
      <c t="s" s="2" r="D1">
        <v>423</v>
      </c>
      <c t="s" s="2" r="E1">
        <v>424</v>
      </c>
      <c t="s" s="2" r="F1">
        <v>2</v>
      </c>
      <c t="s" s="2" r="G1">
        <v>425</v>
      </c>
      <c t="s" s="2" r="H1">
        <v>4</v>
      </c>
      <c t="s" s="2" r="I1">
        <v>426</v>
      </c>
      <c t="s" s="2" r="J1">
        <v>32</v>
      </c>
      <c t="s" s="2" r="K1">
        <v>427</v>
      </c>
      <c t="s" s="2" r="L1">
        <v>428</v>
      </c>
      <c t="s" s="2" r="M1">
        <v>429</v>
      </c>
      <c t="s" s="2" r="N1">
        <v>2</v>
      </c>
      <c t="s" s="2" r="O1">
        <v>32</v>
      </c>
      <c t="s" s="2" r="P1">
        <v>82</v>
      </c>
    </row>
    <row spans="1:16" r="2">
      <c t="s" s="3" r="A2">
        <v>430</v>
      </c>
    </row>
    <row spans="1:16" r="3">
      <c t="s" s="4" r="A3">
        <v>431</v>
      </c>
      <c t="n" s="7" r="N3">
        <v>27336000</v>
      </c>
      <c t="n" s="7" r="O3">
        <v>34125000</v>
      </c>
      <c t="n" s="7" r="P3">
        <v>16667000</v>
      </c>
    </row>
    <row spans="1:16" r="4">
      <c t="s" s="4" r="A4">
        <v>432</v>
      </c>
      <c t="n" s="7" r="E4">
        <v>4311000</v>
      </c>
    </row>
    <row spans="1:16" r="5">
      <c t="s" s="4" r="A5">
        <v>433</v>
      </c>
      <c t="n" s="6" r="N5">
        <v>34396000</v>
      </c>
      <c t="n" s="6" r="O5">
        <v>44122000</v>
      </c>
    </row>
    <row spans="1:16" r="6">
      <c t="s" s="4" r="A6">
        <v>434</v>
      </c>
      <c t="n" s="7" r="O6">
        <v>1277000</v>
      </c>
    </row>
    <row spans="1:16" r="7">
      <c t="s" s="4" r="A7">
        <v>435</v>
      </c>
      <c t="n" s="6" r="N7">
        <v>8740000</v>
      </c>
    </row>
    <row spans="1:16" r="8">
      <c t="s" s="4" r="A8">
        <v>436</v>
      </c>
      <c t="n" s="6" r="J8">
        <v>65772</v>
      </c>
      <c t="n" s="6" r="O8">
        <v>65772</v>
      </c>
    </row>
    <row spans="1:16" r="9">
      <c t="s" s="4" r="A9">
        <v>437</v>
      </c>
      <c t="n" s="7" r="J9">
        <v>5060000</v>
      </c>
      <c t="n" s="7" r="O9">
        <v>5060000</v>
      </c>
    </row>
    <row spans="1:16" r="10">
      <c t="s" s="4" r="A10">
        <v>438</v>
      </c>
      <c t="n" s="6" r="O10">
        <v>3840000</v>
      </c>
    </row>
    <row spans="1:16" r="11">
      <c t="s" s="4" r="A11">
        <v>439</v>
      </c>
      <c t="n" s="6" r="J11">
        <v>4332000</v>
      </c>
      <c t="n" s="6" r="O11">
        <v>4332000</v>
      </c>
    </row>
    <row spans="1:16" r="12">
      <c t="s" s="4" r="A12">
        <v>440</v>
      </c>
      <c t="n" s="6" r="J12">
        <v>343000</v>
      </c>
      <c t="n" s="6" r="O12">
        <v>343000</v>
      </c>
    </row>
    <row spans="1:16" r="13">
      <c t="s" s="4" r="A13">
        <v>441</v>
      </c>
      <c t="n" s="6" r="P13">
        <v>0</v>
      </c>
    </row>
    <row spans="1:16" r="14">
      <c t="s" s="4" r="A14">
        <v>442</v>
      </c>
      <c t="n" s="6" r="O14">
        <v>3840000</v>
      </c>
    </row>
    <row spans="1:16" r="15">
      <c t="s" s="4" r="A15">
        <v>443</v>
      </c>
      <c t="n" s="7" r="F15">
        <v>4848000</v>
      </c>
      <c t="n" s="6" r="J15">
        <v>3640000</v>
      </c>
      <c t="n" s="6" r="N15">
        <v>4848000</v>
      </c>
      <c t="n" s="6" r="O15">
        <v>3640000</v>
      </c>
    </row>
    <row spans="1:16" r="16">
      <c t="s" s="4" r="A16">
        <v>444</v>
      </c>
      <c t="n" s="6" r="F16">
        <v>-2591000</v>
      </c>
      <c t="n" s="7" r="G16">
        <v>-466000</v>
      </c>
      <c t="n" s="7" r="H16">
        <v>1285000</v>
      </c>
      <c t="n" s="7" r="I16">
        <v>1384000</v>
      </c>
      <c t="n" s="6" r="J16">
        <v>3309000</v>
      </c>
      <c t="n" s="7" r="K16">
        <v>3996000</v>
      </c>
      <c t="n" s="7" r="L16">
        <v>2250000</v>
      </c>
      <c t="n" s="7" r="M16">
        <v>1258000</v>
      </c>
      <c t="n" s="6" r="N16">
        <v>-388000</v>
      </c>
      <c t="n" s="6" r="O16">
        <v>10813000</v>
      </c>
      <c t="n" s="6" r="P16">
        <v>4759000</v>
      </c>
    </row>
    <row spans="1:16" r="17">
      <c t="s" s="4" r="A17">
        <v>445</v>
      </c>
      <c t="n" s="6" r="O17">
        <v>-681000</v>
      </c>
    </row>
    <row spans="1:16" r="18">
      <c t="s" s="4" r="A18">
        <v>446</v>
      </c>
      <c t="n" s="7" r="F18">
        <v>738000</v>
      </c>
      <c t="n" s="7" r="G18">
        <v>-1388000</v>
      </c>
      <c t="n" s="7" r="H18">
        <v>-4475000</v>
      </c>
      <c t="n" s="7" r="I18">
        <v>-4070000</v>
      </c>
      <c t="n" s="6" r="J18">
        <v>-9111000</v>
      </c>
      <c t="n" s="7" r="K18">
        <v>-7519000</v>
      </c>
      <c t="n" s="7" r="L18">
        <v>-5893000</v>
      </c>
      <c t="n" s="7" r="M18">
        <v>-3521000</v>
      </c>
      <c t="n" s="6" r="N18">
        <v>-9195000</v>
      </c>
      <c t="n" s="6" r="O18">
        <v>-26044000</v>
      </c>
      <c t="n" s="6" r="P18">
        <v>-14967000</v>
      </c>
    </row>
    <row spans="1:16" r="19">
      <c t="s" s="4" r="A19">
        <v>447</v>
      </c>
      <c t="n" s="6" r="N19">
        <v>4582000</v>
      </c>
      <c t="n" s="6" r="O19">
        <v>1013000</v>
      </c>
    </row>
    <row spans="1:16" r="20">
      <c t="s" s="4" r="A20">
        <v>448</v>
      </c>
      <c t="n" s="7" r="N20">
        <v>526000</v>
      </c>
    </row>
    <row spans="1:16" r="21">
      <c t="s" s="4" r="A21">
        <v>416</v>
      </c>
    </row>
    <row spans="1:16" r="22">
      <c t="s" s="3" r="A22">
        <v>430</v>
      </c>
    </row>
    <row spans="1:16" r="23">
      <c t="s" s="4" r="A23">
        <v>418</v>
      </c>
      <c t="s" s="4" r="F23">
        <v>419</v>
      </c>
      <c t="s" s="4" r="N23">
        <v>419</v>
      </c>
    </row>
    <row spans="1:16" r="24">
      <c t="s" s="4" r="A24">
        <v>449</v>
      </c>
    </row>
    <row spans="1:16" r="25">
      <c t="s" s="3" r="A25">
        <v>430</v>
      </c>
    </row>
    <row spans="1:16" r="26">
      <c t="s" s="4" r="A26">
        <v>450</v>
      </c>
      <c t="n" s="6" r="J26">
        <v>0</v>
      </c>
      <c t="n" s="7" r="O26">
        <v>0</v>
      </c>
    </row>
    <row spans="1:16" r="27">
      <c t="s" s="4" r="A27">
        <v>451</v>
      </c>
    </row>
    <row spans="1:16" r="28">
      <c t="s" s="3" r="A28">
        <v>430</v>
      </c>
    </row>
    <row spans="1:16" r="29">
      <c t="s" s="4" r="A29">
        <v>452</v>
      </c>
      <c t="n" s="6" r="O29">
        <v>131544</v>
      </c>
    </row>
    <row spans="1:16" r="30">
      <c t="s" s="4" r="A30">
        <v>112</v>
      </c>
    </row>
    <row spans="1:16" r="31">
      <c t="s" s="3" r="A31">
        <v>430</v>
      </c>
    </row>
    <row spans="1:16" r="32">
      <c t="s" s="4" r="A32">
        <v>445</v>
      </c>
      <c t="n" s="7" r="O32">
        <v>-681000</v>
      </c>
    </row>
    <row spans="1:16" r="33">
      <c t="s" s="4" r="A33">
        <v>279</v>
      </c>
    </row>
    <row spans="1:16" r="34">
      <c t="s" s="3" r="A34">
        <v>430</v>
      </c>
    </row>
    <row spans="1:16" r="35">
      <c t="s" s="4" r="A35">
        <v>453</v>
      </c>
      <c t="n" s="7" r="B35">
        <v>20873000</v>
      </c>
      <c t="n" s="7" r="N35">
        <v>20776000</v>
      </c>
    </row>
    <row spans="1:16" r="36">
      <c t="s" s="4" r="A36">
        <v>450</v>
      </c>
      <c t="n" s="6" r="B36">
        <v>8200000</v>
      </c>
    </row>
    <row spans="1:16" r="37">
      <c t="s" s="4" r="A37">
        <v>454</v>
      </c>
      <c t="n" s="6" r="B37">
        <v>28976000</v>
      </c>
    </row>
    <row spans="1:16" r="38">
      <c t="s" s="4" r="A38">
        <v>455</v>
      </c>
      <c t="n" s="6" r="N38">
        <v>97000</v>
      </c>
    </row>
    <row spans="1:16" r="39">
      <c t="s" s="4" r="A39">
        <v>431</v>
      </c>
      <c t="n" s="6" r="N39">
        <v>22000</v>
      </c>
    </row>
    <row spans="1:16" r="40">
      <c t="s" s="4" r="A40">
        <v>432</v>
      </c>
      <c t="n" s="7" r="B40">
        <v>832000</v>
      </c>
    </row>
    <row spans="1:16" r="41">
      <c t="s" s="4" r="A41">
        <v>456</v>
      </c>
    </row>
    <row spans="1:16" r="42">
      <c t="s" s="3" r="A42">
        <v>430</v>
      </c>
    </row>
    <row spans="1:16" r="43">
      <c t="s" s="4" r="A43">
        <v>418</v>
      </c>
      <c t="s" s="4" r="B43">
        <v>419</v>
      </c>
    </row>
    <row spans="1:16" r="44">
      <c t="s" s="4" r="A44">
        <v>284</v>
      </c>
    </row>
    <row spans="1:16" r="45">
      <c t="s" s="3" r="A45">
        <v>430</v>
      </c>
    </row>
    <row spans="1:16" r="46">
      <c t="s" s="4" r="A46">
        <v>418</v>
      </c>
      <c t="s" s="4" r="C46">
        <v>419</v>
      </c>
    </row>
    <row spans="1:16" r="47">
      <c t="s" s="4" r="A47">
        <v>453</v>
      </c>
      <c t="n" s="7" r="C47">
        <v>3619000</v>
      </c>
      <c t="n" s="6" r="N47">
        <v>3885000</v>
      </c>
    </row>
    <row spans="1:16" r="48">
      <c t="s" s="4" r="A48">
        <v>450</v>
      </c>
      <c t="n" s="6" r="C48">
        <v>540000</v>
      </c>
    </row>
    <row spans="1:16" r="49">
      <c t="s" s="4" r="A49">
        <v>454</v>
      </c>
      <c t="n" s="6" r="C49">
        <v>4425000</v>
      </c>
    </row>
    <row spans="1:16" r="50">
      <c t="s" s="4" r="A50">
        <v>455</v>
      </c>
      <c t="n" s="6" r="C50">
        <v>-266000</v>
      </c>
      <c t="n" s="6" r="N50">
        <v>266000</v>
      </c>
    </row>
    <row spans="1:16" r="51">
      <c t="s" s="4" r="A51">
        <v>431</v>
      </c>
      <c t="n" s="7" r="N51">
        <v>226000</v>
      </c>
    </row>
    <row spans="1:16" r="52">
      <c t="s" s="4" r="A52">
        <v>432</v>
      </c>
      <c t="n" s="6" r="C52">
        <v>47000</v>
      </c>
    </row>
    <row spans="1:16" r="53">
      <c t="s" s="4" r="A53">
        <v>457</v>
      </c>
      <c t="s" s="4" r="N53">
        <v>458</v>
      </c>
    </row>
    <row spans="1:16" r="54">
      <c t="s" s="4" r="A54">
        <v>459</v>
      </c>
      <c t="n" s="7" r="C54">
        <v>3500000</v>
      </c>
    </row>
    <row spans="1:16" r="55">
      <c t="s" s="4" r="A55">
        <v>287</v>
      </c>
    </row>
    <row spans="1:16" r="56">
      <c t="s" s="3" r="A56">
        <v>430</v>
      </c>
    </row>
    <row spans="1:16" r="57">
      <c t="s" s="4" r="A57">
        <v>431</v>
      </c>
      <c t="n" s="7" r="N57">
        <v>290000</v>
      </c>
    </row>
    <row spans="1:16" r="58">
      <c t="s" s="4" r="A58">
        <v>457</v>
      </c>
      <c t="s" s="4" r="N58">
        <v>460</v>
      </c>
    </row>
    <row spans="1:16" r="59">
      <c t="s" s="4" r="A59">
        <v>459</v>
      </c>
      <c t="n" s="7" r="D59">
        <v>9735000</v>
      </c>
    </row>
    <row spans="1:16" r="60">
      <c t="s" s="4" r="A60">
        <v>290</v>
      </c>
    </row>
    <row spans="1:16" r="61">
      <c t="s" s="3" r="A61">
        <v>430</v>
      </c>
    </row>
    <row spans="1:16" r="62">
      <c t="s" s="4" r="A62">
        <v>453</v>
      </c>
      <c t="n" s="6" r="E62">
        <v>54300000</v>
      </c>
    </row>
    <row spans="1:16" r="63">
      <c t="s" s="4" r="A63">
        <v>431</v>
      </c>
      <c t="n" s="6" r="O63">
        <v>482000</v>
      </c>
    </row>
    <row spans="1:16" r="64">
      <c t="s" s="4" r="A64">
        <v>433</v>
      </c>
      <c t="n" s="6" r="E64">
        <v>45400000</v>
      </c>
      <c t="n" s="7" r="N64">
        <v>44122000</v>
      </c>
    </row>
    <row spans="1:16" r="65">
      <c t="s" s="4" r="A65">
        <v>434</v>
      </c>
      <c t="n" s="6" r="E65">
        <v>1300000</v>
      </c>
      <c t="n" s="6" r="N65">
        <v>1277000</v>
      </c>
    </row>
    <row spans="1:16" r="66">
      <c t="s" s="4" r="A66">
        <v>461</v>
      </c>
      <c t="n" s="6" r="E66">
        <v>5000000</v>
      </c>
    </row>
    <row spans="1:16" r="67">
      <c t="s" s="4" r="A67">
        <v>462</v>
      </c>
      <c t="n" s="7" r="E67">
        <v>15000000</v>
      </c>
    </row>
    <row spans="1:16" r="68">
      <c t="s" s="4" r="A68">
        <v>463</v>
      </c>
      <c t="n" s="9" r="E68">
        <v>76.02</v>
      </c>
    </row>
    <row spans="1:16" r="69">
      <c t="s" s="4" r="A69">
        <v>435</v>
      </c>
      <c t="n" s="7" r="E69">
        <v>8900000</v>
      </c>
    </row>
    <row spans="1:16" r="70">
      <c t="s" s="4" r="A70">
        <v>441</v>
      </c>
      <c t="n" s="6" r="O70">
        <v>3474000</v>
      </c>
    </row>
    <row spans="1:16" r="71">
      <c t="s" s="4" r="A71">
        <v>443</v>
      </c>
      <c t="n" s="6" r="J71">
        <v>1570000</v>
      </c>
      <c t="n" s="6" r="O71">
        <v>1570000</v>
      </c>
      <c t="n" s="7" r="P71">
        <v>681000</v>
      </c>
    </row>
    <row spans="1:16" r="72">
      <c t="s" s="4" r="A72">
        <v>444</v>
      </c>
      <c t="n" s="6" r="O72">
        <v>1570000</v>
      </c>
    </row>
    <row spans="1:16" r="73">
      <c t="s" s="4" r="A73">
        <v>464</v>
      </c>
      <c t="n" s="6" r="J73">
        <v>18000000</v>
      </c>
      <c t="n" s="6" r="O73">
        <v>18000000</v>
      </c>
    </row>
    <row spans="1:16" r="74">
      <c t="s" s="4" r="A74">
        <v>465</v>
      </c>
      <c t="n" s="6" r="O74">
        <v>20400000</v>
      </c>
    </row>
    <row spans="1:16" r="75">
      <c t="s" s="4" r="A75">
        <v>446</v>
      </c>
      <c t="n" s="6" r="O75">
        <v>2000000</v>
      </c>
    </row>
    <row spans="1:16" r="76">
      <c t="s" s="4" r="A76">
        <v>447</v>
      </c>
      <c t="n" s="6" r="O76">
        <v>2108000</v>
      </c>
    </row>
    <row spans="1:16" r="77">
      <c t="s" s="4" r="A77">
        <v>448</v>
      </c>
      <c t="n" s="6" r="O77">
        <v>811000</v>
      </c>
    </row>
    <row spans="1:16" r="78">
      <c t="s" s="4" r="A78">
        <v>466</v>
      </c>
    </row>
    <row spans="1:16" r="79">
      <c t="s" s="3" r="A79">
        <v>430</v>
      </c>
    </row>
    <row spans="1:16" r="80">
      <c t="s" s="4" r="A80">
        <v>445</v>
      </c>
      <c t="n" s="6" r="O80">
        <v>681000</v>
      </c>
    </row>
    <row spans="1:16" r="81">
      <c t="s" s="4" r="A81">
        <v>385</v>
      </c>
    </row>
    <row spans="1:16" r="82">
      <c t="s" s="3" r="A82">
        <v>430</v>
      </c>
    </row>
    <row spans="1:16" r="83">
      <c t="s" s="4" r="A83">
        <v>467</v>
      </c>
      <c t="n" s="6" r="E83">
        <v>5000000</v>
      </c>
    </row>
    <row spans="1:16" r="84">
      <c t="s" s="4" r="A84">
        <v>468</v>
      </c>
      <c t="n" s="6" r="E84">
        <v>5000000</v>
      </c>
    </row>
    <row spans="1:16" r="85">
      <c t="s" s="4" r="A85">
        <v>469</v>
      </c>
    </row>
    <row spans="1:16" r="86">
      <c t="s" s="3" r="A86">
        <v>430</v>
      </c>
    </row>
    <row spans="1:16" r="87">
      <c t="s" s="4" r="A87">
        <v>448</v>
      </c>
      <c t="n" s="7" r="J87">
        <v>811000</v>
      </c>
      <c t="n" s="6" r="O87">
        <v>811000</v>
      </c>
    </row>
    <row spans="1:16" r="88">
      <c t="s" s="4" r="A88">
        <v>470</v>
      </c>
    </row>
    <row spans="1:16" r="89">
      <c t="s" s="3" r="A89">
        <v>430</v>
      </c>
    </row>
    <row spans="1:16" r="90">
      <c t="s" s="4" r="A90">
        <v>432</v>
      </c>
      <c t="n" s="6" r="E90">
        <v>1054000</v>
      </c>
    </row>
    <row spans="1:16" r="91">
      <c t="s" s="4" r="A91">
        <v>471</v>
      </c>
      <c t="n" s="7" r="O91">
        <v>3840000</v>
      </c>
    </row>
    <row spans="1:16" r="92">
      <c t="s" s="4" r="A92">
        <v>472</v>
      </c>
    </row>
    <row spans="1:16" r="93">
      <c t="s" s="3" r="A93">
        <v>430</v>
      </c>
    </row>
    <row spans="1:16" r="94">
      <c t="s" s="4" r="A94">
        <v>450</v>
      </c>
      <c t="n" s="7" r="B94">
        <v>8200000</v>
      </c>
      <c t="n" s="7" r="F94">
        <v>8248000</v>
      </c>
      <c t="n" s="7" r="N94">
        <v>8248000</v>
      </c>
    </row>
    <row spans="1:16" r="95">
      <c t="s" s="4" r="A95">
        <v>454</v>
      </c>
      <c t="n" s="6" r="B95">
        <v>28976000</v>
      </c>
    </row>
    <row spans="1:16" r="96">
      <c t="s" s="4" r="A96">
        <v>455</v>
      </c>
      <c t="n" s="6" r="B96">
        <v>97000</v>
      </c>
    </row>
    <row spans="1:16" r="97">
      <c t="s" s="4" r="A97">
        <v>432</v>
      </c>
      <c t="n" s="7" r="B97">
        <v>591000</v>
      </c>
    </row>
    <row spans="1:16" r="98">
      <c t="s" s="4" r="A98">
        <v>473</v>
      </c>
    </row>
    <row spans="1:16" r="99">
      <c t="s" s="3" r="A99">
        <v>430</v>
      </c>
    </row>
    <row spans="1:16" r="100">
      <c t="s" s="4" r="A100">
        <v>431</v>
      </c>
      <c t="n" s="6" r="E100">
        <v>120000</v>
      </c>
    </row>
    <row spans="1:16" r="101">
      <c t="s" s="4" r="A101">
        <v>432</v>
      </c>
      <c t="n" s="7" r="E101">
        <v>1054000</v>
      </c>
    </row>
    <row spans="1:16" r="102">
      <c t="s" s="4" r="A102">
        <v>474</v>
      </c>
    </row>
    <row spans="1:16" r="103">
      <c t="s" s="3" r="A103">
        <v>430</v>
      </c>
    </row>
    <row spans="1:16" r="104">
      <c t="s" s="4" r="A104">
        <v>475</v>
      </c>
      <c t="s" s="4" r="N104">
        <v>476</v>
      </c>
    </row>
    <row spans="1:16" r="105">
      <c t="s" s="4" r="A105">
        <v>477</v>
      </c>
    </row>
    <row spans="1:16" r="106">
      <c t="s" s="3" r="A106">
        <v>430</v>
      </c>
    </row>
    <row spans="1:16" r="107">
      <c t="s" s="4" r="A107">
        <v>475</v>
      </c>
      <c t="s" s="4" r="N107">
        <v>478</v>
      </c>
    </row>
    <row spans="1:16" r="108">
      <c t="s" s="4" r="A108">
        <v>479</v>
      </c>
    </row>
    <row spans="1:16" r="109">
      <c t="s" s="3" r="A109">
        <v>430</v>
      </c>
    </row>
    <row spans="1:16" r="110">
      <c t="s" s="4" r="A110">
        <v>452</v>
      </c>
      <c t="n" s="6" r="O110">
        <v>65772</v>
      </c>
    </row>
    <row spans="1:16" r="111">
      <c t="s" s="4" r="A111">
        <v>480</v>
      </c>
    </row>
    <row spans="1:16" r="112">
      <c t="s" s="3" r="A112">
        <v>430</v>
      </c>
    </row>
    <row spans="1:16" r="113">
      <c t="s" s="4" r="A113">
        <v>481</v>
      </c>
      <c t="s" s="4" r="B113">
        <v>482</v>
      </c>
    </row>
    <row spans="1:16" r="114">
      <c t="s" s="4" r="A114">
        <v>483</v>
      </c>
    </row>
    <row spans="1:16" r="115">
      <c t="s" s="3" r="A115">
        <v>430</v>
      </c>
    </row>
    <row spans="1:16" r="116">
      <c t="s" s="4" r="A116">
        <v>484</v>
      </c>
      <c t="s" s="4" r="N116">
        <v>485</v>
      </c>
    </row>
    <row spans="1:16" r="117">
      <c t="s" s="4" r="A117">
        <v>486</v>
      </c>
    </row>
    <row spans="1:16" r="118">
      <c t="s" s="3" r="A118">
        <v>430</v>
      </c>
    </row>
    <row spans="1:16" r="119">
      <c t="s" s="4" r="A119">
        <v>452</v>
      </c>
      <c t="n" s="6" r="E119">
        <v>65772</v>
      </c>
    </row>
    <row spans="1:16" r="120">
      <c t="s" s="4" r="A120">
        <v>487</v>
      </c>
    </row>
    <row spans="1:16" r="121">
      <c t="s" s="3" r="A121">
        <v>430</v>
      </c>
    </row>
    <row spans="1:16" r="122">
      <c t="s" s="4" r="A122">
        <v>452</v>
      </c>
      <c t="n" s="6" r="O122">
        <v>197316</v>
      </c>
    </row>
    <row spans="1:16" r="123">
      <c t="s" s="4" r="A123">
        <v>488</v>
      </c>
    </row>
    <row spans="1:16" r="124">
      <c t="s" s="3" r="A124">
        <v>430</v>
      </c>
    </row>
    <row spans="1:16" r="125">
      <c t="s" s="4" r="A125">
        <v>484</v>
      </c>
      <c t="s" s="4" r="N125">
        <v>489</v>
      </c>
    </row>
    <row spans="1:16" r="126">
      <c t="s" s="4" r="A126">
        <v>490</v>
      </c>
    </row>
    <row spans="1:16" r="127">
      <c t="s" s="3" r="A127">
        <v>430</v>
      </c>
    </row>
    <row spans="1:16" r="128">
      <c t="s" s="4" r="A128">
        <v>452</v>
      </c>
      <c t="n" s="6" r="E128">
        <v>1973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1</v>
      </c>
      <c t="s" s="2" r="B1">
        <v>421</v>
      </c>
      <c t="s" s="2" r="C1">
        <v>422</v>
      </c>
      <c t="s" s="2" r="D1">
        <v>2</v>
      </c>
      <c t="s" s="2" r="E1">
        <v>423</v>
      </c>
      <c t="s" s="2" r="F1">
        <v>32</v>
      </c>
      <c t="s" s="2" r="G1">
        <v>424</v>
      </c>
    </row>
    <row spans="1:7" r="2">
      <c t="s" s="3" r="A2">
        <v>492</v>
      </c>
    </row>
    <row spans="1:7" r="3">
      <c t="s" s="4" r="A3">
        <v>34</v>
      </c>
      <c t="n" s="7" r="G3">
        <v>1277</v>
      </c>
    </row>
    <row spans="1:7" r="4">
      <c t="s" s="4" r="A4">
        <v>140</v>
      </c>
      <c t="n" s="6" r="G4">
        <v>3989</v>
      </c>
    </row>
    <row spans="1:7" r="5">
      <c t="s" s="4" r="A5">
        <v>141</v>
      </c>
      <c t="n" s="6" r="G5">
        <v>4953</v>
      </c>
    </row>
    <row spans="1:7" r="6">
      <c t="s" s="4" r="A6">
        <v>38</v>
      </c>
      <c t="n" s="6" r="G6">
        <v>243</v>
      </c>
    </row>
    <row spans="1:7" r="7">
      <c t="s" s="4" r="A7">
        <v>493</v>
      </c>
      <c t="n" s="6" r="G7">
        <v>2596</v>
      </c>
    </row>
    <row spans="1:7" r="8">
      <c t="s" s="4" r="A8">
        <v>494</v>
      </c>
      <c t="n" s="6" r="G8">
        <v>13058</v>
      </c>
    </row>
    <row spans="1:7" r="9">
      <c t="s" s="3" r="A9">
        <v>495</v>
      </c>
    </row>
    <row spans="1:7" r="10">
      <c t="s" s="4" r="A10">
        <v>496</v>
      </c>
      <c t="n" s="6" r="G10">
        <v>23500</v>
      </c>
    </row>
    <row spans="1:7" r="11">
      <c t="s" s="4" r="A11">
        <v>43</v>
      </c>
      <c t="n" s="7" r="D11">
        <v>41466</v>
      </c>
      <c t="n" s="7" r="F11">
        <v>23546</v>
      </c>
      <c t="n" s="6" r="G11">
        <v>23546</v>
      </c>
    </row>
    <row spans="1:7" r="12">
      <c t="s" s="4" r="A12">
        <v>497</v>
      </c>
      <c t="n" s="6" r="G12">
        <v>60104</v>
      </c>
    </row>
    <row spans="1:7" r="13">
      <c t="s" s="4" r="A13">
        <v>497</v>
      </c>
      <c t="n" s="6" r="G13">
        <v>60104</v>
      </c>
    </row>
    <row spans="1:7" r="14">
      <c t="s" s="3" r="A14">
        <v>498</v>
      </c>
    </row>
    <row spans="1:7" r="15">
      <c t="s" s="4" r="A15">
        <v>48</v>
      </c>
      <c t="n" s="6" r="G15">
        <v>1494</v>
      </c>
    </row>
    <row spans="1:7" r="16">
      <c t="s" s="4" r="A16">
        <v>499</v>
      </c>
      <c t="n" s="6" r="G16">
        <v>4311</v>
      </c>
    </row>
    <row spans="1:7" r="17">
      <c t="s" s="4" r="A17">
        <v>500</v>
      </c>
      <c t="n" s="6" r="G17">
        <v>5805</v>
      </c>
    </row>
    <row spans="1:7" r="18">
      <c t="s" s="4" r="A18">
        <v>500</v>
      </c>
      <c t="n" s="6" r="G18">
        <v>5805</v>
      </c>
    </row>
    <row spans="1:7" r="19">
      <c t="s" s="4" r="A19">
        <v>175</v>
      </c>
      <c t="n" s="6" r="G19">
        <v>54299</v>
      </c>
    </row>
    <row spans="1:7" r="20">
      <c t="s" s="4" r="A20">
        <v>501</v>
      </c>
    </row>
    <row spans="1:7" r="21">
      <c t="s" s="3" r="A21">
        <v>492</v>
      </c>
    </row>
    <row spans="1:7" r="22">
      <c t="s" s="4" r="A22">
        <v>34</v>
      </c>
      <c t="n" s="6" r="G22">
        <v>1277</v>
      </c>
    </row>
    <row spans="1:7" r="23">
      <c t="s" s="4" r="A23">
        <v>140</v>
      </c>
      <c t="n" s="6" r="G23">
        <v>3989</v>
      </c>
    </row>
    <row spans="1:7" r="24">
      <c t="s" s="4" r="A24">
        <v>141</v>
      </c>
      <c t="n" s="6" r="G24">
        <v>5073</v>
      </c>
    </row>
    <row spans="1:7" r="25">
      <c t="s" s="4" r="A25">
        <v>38</v>
      </c>
      <c t="n" s="6" r="G25">
        <v>243</v>
      </c>
    </row>
    <row spans="1:7" r="26">
      <c t="s" s="4" r="A26">
        <v>493</v>
      </c>
      <c t="n" s="6" r="G26">
        <v>2596</v>
      </c>
    </row>
    <row spans="1:7" r="27">
      <c t="s" s="4" r="A27">
        <v>494</v>
      </c>
      <c t="n" s="6" r="G27">
        <v>13178</v>
      </c>
    </row>
    <row spans="1:7" r="28">
      <c t="s" s="3" r="A28">
        <v>495</v>
      </c>
    </row>
    <row spans="1:7" r="29">
      <c t="s" s="4" r="A29">
        <v>496</v>
      </c>
      <c t="n" s="6" r="G29">
        <v>23500</v>
      </c>
    </row>
    <row spans="1:7" r="30">
      <c t="s" s="4" r="A30">
        <v>43</v>
      </c>
      <c t="n" s="6" r="G30">
        <v>22372</v>
      </c>
    </row>
    <row spans="1:7" r="31">
      <c t="s" s="4" r="A31">
        <v>497</v>
      </c>
      <c t="n" s="6" r="G31">
        <v>59050</v>
      </c>
    </row>
    <row spans="1:7" r="32">
      <c t="s" s="4" r="A32">
        <v>497</v>
      </c>
      <c t="n" s="6" r="G32">
        <v>59050</v>
      </c>
    </row>
    <row spans="1:7" r="33">
      <c t="s" s="3" r="A33">
        <v>498</v>
      </c>
    </row>
    <row spans="1:7" r="34">
      <c t="s" s="4" r="A34">
        <v>48</v>
      </c>
      <c t="n" s="6" r="G34">
        <v>1494</v>
      </c>
    </row>
    <row spans="1:7" r="35">
      <c t="s" s="4" r="A35">
        <v>499</v>
      </c>
      <c t="n" s="6" r="G35">
        <v>3257</v>
      </c>
    </row>
    <row spans="1:7" r="36">
      <c t="s" s="4" r="A36">
        <v>500</v>
      </c>
      <c t="n" s="6" r="G36">
        <v>4751</v>
      </c>
    </row>
    <row spans="1:7" r="37">
      <c t="s" s="4" r="A37">
        <v>500</v>
      </c>
      <c t="n" s="6" r="G37">
        <v>4751</v>
      </c>
    </row>
    <row spans="1:7" r="38">
      <c t="s" s="4" r="A38">
        <v>175</v>
      </c>
      <c t="n" s="6" r="G38">
        <v>54299</v>
      </c>
    </row>
    <row spans="1:7" r="39">
      <c t="s" s="4" r="A39">
        <v>470</v>
      </c>
    </row>
    <row spans="1:7" r="40">
      <c t="s" s="3" r="A40">
        <v>492</v>
      </c>
    </row>
    <row spans="1:7" r="41">
      <c t="s" s="4" r="A41">
        <v>141</v>
      </c>
      <c t="n" s="6" r="G41">
        <v>-120</v>
      </c>
    </row>
    <row spans="1:7" r="42">
      <c t="s" s="4" r="A42">
        <v>494</v>
      </c>
      <c t="n" s="6" r="G42">
        <v>-120</v>
      </c>
    </row>
    <row spans="1:7" r="43">
      <c t="s" s="3" r="A43">
        <v>495</v>
      </c>
    </row>
    <row spans="1:7" r="44">
      <c t="s" s="4" r="A44">
        <v>43</v>
      </c>
      <c t="n" s="6" r="G44">
        <v>1174</v>
      </c>
    </row>
    <row spans="1:7" r="45">
      <c t="s" s="4" r="A45">
        <v>497</v>
      </c>
      <c t="n" s="6" r="G45">
        <v>1054</v>
      </c>
    </row>
    <row spans="1:7" r="46">
      <c t="s" s="4" r="A46">
        <v>497</v>
      </c>
      <c t="n" s="6" r="G46">
        <v>1054</v>
      </c>
    </row>
    <row spans="1:7" r="47">
      <c t="s" s="3" r="A47">
        <v>498</v>
      </c>
    </row>
    <row spans="1:7" r="48">
      <c t="s" s="4" r="A48">
        <v>499</v>
      </c>
      <c t="n" s="6" r="G48">
        <v>1054</v>
      </c>
    </row>
    <row spans="1:7" r="49">
      <c t="s" s="4" r="A49">
        <v>500</v>
      </c>
      <c t="n" s="6" r="G49">
        <v>1054</v>
      </c>
    </row>
    <row spans="1:7" r="50">
      <c t="s" s="4" r="A50">
        <v>500</v>
      </c>
      <c t="n" s="7" r="G50">
        <v>1054</v>
      </c>
    </row>
    <row spans="1:7" r="51">
      <c t="s" s="4" r="A51">
        <v>279</v>
      </c>
    </row>
    <row spans="1:7" r="52">
      <c t="s" s="3" r="A52">
        <v>492</v>
      </c>
    </row>
    <row spans="1:7" r="53">
      <c t="s" s="4" r="A53">
        <v>140</v>
      </c>
      <c t="n" s="7" r="B53">
        <v>4931</v>
      </c>
    </row>
    <row spans="1:7" r="54">
      <c t="s" s="4" r="A54">
        <v>141</v>
      </c>
      <c t="n" s="6" r="B54">
        <v>1890</v>
      </c>
    </row>
    <row spans="1:7" r="55">
      <c t="s" s="4" r="A55">
        <v>38</v>
      </c>
      <c t="n" s="6" r="B55">
        <v>23</v>
      </c>
    </row>
    <row spans="1:7" r="56">
      <c t="s" s="4" r="A56">
        <v>493</v>
      </c>
      <c t="n" s="6" r="B56">
        <v>314</v>
      </c>
    </row>
    <row spans="1:7" r="57">
      <c t="s" s="4" r="A57">
        <v>502</v>
      </c>
      <c t="n" s="6" r="B57">
        <v>24</v>
      </c>
    </row>
    <row spans="1:7" r="58">
      <c t="s" s="4" r="A58">
        <v>494</v>
      </c>
      <c t="n" s="6" r="B58">
        <v>7182</v>
      </c>
    </row>
    <row spans="1:7" r="59">
      <c t="s" s="3" r="A59">
        <v>495</v>
      </c>
    </row>
    <row spans="1:7" r="60">
      <c t="s" s="4" r="A60">
        <v>496</v>
      </c>
      <c t="n" s="6" r="B60">
        <v>13600</v>
      </c>
    </row>
    <row spans="1:7" r="61">
      <c t="s" s="4" r="A61">
        <v>43</v>
      </c>
      <c t="n" s="6" r="B61">
        <v>14977</v>
      </c>
    </row>
    <row spans="1:7" r="62">
      <c t="s" s="4" r="A62">
        <v>497</v>
      </c>
      <c t="n" s="6" r="B62">
        <v>35759</v>
      </c>
    </row>
    <row spans="1:7" r="63">
      <c t="s" s="4" r="A63">
        <v>497</v>
      </c>
      <c t="n" s="6" r="B63">
        <v>35759</v>
      </c>
    </row>
    <row spans="1:7" r="64">
      <c t="s" s="3" r="A64">
        <v>498</v>
      </c>
    </row>
    <row spans="1:7" r="65">
      <c t="s" s="4" r="A65">
        <v>48</v>
      </c>
      <c t="n" s="6" r="B65">
        <v>5951</v>
      </c>
    </row>
    <row spans="1:7" r="66">
      <c t="s" s="4" r="A66">
        <v>499</v>
      </c>
      <c t="n" s="6" r="B66">
        <v>832</v>
      </c>
    </row>
    <row spans="1:7" r="67">
      <c t="s" s="4" r="A67">
        <v>500</v>
      </c>
      <c t="n" s="6" r="B67">
        <v>6783</v>
      </c>
    </row>
    <row spans="1:7" r="68">
      <c t="s" s="4" r="A68">
        <v>500</v>
      </c>
      <c t="n" s="6" r="B68">
        <v>6783</v>
      </c>
    </row>
    <row spans="1:7" r="69">
      <c t="s" s="4" r="A69">
        <v>175</v>
      </c>
      <c t="n" s="6" r="B69">
        <v>28976</v>
      </c>
    </row>
    <row spans="1:7" r="70">
      <c t="s" s="4" r="A70">
        <v>95</v>
      </c>
      <c t="n" s="6" r="B70">
        <v>8200</v>
      </c>
    </row>
    <row spans="1:7" r="71">
      <c t="s" s="4" r="A71">
        <v>455</v>
      </c>
      <c t="n" s="6" r="D71">
        <v>-97</v>
      </c>
    </row>
    <row spans="1:7" r="72">
      <c t="s" s="4" r="A72">
        <v>503</v>
      </c>
      <c t="n" s="6" r="B72">
        <v>28976</v>
      </c>
    </row>
    <row spans="1:7" r="73">
      <c t="s" s="4" r="A73">
        <v>504</v>
      </c>
    </row>
    <row spans="1:7" r="74">
      <c t="s" s="3" r="A74">
        <v>492</v>
      </c>
    </row>
    <row spans="1:7" r="75">
      <c t="s" s="4" r="A75">
        <v>140</v>
      </c>
      <c t="n" s="6" r="B75">
        <v>4942</v>
      </c>
    </row>
    <row spans="1:7" r="76">
      <c t="s" s="4" r="A76">
        <v>141</v>
      </c>
      <c t="n" s="6" r="B76">
        <v>1890</v>
      </c>
    </row>
    <row spans="1:7" r="77">
      <c t="s" s="4" r="A77">
        <v>38</v>
      </c>
      <c t="n" s="6" r="B77">
        <v>23</v>
      </c>
    </row>
    <row spans="1:7" r="78">
      <c t="s" s="4" r="A78">
        <v>493</v>
      </c>
      <c t="n" s="6" r="B78">
        <v>315</v>
      </c>
    </row>
    <row spans="1:7" r="79">
      <c t="s" s="4" r="A79">
        <v>502</v>
      </c>
      <c t="n" s="6" r="B79">
        <v>24</v>
      </c>
    </row>
    <row spans="1:7" r="80">
      <c t="s" s="4" r="A80">
        <v>494</v>
      </c>
      <c t="n" s="6" r="B80">
        <v>7194</v>
      </c>
    </row>
    <row spans="1:7" r="81">
      <c t="s" s="3" r="A81">
        <v>495</v>
      </c>
    </row>
    <row spans="1:7" r="82">
      <c t="s" s="4" r="A82">
        <v>496</v>
      </c>
      <c t="n" s="6" r="B82">
        <v>13600</v>
      </c>
    </row>
    <row spans="1:7" r="83">
      <c t="s" s="4" r="A83">
        <v>43</v>
      </c>
      <c t="n" s="6" r="B83">
        <v>14471</v>
      </c>
    </row>
    <row spans="1:7" r="84">
      <c t="s" s="4" r="A84">
        <v>497</v>
      </c>
      <c t="n" s="6" r="B84">
        <v>35265</v>
      </c>
    </row>
    <row spans="1:7" r="85">
      <c t="s" s="4" r="A85">
        <v>497</v>
      </c>
      <c t="n" s="6" r="B85">
        <v>35265</v>
      </c>
    </row>
    <row spans="1:7" r="86">
      <c t="s" s="3" r="A86">
        <v>498</v>
      </c>
    </row>
    <row spans="1:7" r="87">
      <c t="s" s="4" r="A87">
        <v>48</v>
      </c>
      <c t="n" s="6" r="B87">
        <v>5951</v>
      </c>
    </row>
    <row spans="1:7" r="88">
      <c t="s" s="4" r="A88">
        <v>499</v>
      </c>
      <c t="n" s="6" r="B88">
        <v>241</v>
      </c>
    </row>
    <row spans="1:7" r="89">
      <c t="s" s="4" r="A89">
        <v>500</v>
      </c>
      <c t="n" s="6" r="B89">
        <v>6192</v>
      </c>
    </row>
    <row spans="1:7" r="90">
      <c t="s" s="4" r="A90">
        <v>500</v>
      </c>
      <c t="n" s="6" r="B90">
        <v>6192</v>
      </c>
    </row>
    <row spans="1:7" r="91">
      <c t="s" s="4" r="A91">
        <v>175</v>
      </c>
      <c t="n" s="6" r="B91">
        <v>29073</v>
      </c>
    </row>
    <row spans="1:7" r="92">
      <c t="s" s="4" r="A92">
        <v>505</v>
      </c>
    </row>
    <row spans="1:7" r="93">
      <c t="s" s="3" r="A93">
        <v>492</v>
      </c>
    </row>
    <row spans="1:7" r="94">
      <c t="s" s="4" r="A94">
        <v>140</v>
      </c>
      <c t="n" s="6" r="B94">
        <v>-11</v>
      </c>
    </row>
    <row spans="1:7" r="95">
      <c t="s" s="4" r="A95">
        <v>493</v>
      </c>
      <c t="n" s="6" r="B95">
        <v>-1</v>
      </c>
    </row>
    <row spans="1:7" r="96">
      <c t="s" s="4" r="A96">
        <v>494</v>
      </c>
      <c t="n" s="6" r="B96">
        <v>-12</v>
      </c>
    </row>
    <row spans="1:7" r="97">
      <c t="s" s="3" r="A97">
        <v>495</v>
      </c>
    </row>
    <row spans="1:7" r="98">
      <c t="s" s="4" r="A98">
        <v>43</v>
      </c>
      <c t="n" s="6" r="B98">
        <v>506</v>
      </c>
    </row>
    <row spans="1:7" r="99">
      <c t="s" s="4" r="A99">
        <v>497</v>
      </c>
      <c t="n" s="6" r="B99">
        <v>494</v>
      </c>
    </row>
    <row spans="1:7" r="100">
      <c t="s" s="4" r="A100">
        <v>497</v>
      </c>
      <c t="n" s="6" r="B100">
        <v>494</v>
      </c>
    </row>
    <row spans="1:7" r="101">
      <c t="s" s="3" r="A101">
        <v>498</v>
      </c>
    </row>
    <row spans="1:7" r="102">
      <c t="s" s="4" r="A102">
        <v>499</v>
      </c>
      <c t="n" s="6" r="B102">
        <v>591</v>
      </c>
    </row>
    <row spans="1:7" r="103">
      <c t="s" s="4" r="A103">
        <v>500</v>
      </c>
      <c t="n" s="6" r="B103">
        <v>591</v>
      </c>
    </row>
    <row spans="1:7" r="104">
      <c t="s" s="4" r="A104">
        <v>500</v>
      </c>
      <c t="n" s="6" r="B104">
        <v>591</v>
      </c>
    </row>
    <row spans="1:7" r="105">
      <c t="s" s="4" r="A105">
        <v>175</v>
      </c>
      <c t="n" s="6" r="B105">
        <v>-97</v>
      </c>
    </row>
    <row spans="1:7" r="106">
      <c t="s" s="4" r="A106">
        <v>506</v>
      </c>
      <c t="n" s="6" r="B106">
        <v>20873</v>
      </c>
    </row>
    <row spans="1:7" r="107">
      <c t="s" s="4" r="A107">
        <v>95</v>
      </c>
      <c t="n" s="6" r="B107">
        <v>8200</v>
      </c>
      <c t="n" s="6" r="D107">
        <v>8248</v>
      </c>
    </row>
    <row spans="1:7" r="108">
      <c t="s" s="4" r="A108">
        <v>455</v>
      </c>
      <c t="n" s="6" r="B108">
        <v>-97</v>
      </c>
    </row>
    <row spans="1:7" r="109">
      <c t="s" s="4" r="A109">
        <v>503</v>
      </c>
      <c t="n" s="7" r="B109">
        <v>28976</v>
      </c>
    </row>
    <row spans="1:7" r="110">
      <c t="s" s="4" r="A110">
        <v>284</v>
      </c>
    </row>
    <row spans="1:7" r="111">
      <c t="s" s="3" r="A111">
        <v>492</v>
      </c>
    </row>
    <row spans="1:7" r="112">
      <c t="s" s="4" r="A112">
        <v>140</v>
      </c>
      <c t="n" s="7" r="C112">
        <v>212</v>
      </c>
    </row>
    <row spans="1:7" r="113">
      <c t="s" s="4" r="A113">
        <v>141</v>
      </c>
      <c t="n" s="6" r="C113">
        <v>2103</v>
      </c>
    </row>
    <row spans="1:7" r="114">
      <c t="s" s="4" r="A114">
        <v>507</v>
      </c>
      <c t="n" s="6" r="C114">
        <v>4</v>
      </c>
    </row>
    <row spans="1:7" r="115">
      <c t="s" s="4" r="A115">
        <v>493</v>
      </c>
      <c t="n" s="6" r="C115">
        <v>113</v>
      </c>
    </row>
    <row spans="1:7" r="116">
      <c t="s" s="4" r="A116">
        <v>502</v>
      </c>
      <c t="n" s="6" r="C116">
        <v>162</v>
      </c>
    </row>
    <row spans="1:7" r="117">
      <c t="s" s="4" r="A117">
        <v>494</v>
      </c>
      <c t="n" s="6" r="C117">
        <v>2594</v>
      </c>
    </row>
    <row spans="1:7" r="118">
      <c t="s" s="3" r="A118">
        <v>495</v>
      </c>
    </row>
    <row spans="1:7" r="119">
      <c t="s" s="4" r="A119">
        <v>496</v>
      </c>
      <c t="n" s="6" r="C119">
        <v>860</v>
      </c>
    </row>
    <row spans="1:7" r="120">
      <c t="s" s="4" r="A120">
        <v>43</v>
      </c>
      <c t="n" s="6" r="C120">
        <v>1217</v>
      </c>
    </row>
    <row spans="1:7" r="121">
      <c t="s" s="4" r="A121">
        <v>497</v>
      </c>
      <c t="n" s="6" r="C121">
        <v>4671</v>
      </c>
    </row>
    <row spans="1:7" r="122">
      <c t="s" s="4" r="A122">
        <v>497</v>
      </c>
      <c t="n" s="6" r="C122">
        <v>4671</v>
      </c>
    </row>
    <row spans="1:7" r="123">
      <c t="s" s="3" r="A123">
        <v>498</v>
      </c>
    </row>
    <row spans="1:7" r="124">
      <c t="s" s="4" r="A124">
        <v>48</v>
      </c>
      <c t="n" s="6" r="C124">
        <v>199</v>
      </c>
    </row>
    <row spans="1:7" r="125">
      <c t="s" s="4" r="A125">
        <v>499</v>
      </c>
      <c t="n" s="6" r="C125">
        <v>47</v>
      </c>
    </row>
    <row spans="1:7" r="126">
      <c t="s" s="4" r="A126">
        <v>500</v>
      </c>
      <c t="n" s="6" r="C126">
        <v>246</v>
      </c>
    </row>
    <row spans="1:7" r="127">
      <c t="s" s="4" r="A127">
        <v>500</v>
      </c>
      <c t="n" s="6" r="C127">
        <v>246</v>
      </c>
    </row>
    <row spans="1:7" r="128">
      <c t="s" s="4" r="A128">
        <v>175</v>
      </c>
      <c t="n" s="6" r="C128">
        <v>4425</v>
      </c>
    </row>
    <row spans="1:7" r="129">
      <c t="s" s="4" r="A129">
        <v>506</v>
      </c>
      <c t="n" s="6" r="C129">
        <v>3619</v>
      </c>
    </row>
    <row spans="1:7" r="130">
      <c t="s" s="4" r="A130">
        <v>95</v>
      </c>
      <c t="n" s="6" r="C130">
        <v>540</v>
      </c>
    </row>
    <row spans="1:7" r="131">
      <c t="s" s="4" r="A131">
        <v>455</v>
      </c>
      <c t="n" s="6" r="C131">
        <v>266</v>
      </c>
      <c t="n" s="7" r="D131">
        <v>-266</v>
      </c>
    </row>
    <row spans="1:7" r="132">
      <c t="s" s="4" r="A132">
        <v>503</v>
      </c>
      <c t="n" s="7" r="C132">
        <v>4425</v>
      </c>
    </row>
    <row spans="1:7" r="133">
      <c t="s" s="4" r="A133">
        <v>287</v>
      </c>
    </row>
    <row spans="1:7" r="134">
      <c t="s" s="3" r="A134">
        <v>492</v>
      </c>
    </row>
    <row spans="1:7" r="135">
      <c t="s" s="4" r="A135">
        <v>141</v>
      </c>
      <c t="n" s="7" r="E135">
        <v>6598</v>
      </c>
    </row>
    <row spans="1:7" r="136">
      <c t="s" s="4" r="A136">
        <v>493</v>
      </c>
      <c t="n" s="6" r="E136">
        <v>231</v>
      </c>
    </row>
    <row spans="1:7" r="137">
      <c t="s" s="4" r="A137">
        <v>494</v>
      </c>
      <c t="n" s="6" r="E137">
        <v>6829</v>
      </c>
    </row>
    <row spans="1:7" r="138">
      <c t="s" s="3" r="A138">
        <v>495</v>
      </c>
    </row>
    <row spans="1:7" r="139">
      <c t="s" s="4" r="A139">
        <v>496</v>
      </c>
      <c t="n" s="6" r="E139">
        <v>1380</v>
      </c>
    </row>
    <row spans="1:7" r="140">
      <c t="s" s="4" r="A140">
        <v>43</v>
      </c>
      <c t="n" s="6" r="E140">
        <v>1526</v>
      </c>
    </row>
    <row spans="1:7" r="141">
      <c t="s" s="4" r="A141">
        <v>497</v>
      </c>
      <c t="n" s="6" r="E141">
        <v>9735</v>
      </c>
    </row>
    <row spans="1:7" r="142">
      <c t="s" s="4" r="A142">
        <v>497</v>
      </c>
      <c t="n" s="7" r="E142">
        <v>97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8</v>
      </c>
      <c t="s" s="2" r="B1">
        <v>1</v>
      </c>
    </row>
    <row spans="1:3" r="2">
      <c t="s" s="2" r="B2">
        <v>2</v>
      </c>
      <c t="s" s="2" r="C2">
        <v>32</v>
      </c>
    </row>
    <row spans="1:3" r="3">
      <c t="s" s="4" r="A3">
        <v>509</v>
      </c>
    </row>
    <row spans="1:3" r="4">
      <c t="s" s="3" r="A4">
        <v>510</v>
      </c>
    </row>
    <row spans="1:3" r="5">
      <c t="s" s="4" r="A5">
        <v>511</v>
      </c>
      <c t="s" s="4" r="B5">
        <v>512</v>
      </c>
      <c t="s" s="4" r="C5">
        <v>512</v>
      </c>
    </row>
    <row spans="1:3" r="6">
      <c t="s" s="4" r="A6">
        <v>513</v>
      </c>
    </row>
    <row spans="1:3" r="7">
      <c t="s" s="3" r="A7">
        <v>510</v>
      </c>
    </row>
    <row spans="1:3" r="8">
      <c t="s" s="4" r="A8">
        <v>511</v>
      </c>
      <c t="s" s="4" r="B8">
        <v>514</v>
      </c>
      <c t="s" s="4" r="C8">
        <v>514</v>
      </c>
    </row>
    <row spans="1:3" r="9">
      <c t="s" s="4" r="A9">
        <v>515</v>
      </c>
    </row>
    <row spans="1:3" r="10">
      <c t="s" s="3" r="A10">
        <v>510</v>
      </c>
    </row>
    <row spans="1:3" r="11">
      <c t="s" s="4" r="A11">
        <v>511</v>
      </c>
      <c t="s" s="4" r="B11">
        <v>516</v>
      </c>
    </row>
    <row spans="1:3" r="12">
      <c t="s" s="4" r="A12">
        <v>279</v>
      </c>
    </row>
    <row spans="1:3" r="13">
      <c t="s" s="3" r="A13">
        <v>510</v>
      </c>
    </row>
    <row spans="1:3" r="14">
      <c t="s" s="4" r="A14">
        <v>517</v>
      </c>
      <c t="n" s="7" r="B14">
        <v>13600</v>
      </c>
    </row>
    <row spans="1:3" r="15">
      <c t="s" s="4" r="A15">
        <v>518</v>
      </c>
    </row>
    <row spans="1:3" r="16">
      <c t="s" s="3" r="A16">
        <v>510</v>
      </c>
    </row>
    <row spans="1:3" r="17">
      <c t="s" s="4" r="A17">
        <v>517</v>
      </c>
      <c t="n" s="7" r="B17">
        <v>600</v>
      </c>
    </row>
    <row spans="1:3" r="18">
      <c t="s" s="4" r="A18">
        <v>511</v>
      </c>
      <c t="s" s="4" r="B18">
        <v>519</v>
      </c>
    </row>
    <row spans="1:3" r="19">
      <c t="s" s="4" r="A19">
        <v>520</v>
      </c>
    </row>
    <row spans="1:3" r="20">
      <c t="s" s="3" r="A20">
        <v>510</v>
      </c>
    </row>
    <row spans="1:3" r="21">
      <c t="s" s="4" r="A21">
        <v>517</v>
      </c>
      <c t="n" s="7" r="B21">
        <v>13000</v>
      </c>
    </row>
    <row spans="1:3" r="22">
      <c t="s" s="4" r="A22">
        <v>511</v>
      </c>
      <c t="s" s="4" r="B22">
        <v>521</v>
      </c>
    </row>
    <row spans="1:3" r="23">
      <c t="s" s="4" r="A23">
        <v>284</v>
      </c>
    </row>
    <row spans="1:3" r="24">
      <c t="s" s="3" r="A24">
        <v>510</v>
      </c>
    </row>
    <row spans="1:3" r="25">
      <c t="s" s="4" r="A25">
        <v>517</v>
      </c>
      <c t="n" s="7" r="B25">
        <v>860</v>
      </c>
    </row>
    <row spans="1:3" r="26">
      <c t="s" s="4" r="A26">
        <v>522</v>
      </c>
    </row>
    <row spans="1:3" r="27">
      <c t="s" s="3" r="A27">
        <v>510</v>
      </c>
    </row>
    <row spans="1:3" r="28">
      <c t="s" s="4" r="A28">
        <v>517</v>
      </c>
      <c t="n" s="7" r="B28">
        <v>160</v>
      </c>
    </row>
    <row spans="1:3" r="29">
      <c t="s" s="4" r="A29">
        <v>511</v>
      </c>
      <c t="s" s="4" r="B29">
        <v>523</v>
      </c>
    </row>
    <row spans="1:3" r="30">
      <c t="s" s="4" r="A30">
        <v>524</v>
      </c>
    </row>
    <row spans="1:3" r="31">
      <c t="s" s="3" r="A31">
        <v>510</v>
      </c>
    </row>
    <row spans="1:3" r="32">
      <c t="s" s="4" r="A32">
        <v>517</v>
      </c>
      <c t="n" s="7" r="B32">
        <v>700</v>
      </c>
    </row>
    <row spans="1:3" r="33">
      <c t="s" s="4" r="A33">
        <v>511</v>
      </c>
      <c t="s" s="4" r="B33">
        <v>516</v>
      </c>
    </row>
    <row spans="1:3" r="34">
      <c t="s" s="4" r="A34">
        <v>525</v>
      </c>
    </row>
    <row spans="1:3" r="35">
      <c t="s" s="3" r="A35">
        <v>510</v>
      </c>
    </row>
    <row spans="1:3" r="36">
      <c t="s" s="4" r="A36">
        <v>517</v>
      </c>
      <c t="n" s="7" r="B36">
        <v>1380</v>
      </c>
    </row>
    <row spans="1:3" r="37">
      <c t="s" s="4" r="A37">
        <v>511</v>
      </c>
      <c t="s" s="4" r="B37">
        <v>5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7</v>
      </c>
      <c t="s" s="2" r="B1">
        <v>424</v>
      </c>
      <c t="s" s="2" r="C1">
        <v>2</v>
      </c>
      <c t="s" s="2" r="D1">
        <v>32</v>
      </c>
    </row>
    <row spans="1:4" r="2">
      <c t="s" s="3" r="A2">
        <v>430</v>
      </c>
    </row>
    <row spans="1:4" r="3">
      <c t="s" s="4" r="A3">
        <v>173</v>
      </c>
      <c t="n" s="7" r="B3">
        <v>60104</v>
      </c>
    </row>
    <row spans="1:4" r="4">
      <c t="s" s="4" r="A4">
        <v>174</v>
      </c>
      <c t="n" s="6" r="B4">
        <v>-5805</v>
      </c>
    </row>
    <row spans="1:4" r="5">
      <c t="s" s="4" r="A5">
        <v>175</v>
      </c>
      <c t="n" s="6" r="B5">
        <v>54299</v>
      </c>
    </row>
    <row spans="1:4" r="6">
      <c t="s" s="4" r="A6">
        <v>178</v>
      </c>
      <c t="n" s="7" r="D6">
        <v>-1277</v>
      </c>
    </row>
    <row spans="1:4" r="7">
      <c t="s" s="4" r="A7">
        <v>528</v>
      </c>
      <c t="n" s="7" r="C7">
        <v>34396</v>
      </c>
      <c t="n" s="7" r="D7">
        <v>44122</v>
      </c>
    </row>
    <row spans="1:4" r="8">
      <c t="s" s="4" r="A8">
        <v>290</v>
      </c>
    </row>
    <row spans="1:4" r="9">
      <c t="s" s="3" r="A9">
        <v>430</v>
      </c>
    </row>
    <row spans="1:4" r="10">
      <c t="s" s="4" r="A10">
        <v>173</v>
      </c>
      <c t="n" s="6" r="C10">
        <v>60104</v>
      </c>
    </row>
    <row spans="1:4" r="11">
      <c t="s" s="4" r="A11">
        <v>174</v>
      </c>
      <c t="n" s="6" r="C11">
        <v>-5805</v>
      </c>
    </row>
    <row spans="1:4" r="12">
      <c t="s" s="4" r="A12">
        <v>175</v>
      </c>
      <c t="n" s="6" r="C12">
        <v>54299</v>
      </c>
    </row>
    <row spans="1:4" r="13">
      <c t="s" s="4" r="A13">
        <v>529</v>
      </c>
      <c t="n" s="6" r="C13">
        <v>-8900</v>
      </c>
    </row>
    <row spans="1:4" r="14">
      <c t="s" s="4" r="A14">
        <v>178</v>
      </c>
      <c t="n" s="6" r="B14">
        <v>-1300</v>
      </c>
      <c t="n" s="6" r="C14">
        <v>-1277</v>
      </c>
    </row>
    <row spans="1:4" r="15">
      <c t="s" s="4" r="A15">
        <v>528</v>
      </c>
      <c t="n" s="7" r="B15">
        <v>45400</v>
      </c>
      <c t="n" s="7" r="C15">
        <v>441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2</v>
      </c>
      <c t="s" s="2" r="D2">
        <v>82</v>
      </c>
    </row>
    <row spans="1:4" r="3">
      <c t="s" s="4" r="A3">
        <v>290</v>
      </c>
    </row>
    <row spans="1:4" r="4">
      <c t="s" s="3" r="A4">
        <v>531</v>
      </c>
    </row>
    <row spans="1:4" r="5">
      <c t="s" s="4" r="A5">
        <v>83</v>
      </c>
      <c t="n" s="7" r="C5">
        <v>353175</v>
      </c>
      <c t="n" s="7" r="D5">
        <v>278117</v>
      </c>
    </row>
    <row spans="1:4" r="6">
      <c t="s" s="4" r="A6">
        <v>532</v>
      </c>
      <c t="n" s="7" r="C6">
        <v>23671</v>
      </c>
      <c t="n" s="7" r="D6">
        <v>-16557</v>
      </c>
    </row>
    <row spans="1:4" r="7">
      <c t="s" s="4" r="A7">
        <v>533</v>
      </c>
      <c t="n" s="9" r="C7">
        <v>2.21</v>
      </c>
      <c t="n" s="9" r="D7">
        <v>-1.69</v>
      </c>
    </row>
    <row spans="1:4" r="8">
      <c t="s" s="4" r="A8">
        <v>534</v>
      </c>
      <c t="n" s="9" r="C8">
        <v>1.57</v>
      </c>
      <c t="n" s="9" r="D8">
        <v>-1.69</v>
      </c>
    </row>
    <row spans="1:4" r="9">
      <c t="s" s="4" r="A9">
        <v>279</v>
      </c>
    </row>
    <row spans="1:4" r="10">
      <c t="s" s="3" r="A10">
        <v>531</v>
      </c>
    </row>
    <row spans="1:4" r="11">
      <c t="s" s="4" r="A11">
        <v>83</v>
      </c>
      <c t="n" s="7" r="B11">
        <v>402718</v>
      </c>
      <c t="n" s="7" r="C11">
        <v>400585</v>
      </c>
    </row>
    <row spans="1:4" r="12">
      <c t="s" s="4" r="A12">
        <v>532</v>
      </c>
      <c t="n" s="7" r="B12">
        <v>14868</v>
      </c>
      <c t="n" s="7" r="C12">
        <v>26320</v>
      </c>
    </row>
    <row spans="1:4" r="13">
      <c t="s" s="4" r="A13">
        <v>533</v>
      </c>
      <c t="n" s="9" r="B13">
        <v>1.38</v>
      </c>
      <c t="n" s="9" r="C13">
        <v>2.46</v>
      </c>
    </row>
    <row spans="1:4" r="14">
      <c t="s" s="4" r="A14">
        <v>534</v>
      </c>
      <c t="n" s="9" r="B14">
        <v>0.5</v>
      </c>
      <c t="n" s="9" r="C14">
        <v>1.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5</v>
      </c>
      <c t="s" s="2" r="B1">
        <v>536</v>
      </c>
      <c t="s" s="2" r="J1">
        <v>1</v>
      </c>
    </row>
    <row spans="1:12" r="2">
      <c t="s" s="2" r="B2">
        <v>2</v>
      </c>
      <c t="s" s="2" r="C2">
        <v>425</v>
      </c>
      <c t="s" s="2" r="D2">
        <v>4</v>
      </c>
      <c t="s" s="2" r="E2">
        <v>426</v>
      </c>
      <c t="s" s="2" r="F2">
        <v>32</v>
      </c>
      <c t="s" s="2" r="G2">
        <v>427</v>
      </c>
      <c t="s" s="2" r="H2">
        <v>428</v>
      </c>
      <c t="s" s="2" r="I2">
        <v>429</v>
      </c>
      <c t="s" s="2" r="J2">
        <v>2</v>
      </c>
      <c t="s" s="2" r="K2">
        <v>32</v>
      </c>
      <c t="s" s="2" r="L2">
        <v>82</v>
      </c>
    </row>
    <row spans="1:12" r="3">
      <c t="s" s="3" r="A3">
        <v>537</v>
      </c>
    </row>
    <row spans="1:12" r="4">
      <c t="s" s="4" r="A4">
        <v>102</v>
      </c>
      <c t="n" s="7" r="B4">
        <v>1704</v>
      </c>
      <c t="n" s="7" r="C4">
        <v>9109</v>
      </c>
      <c t="n" s="7" r="D4">
        <v>4921</v>
      </c>
      <c t="n" s="7" r="E4">
        <v>-1456</v>
      </c>
      <c t="n" s="7" r="F4">
        <v>10321</v>
      </c>
      <c t="n" s="7" r="G4">
        <v>7148</v>
      </c>
      <c t="n" s="7" r="H4">
        <v>3883</v>
      </c>
      <c t="n" s="7" r="I4">
        <v>2374</v>
      </c>
      <c t="n" s="7" r="J4">
        <v>14278</v>
      </c>
      <c t="n" s="7" r="K4">
        <v>23726</v>
      </c>
      <c t="n" s="7" r="L4">
        <v>-18760</v>
      </c>
    </row>
    <row spans="1:12" r="5">
      <c t="s" s="4" r="A5">
        <v>538</v>
      </c>
      <c t="n" s="6" r="J5">
        <v>-9299</v>
      </c>
      <c t="n" s="6" r="K5">
        <v>-6169</v>
      </c>
      <c t="n" s="6" r="L5">
        <v>28031</v>
      </c>
    </row>
    <row spans="1:12" r="6">
      <c t="s" s="4" r="A6">
        <v>539</v>
      </c>
      <c t="n" s="7" r="J6">
        <v>4979</v>
      </c>
      <c t="n" s="7" r="K6">
        <v>17557</v>
      </c>
      <c t="n" s="7" r="L6">
        <v>-18760</v>
      </c>
    </row>
    <row spans="1:12" r="7">
      <c t="s" s="3" r="A7">
        <v>540</v>
      </c>
    </row>
    <row spans="1:12" r="8">
      <c t="s" s="4" r="A8">
        <v>541</v>
      </c>
      <c t="n" s="9" r="B8">
        <v>0.16</v>
      </c>
      <c t="n" s="9" r="C8">
        <v>0.84</v>
      </c>
      <c t="n" s="9" r="D8">
        <v>0.46</v>
      </c>
      <c t="n" s="9" r="E8">
        <v>-0.13</v>
      </c>
      <c t="n" s="9" r="F8">
        <v>0.96</v>
      </c>
      <c t="n" s="9" r="G8">
        <v>0.66</v>
      </c>
      <c t="n" s="9" r="H8">
        <v>0.37</v>
      </c>
      <c t="n" s="9" r="I8">
        <v>0.23</v>
      </c>
    </row>
    <row spans="1:12" r="9">
      <c t="s" s="4" r="A9">
        <v>542</v>
      </c>
      <c t="n" s="9" r="B9">
        <v>0.04</v>
      </c>
      <c t="n" s="9" r="C9">
        <v>0.03</v>
      </c>
      <c t="n" s="9" r="D9">
        <v>0.18</v>
      </c>
      <c t="n" s="9" r="E9">
        <v>-0.13</v>
      </c>
      <c t="n" s="9" r="F9">
        <v>0.48</v>
      </c>
      <c t="n" s="9" r="G9">
        <v>0.5600000000000001</v>
      </c>
      <c t="n" s="9" r="H9">
        <v>0.34</v>
      </c>
      <c t="n" s="9" r="I9">
        <v>0.19</v>
      </c>
    </row>
    <row spans="1:12" r="10">
      <c t="s" s="4" r="A10">
        <v>111</v>
      </c>
    </row>
    <row spans="1:12" r="11">
      <c t="s" s="3" r="A11">
        <v>543</v>
      </c>
    </row>
    <row spans="1:12" r="12">
      <c t="s" s="4" r="A12">
        <v>544</v>
      </c>
      <c t="n" s="6" r="J12">
        <v>10808005</v>
      </c>
      <c t="n" s="6" r="K12">
        <v>10706780</v>
      </c>
      <c t="n" s="6" r="L12">
        <v>9779457</v>
      </c>
    </row>
    <row spans="1:12" r="13">
      <c t="s" s="4" r="A13">
        <v>545</v>
      </c>
      <c t="n" s="6" r="J13">
        <v>265642</v>
      </c>
      <c t="n" s="6" r="K13">
        <v>424837</v>
      </c>
    </row>
    <row spans="1:12" r="14">
      <c t="s" s="4" r="A14">
        <v>546</v>
      </c>
      <c t="n" s="6" r="J14">
        <v>11073647</v>
      </c>
      <c t="n" s="6" r="K14">
        <v>11131617</v>
      </c>
      <c t="n" s="6" r="L14">
        <v>9779457</v>
      </c>
    </row>
    <row spans="1:12" r="15">
      <c t="s" s="3" r="A15">
        <v>540</v>
      </c>
    </row>
    <row spans="1:12" r="16">
      <c t="s" s="4" r="A16">
        <v>541</v>
      </c>
      <c t="n" s="9" r="J16">
        <v>1.32</v>
      </c>
      <c t="n" s="9" r="K16">
        <v>2.22</v>
      </c>
      <c t="n" s="9" r="L16">
        <v>-1.92</v>
      </c>
    </row>
    <row spans="1:12" r="17">
      <c t="s" s="4" r="A17">
        <v>542</v>
      </c>
      <c t="n" s="9" r="J17">
        <v>0.45</v>
      </c>
      <c t="n" s="9" r="K17">
        <v>1.58</v>
      </c>
      <c t="n" s="9" r="L17">
        <v>-1.9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2</v>
      </c>
    </row>
    <row spans="1:3" r="2">
      <c t="s" s="3" r="A2">
        <v>193</v>
      </c>
    </row>
    <row spans="1:3" r="3">
      <c t="s" s="4" r="A3">
        <v>548</v>
      </c>
      <c t="n" s="7" r="B3">
        <v>260</v>
      </c>
      <c t="n" s="7" r="C3">
        <v>260</v>
      </c>
    </row>
    <row spans="1:3" r="4">
      <c t="s" s="4" r="A4">
        <v>549</v>
      </c>
      <c t="n" s="6" r="B4">
        <v>8189</v>
      </c>
      <c t="n" s="6" r="C4">
        <v>5015</v>
      </c>
    </row>
    <row spans="1:3" r="5">
      <c t="s" s="4" r="A5">
        <v>550</v>
      </c>
      <c t="n" s="6" r="B5">
        <v>4675</v>
      </c>
      <c t="n" s="6" r="C5">
        <v>3705</v>
      </c>
    </row>
    <row spans="1:3" r="6">
      <c t="s" s="4" r="A6">
        <v>551</v>
      </c>
      <c t="n" s="6" r="B6">
        <v>21381</v>
      </c>
      <c t="n" s="6" r="C6">
        <v>13736</v>
      </c>
    </row>
    <row spans="1:3" r="7">
      <c t="s" s="4" r="A7">
        <v>552</v>
      </c>
      <c t="n" s="6" r="B7">
        <v>560</v>
      </c>
      <c t="n" s="6" r="C7">
        <v>525</v>
      </c>
    </row>
    <row spans="1:3" r="8">
      <c t="s" s="4" r="A8">
        <v>553</v>
      </c>
      <c t="n" s="6" r="B8">
        <v>3011</v>
      </c>
      <c t="n" s="6" r="C8">
        <v>6056</v>
      </c>
    </row>
    <row spans="1:3" r="9">
      <c t="s" s="4" r="A9">
        <v>554</v>
      </c>
      <c t="n" s="6" r="B9">
        <v>38076</v>
      </c>
      <c t="n" s="6" r="C9">
        <v>29297</v>
      </c>
    </row>
    <row spans="1:3" r="10">
      <c t="s" s="4" r="A10">
        <v>555</v>
      </c>
      <c t="n" s="6" r="B10">
        <v>-12075</v>
      </c>
      <c t="n" s="6" r="C10">
        <v>-8405</v>
      </c>
    </row>
    <row spans="1:3" r="11">
      <c t="s" s="4" r="A11">
        <v>192</v>
      </c>
      <c t="n" s="7" r="B11">
        <v>26001</v>
      </c>
      <c t="n" s="7" r="C11">
        <v>208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56</v>
      </c>
      <c t="s" s="2" r="B1">
        <v>1</v>
      </c>
    </row>
    <row spans="1:4" r="2">
      <c t="s" s="2" r="B2">
        <v>2</v>
      </c>
      <c t="s" s="2" r="C2">
        <v>32</v>
      </c>
      <c t="s" s="2" r="D2">
        <v>82</v>
      </c>
    </row>
    <row spans="1:4" r="3">
      <c t="s" s="3" r="A3">
        <v>557</v>
      </c>
    </row>
    <row spans="1:4" r="4">
      <c t="s" s="4" r="A4">
        <v>558</v>
      </c>
      <c t="n" s="7" r="B4">
        <v>4347000</v>
      </c>
      <c t="n" s="7" r="C4">
        <v>2562000</v>
      </c>
      <c t="n" s="7" r="D4">
        <v>152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4"/>
    <col customWidth="1" max="7" min="7" width="49"/>
  </cols>
  <sheetData>
    <row spans="1:7" r="1">
      <c t="s" s="1" r="A1">
        <v>108</v>
      </c>
      <c t="s" s="2" r="B1">
        <v>109</v>
      </c>
      <c t="s" s="2" r="C1">
        <v>110</v>
      </c>
      <c t="s" s="2" r="D1">
        <v>111</v>
      </c>
      <c t="s" s="2" r="E1">
        <v>112</v>
      </c>
      <c t="s" s="2" r="F1">
        <v>113</v>
      </c>
      <c t="s" s="2" r="G1">
        <v>114</v>
      </c>
    </row>
    <row spans="1:7" r="2">
      <c t="s" s="4" r="A2">
        <v>115</v>
      </c>
      <c t="n" s="7" r="B2">
        <v>22734</v>
      </c>
      <c t="n" s="7" r="D2">
        <v>10</v>
      </c>
      <c t="n" s="7" r="E2">
        <v>10862</v>
      </c>
      <c t="n" s="7" r="F2">
        <v>-4250</v>
      </c>
      <c t="n" s="7" r="G2">
        <v>16112</v>
      </c>
    </row>
    <row spans="1:7" r="3">
      <c t="s" s="4" r="A3">
        <v>102</v>
      </c>
      <c t="n" s="6" r="B3">
        <v>-18760</v>
      </c>
      <c t="n" s="6" r="G3">
        <v>-18760</v>
      </c>
    </row>
    <row spans="1:7" r="4">
      <c t="s" s="4" r="A4">
        <v>116</v>
      </c>
      <c t="n" s="6" r="B4">
        <v>34016</v>
      </c>
      <c t="n" s="6" r="D4">
        <v>1</v>
      </c>
      <c t="n" s="6" r="E4">
        <v>34015</v>
      </c>
    </row>
    <row spans="1:7" r="5">
      <c t="s" s="4" r="A5">
        <v>117</v>
      </c>
      <c t="n" s="6" r="B5">
        <v>1268</v>
      </c>
      <c t="n" s="6" r="E5">
        <v>1268</v>
      </c>
    </row>
    <row spans="1:7" r="6">
      <c t="s" s="4" r="A6">
        <v>118</v>
      </c>
      <c t="n" s="6" r="B6">
        <v>-2063</v>
      </c>
      <c t="n" s="6" r="E6">
        <v>-2063</v>
      </c>
    </row>
    <row spans="1:7" r="7">
      <c t="s" s="4" r="A7">
        <v>119</v>
      </c>
      <c t="n" s="6" r="B7">
        <v>1642</v>
      </c>
      <c t="n" s="6" r="E7">
        <v>1642</v>
      </c>
    </row>
    <row spans="1:7" r="8">
      <c t="s" s="4" r="A8">
        <v>120</v>
      </c>
      <c t="n" s="6" r="B8">
        <v>11584</v>
      </c>
      <c t="n" s="6" r="E8">
        <v>11584</v>
      </c>
    </row>
    <row spans="1:7" r="9">
      <c t="s" s="4" r="A9">
        <v>121</v>
      </c>
      <c t="n" s="6" r="B9">
        <v>50421</v>
      </c>
      <c t="n" s="6" r="D9">
        <v>11</v>
      </c>
      <c t="n" s="6" r="E9">
        <v>57308</v>
      </c>
      <c t="n" s="6" r="F9">
        <v>-4250</v>
      </c>
      <c t="n" s="6" r="G9">
        <v>-2648</v>
      </c>
    </row>
    <row spans="1:7" r="10">
      <c t="s" s="4" r="A10">
        <v>102</v>
      </c>
      <c t="n" s="6" r="B10">
        <v>23726</v>
      </c>
      <c t="n" s="6" r="G10">
        <v>23726</v>
      </c>
    </row>
    <row spans="1:7" r="11">
      <c t="s" s="4" r="A11">
        <v>122</v>
      </c>
      <c t="n" s="6" r="B11">
        <v>5060</v>
      </c>
      <c t="n" s="6" r="E11">
        <v>5060</v>
      </c>
    </row>
    <row spans="1:7" r="12">
      <c t="s" s="4" r="A12">
        <v>123</v>
      </c>
      <c t="n" s="6" r="B12">
        <v>-681</v>
      </c>
      <c t="n" s="6" r="E12">
        <v>-681</v>
      </c>
    </row>
    <row spans="1:7" r="13">
      <c t="s" s="4" r="A13">
        <v>117</v>
      </c>
      <c t="n" s="6" r="B13">
        <v>1254</v>
      </c>
      <c t="n" s="6" r="E13">
        <v>1254</v>
      </c>
    </row>
    <row spans="1:7" r="14">
      <c t="s" s="4" r="A14">
        <v>118</v>
      </c>
      <c t="n" s="6" r="B14">
        <v>-430</v>
      </c>
      <c t="n" s="6" r="E14">
        <v>-430</v>
      </c>
    </row>
    <row spans="1:7" r="15">
      <c t="s" s="4" r="A15">
        <v>119</v>
      </c>
      <c t="n" s="6" r="B15">
        <v>2704</v>
      </c>
      <c t="n" s="6" r="E15">
        <v>2704</v>
      </c>
    </row>
    <row spans="1:7" r="16">
      <c t="s" s="4" r="A16">
        <v>120</v>
      </c>
      <c t="n" s="6" r="B16">
        <v>8745</v>
      </c>
      <c t="n" s="6" r="D16">
        <v>1</v>
      </c>
      <c t="n" s="6" r="E16">
        <v>8744</v>
      </c>
    </row>
    <row spans="1:7" r="17">
      <c t="s" s="4" r="A17">
        <v>124</v>
      </c>
      <c t="n" s="6" r="B17">
        <v>90799</v>
      </c>
      <c t="n" s="6" r="D17">
        <v>12</v>
      </c>
      <c t="n" s="6" r="E17">
        <v>73959</v>
      </c>
      <c t="n" s="6" r="F17">
        <v>-4250</v>
      </c>
      <c t="n" s="6" r="G17">
        <v>21078</v>
      </c>
    </row>
    <row spans="1:7" r="18">
      <c t="s" s="4" r="A18">
        <v>102</v>
      </c>
      <c t="n" s="6" r="B18">
        <v>14278</v>
      </c>
      <c t="n" s="6" r="G18">
        <v>14278</v>
      </c>
    </row>
    <row spans="1:7" r="19">
      <c t="s" s="4" r="A19">
        <v>117</v>
      </c>
      <c t="n" s="6" r="B19">
        <v>1186</v>
      </c>
      <c t="n" s="6" r="E19">
        <v>1186</v>
      </c>
    </row>
    <row spans="1:7" r="20">
      <c t="s" s="4" r="A20">
        <v>118</v>
      </c>
      <c t="n" s="6" r="B20">
        <v>-351</v>
      </c>
      <c t="n" s="6" r="E20">
        <v>-351</v>
      </c>
    </row>
    <row spans="1:7" r="21">
      <c t="s" s="4" r="A21">
        <v>119</v>
      </c>
      <c t="n" s="6" r="B21">
        <v>65</v>
      </c>
      <c t="n" s="6" r="E21">
        <v>65</v>
      </c>
    </row>
    <row spans="1:7" r="22">
      <c t="s" s="4" r="A22">
        <v>120</v>
      </c>
      <c t="n" s="6" r="B22">
        <v>320</v>
      </c>
      <c t="n" s="6" r="E22">
        <v>320</v>
      </c>
    </row>
    <row spans="1:7" r="23">
      <c t="s" s="4" r="A23">
        <v>125</v>
      </c>
      <c t="n" s="7" r="B23">
        <v>106297</v>
      </c>
      <c t="n" s="7" r="C23">
        <v>0</v>
      </c>
      <c t="n" s="7" r="D23">
        <v>12</v>
      </c>
      <c t="n" s="7" r="E23">
        <v>75179</v>
      </c>
      <c t="n" s="7" r="F23">
        <v>-4250</v>
      </c>
      <c t="n" s="7" r="G23">
        <v>353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559</v>
      </c>
      <c t="s" s="2" r="B1">
        <v>1</v>
      </c>
    </row>
    <row spans="1:2" r="2">
      <c t="s" s="2" r="B2">
        <v>2</v>
      </c>
    </row>
    <row spans="1:2" r="3">
      <c t="s" s="4" r="A3">
        <v>560</v>
      </c>
    </row>
    <row spans="1:2" r="4">
      <c t="s" s="3" r="A4">
        <v>561</v>
      </c>
    </row>
    <row spans="1:2" r="5">
      <c t="s" s="4" r="A5">
        <v>562</v>
      </c>
      <c t="s" s="4" r="B5">
        <v>563</v>
      </c>
    </row>
    <row spans="1:2" r="6">
      <c t="s" s="4" r="A6">
        <v>564</v>
      </c>
      <c t="s" s="4" r="B6">
        <v>565</v>
      </c>
    </row>
    <row spans="1:2" r="7">
      <c t="s" s="4" r="A7">
        <v>566</v>
      </c>
    </row>
    <row spans="1:2" r="8">
      <c t="s" s="3" r="A8">
        <v>561</v>
      </c>
    </row>
    <row spans="1:2" r="9">
      <c t="s" s="4" r="A9">
        <v>564</v>
      </c>
      <c t="s" s="4" r="B9">
        <v>526</v>
      </c>
    </row>
    <row spans="1:2" r="10">
      <c t="s" s="4" r="A10">
        <v>567</v>
      </c>
    </row>
    <row spans="1:2" r="11">
      <c t="s" s="3" r="A11">
        <v>561</v>
      </c>
    </row>
    <row spans="1:2" r="12">
      <c t="s" s="4" r="A12">
        <v>564</v>
      </c>
      <c t="s" s="4" r="B12">
        <v>485</v>
      </c>
    </row>
    <row spans="1:2" r="13">
      <c t="s" s="4" r="A13">
        <v>568</v>
      </c>
    </row>
    <row spans="1:2" r="14">
      <c t="s" s="3" r="A14">
        <v>561</v>
      </c>
    </row>
    <row spans="1:2" r="15">
      <c t="s" s="4" r="A15">
        <v>564</v>
      </c>
      <c t="s" s="4" r="B15">
        <v>526</v>
      </c>
    </row>
    <row spans="1:2" r="16">
      <c t="s" s="4" r="A16">
        <v>569</v>
      </c>
    </row>
    <row spans="1:2" r="17">
      <c t="s" s="3" r="A17">
        <v>561</v>
      </c>
    </row>
    <row spans="1:2" r="18">
      <c t="s" s="4" r="A18">
        <v>564</v>
      </c>
      <c t="s" s="4" r="B18">
        <v>485</v>
      </c>
    </row>
    <row spans="1:2" r="19">
      <c t="s" s="4" r="A19">
        <v>570</v>
      </c>
    </row>
    <row spans="1:2" r="20">
      <c t="s" s="3" r="A20">
        <v>561</v>
      </c>
    </row>
    <row spans="1:2" r="21">
      <c t="s" s="4" r="A21">
        <v>564</v>
      </c>
      <c t="s" s="4" r="B21">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71</v>
      </c>
      <c t="s" s="2" r="B1">
        <v>1</v>
      </c>
    </row>
    <row spans="1:4" r="2">
      <c t="s" s="2" r="B2">
        <v>2</v>
      </c>
      <c t="s" s="2" r="C2">
        <v>32</v>
      </c>
      <c t="s" s="2" r="D2">
        <v>424</v>
      </c>
    </row>
    <row spans="1:4" r="3">
      <c t="s" s="3" r="A3">
        <v>196</v>
      </c>
    </row>
    <row spans="1:4" r="4">
      <c t="s" s="4" r="A4">
        <v>43</v>
      </c>
      <c t="n" s="7" r="B4">
        <v>41466000</v>
      </c>
      <c t="n" s="7" r="C4">
        <v>23546000</v>
      </c>
      <c t="n" s="7" r="D4">
        <v>23546000</v>
      </c>
    </row>
    <row spans="1:4" r="5">
      <c t="s" s="4" r="A5">
        <v>572</v>
      </c>
      <c t="n" s="7" r="B5">
        <v>0</v>
      </c>
      <c t="n" s="7" r="C5">
        <v>0</v>
      </c>
    </row>
    <row spans="1:4" r="6">
      <c t="s" s="4" r="A6">
        <v>573</v>
      </c>
      <c t="s" s="4" r="B6">
        <v>514</v>
      </c>
      <c t="s" s="4" r="C6">
        <v>5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4</v>
      </c>
      <c t="s" s="2" r="B1">
        <v>1</v>
      </c>
    </row>
    <row spans="1:3" r="2">
      <c t="s" s="2" r="B2">
        <v>2</v>
      </c>
      <c t="s" s="2" r="C2">
        <v>32</v>
      </c>
    </row>
    <row spans="1:3" r="3">
      <c t="s" s="3" r="A3">
        <v>196</v>
      </c>
    </row>
    <row spans="1:3" r="4">
      <c t="s" s="4" r="A4">
        <v>392</v>
      </c>
      <c t="n" s="7" r="B4">
        <v>23546</v>
      </c>
    </row>
    <row spans="1:3" r="5">
      <c t="s" s="4" r="A5">
        <v>186</v>
      </c>
      <c t="n" s="6" r="B5">
        <v>17920</v>
      </c>
      <c t="n" s="7" r="C5">
        <v>23546</v>
      </c>
    </row>
    <row spans="1:3" r="6">
      <c t="s" s="4" r="A6">
        <v>395</v>
      </c>
      <c t="n" s="7" r="B6">
        <v>41466</v>
      </c>
      <c t="n" s="7" r="C6">
        <v>235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82</v>
      </c>
    </row>
    <row spans="1:4" r="3">
      <c t="s" s="3" r="A3">
        <v>510</v>
      </c>
    </row>
    <row spans="1:4" r="4">
      <c t="s" s="4" r="A4">
        <v>447</v>
      </c>
      <c t="n" s="7" r="B4">
        <v>4582</v>
      </c>
      <c t="n" s="7" r="C4">
        <v>1013</v>
      </c>
    </row>
    <row spans="1:4" r="5">
      <c t="s" s="4" r="A5">
        <v>447</v>
      </c>
      <c t="n" s="6" r="B5">
        <v>5324</v>
      </c>
      <c t="n" s="6" r="C5">
        <v>2147</v>
      </c>
      <c t="n" s="7" r="D5">
        <v>40</v>
      </c>
    </row>
    <row spans="1:4" r="6">
      <c t="s" s="4" r="A6">
        <v>576</v>
      </c>
    </row>
    <row spans="1:4" r="7">
      <c t="s" s="3" r="A7">
        <v>510</v>
      </c>
    </row>
    <row spans="1:4" r="8">
      <c t="s" s="4" r="A8">
        <v>447</v>
      </c>
      <c t="n" s="6" r="B8">
        <v>742</v>
      </c>
      <c t="n" s="6" r="C8">
        <v>1134</v>
      </c>
      <c t="n" s="7" r="D8">
        <v>40</v>
      </c>
    </row>
    <row spans="1:4" r="9">
      <c t="s" s="4" r="A9">
        <v>577</v>
      </c>
    </row>
    <row spans="1:4" r="10">
      <c t="s" s="3" r="A10">
        <v>510</v>
      </c>
    </row>
    <row spans="1:4" r="11">
      <c t="s" s="4" r="A11">
        <v>447</v>
      </c>
      <c t="n" s="7" r="B11">
        <v>4582</v>
      </c>
      <c t="n" s="7" r="C11">
        <v>10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8</v>
      </c>
      <c t="s" s="2" r="B1">
        <v>1</v>
      </c>
    </row>
    <row spans="1:3" r="2">
      <c t="s" s="2" r="B2">
        <v>2</v>
      </c>
      <c t="s" s="2" r="C2">
        <v>32</v>
      </c>
    </row>
    <row spans="1:3" r="3">
      <c t="s" s="3" r="A3">
        <v>510</v>
      </c>
    </row>
    <row spans="1:3" r="4">
      <c t="s" s="4" r="A4">
        <v>579</v>
      </c>
      <c t="n" s="7" r="B4">
        <v>39140</v>
      </c>
      <c t="n" s="7" r="C4">
        <v>23500</v>
      </c>
    </row>
    <row spans="1:3" r="5">
      <c t="s" s="4" r="A5">
        <v>580</v>
      </c>
      <c t="n" s="6" r="B5">
        <v>-7395</v>
      </c>
      <c t="n" s="6" r="C5">
        <v>-2108</v>
      </c>
    </row>
    <row spans="1:3" r="6">
      <c t="s" s="4" r="A6">
        <v>581</v>
      </c>
      <c t="n" s="7" r="B6">
        <v>31745</v>
      </c>
      <c t="n" s="7" r="C6">
        <v>21392</v>
      </c>
    </row>
    <row spans="1:3" r="7">
      <c t="s" s="4" r="A7">
        <v>509</v>
      </c>
    </row>
    <row spans="1:3" r="8">
      <c t="s" s="3" r="A8">
        <v>510</v>
      </c>
    </row>
    <row spans="1:3" r="9">
      <c t="s" s="4" r="A9">
        <v>511</v>
      </c>
      <c t="s" s="4" r="B9">
        <v>512</v>
      </c>
      <c t="s" s="4" r="C9">
        <v>512</v>
      </c>
    </row>
    <row spans="1:3" r="10">
      <c t="s" s="4" r="A10">
        <v>579</v>
      </c>
      <c t="n" s="7" r="B10">
        <v>1800</v>
      </c>
      <c t="n" s="7" r="C10">
        <v>1200</v>
      </c>
    </row>
    <row spans="1:3" r="11">
      <c t="s" s="4" r="A11">
        <v>580</v>
      </c>
      <c t="n" s="7" r="B11">
        <v>-1800</v>
      </c>
      <c t="n" s="6" r="C11">
        <v>-1095</v>
      </c>
    </row>
    <row spans="1:3" r="12">
      <c t="s" s="4" r="A12">
        <v>581</v>
      </c>
      <c t="n" s="7" r="C12">
        <v>105</v>
      </c>
    </row>
    <row spans="1:3" r="13">
      <c t="s" s="4" r="A13">
        <v>513</v>
      </c>
    </row>
    <row spans="1:3" r="14">
      <c t="s" s="3" r="A14">
        <v>510</v>
      </c>
    </row>
    <row spans="1:3" r="15">
      <c t="s" s="4" r="A15">
        <v>511</v>
      </c>
      <c t="s" s="4" r="B15">
        <v>514</v>
      </c>
      <c t="s" s="4" r="C15">
        <v>514</v>
      </c>
    </row>
    <row spans="1:3" r="16">
      <c t="s" s="4" r="A16">
        <v>579</v>
      </c>
      <c t="n" s="7" r="B16">
        <v>34940</v>
      </c>
      <c t="n" s="7" r="C16">
        <v>20600</v>
      </c>
    </row>
    <row spans="1:3" r="17">
      <c t="s" s="4" r="A17">
        <v>580</v>
      </c>
      <c t="n" s="6" r="B17">
        <v>-5129</v>
      </c>
      <c t="n" s="6" r="C17">
        <v>-926</v>
      </c>
    </row>
    <row spans="1:3" r="18">
      <c t="s" s="4" r="A18">
        <v>581</v>
      </c>
      <c t="n" s="7" r="B18">
        <v>29811</v>
      </c>
      <c t="n" s="7" r="C18">
        <v>19674</v>
      </c>
    </row>
    <row spans="1:3" r="19">
      <c t="s" s="4" r="A19">
        <v>515</v>
      </c>
    </row>
    <row spans="1:3" r="20">
      <c t="s" s="3" r="A20">
        <v>510</v>
      </c>
    </row>
    <row spans="1:3" r="21">
      <c t="s" s="4" r="A21">
        <v>511</v>
      </c>
      <c t="s" s="4" r="B21">
        <v>516</v>
      </c>
    </row>
    <row spans="1:3" r="22">
      <c t="s" s="4" r="A22">
        <v>579</v>
      </c>
      <c t="n" s="7" r="B22">
        <v>700</v>
      </c>
    </row>
    <row spans="1:3" r="23">
      <c t="s" s="4" r="A23">
        <v>580</v>
      </c>
      <c t="n" s="6" r="B23">
        <v>-113</v>
      </c>
    </row>
    <row spans="1:3" r="24">
      <c t="s" s="4" r="A24">
        <v>581</v>
      </c>
      <c t="n" s="7" r="B24">
        <v>587</v>
      </c>
    </row>
    <row spans="1:3" r="25">
      <c t="s" s="4" r="A25">
        <v>582</v>
      </c>
    </row>
    <row spans="1:3" r="26">
      <c t="s" s="3" r="A26">
        <v>510</v>
      </c>
    </row>
    <row spans="1:3" r="27">
      <c t="s" s="4" r="A27">
        <v>511</v>
      </c>
      <c t="s" s="4" r="B27">
        <v>514</v>
      </c>
      <c t="s" s="4" r="C27">
        <v>514</v>
      </c>
    </row>
    <row spans="1:3" r="28">
      <c t="s" s="4" r="A28">
        <v>579</v>
      </c>
      <c t="n" s="7" r="B28">
        <v>1700</v>
      </c>
      <c t="n" s="7" r="C28">
        <v>1700</v>
      </c>
    </row>
    <row spans="1:3" r="29">
      <c t="s" s="4" r="A29">
        <v>580</v>
      </c>
      <c t="n" s="6" r="B29">
        <v>-353</v>
      </c>
      <c t="n" s="6" r="C29">
        <v>-87</v>
      </c>
    </row>
    <row spans="1:3" r="30">
      <c t="s" s="4" r="A30">
        <v>581</v>
      </c>
      <c t="n" s="7" r="B30">
        <v>1347</v>
      </c>
      <c t="n" s="7" r="C30">
        <v>16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32</v>
      </c>
    </row>
    <row spans="1:3" r="2">
      <c t="s" s="3" r="A2">
        <v>196</v>
      </c>
    </row>
    <row spans="1:3" r="3">
      <c t="n" s="6" r="A3">
        <v>2016</v>
      </c>
      <c t="n" s="7" r="B3">
        <v>5714</v>
      </c>
    </row>
    <row spans="1:3" r="4">
      <c t="n" s="6" r="A4">
        <v>2017</v>
      </c>
      <c t="n" s="6" r="B4">
        <v>4837</v>
      </c>
    </row>
    <row spans="1:3" r="5">
      <c t="n" s="6" r="A5">
        <v>2018</v>
      </c>
      <c t="n" s="6" r="B5">
        <v>4182</v>
      </c>
    </row>
    <row spans="1:3" r="6">
      <c t="n" s="6" r="A6">
        <v>2019</v>
      </c>
      <c t="n" s="6" r="B6">
        <v>3638</v>
      </c>
    </row>
    <row spans="1:3" r="7">
      <c t="n" s="6" r="A7">
        <v>2020</v>
      </c>
      <c t="n" s="6" r="B7">
        <v>3053</v>
      </c>
    </row>
    <row spans="1:3" r="8">
      <c t="s" s="4" r="A8">
        <v>584</v>
      </c>
      <c t="n" s="6" r="B8">
        <v>10321</v>
      </c>
    </row>
    <row spans="1:3" r="9">
      <c t="s" s="4" r="A9">
        <v>581</v>
      </c>
      <c t="n" s="7" r="B9">
        <v>31745</v>
      </c>
      <c t="n" s="7" r="C9">
        <v>213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4"/>
  </cols>
  <sheetData>
    <row spans="1:4" r="1">
      <c t="s" s="1" r="A1">
        <v>585</v>
      </c>
      <c t="s" s="2" r="B1">
        <v>586</v>
      </c>
      <c t="s" s="2" r="C1">
        <v>2</v>
      </c>
      <c t="s" s="2" r="D1">
        <v>32</v>
      </c>
    </row>
    <row spans="1:4" r="2">
      <c t="s" s="3" r="A2">
        <v>587</v>
      </c>
    </row>
    <row spans="1:4" r="3">
      <c t="s" s="4" r="A3">
        <v>588</v>
      </c>
      <c t="n" s="7" r="C3">
        <v>13</v>
      </c>
    </row>
    <row spans="1:4" r="4">
      <c t="s" s="4" r="A4">
        <v>589</v>
      </c>
      <c t="s" s="4" r="B4">
        <v>590</v>
      </c>
    </row>
    <row spans="1:4" r="5">
      <c t="s" s="4" r="A5">
        <v>591</v>
      </c>
      <c t="s" s="4" r="B5">
        <v>592</v>
      </c>
      <c t="s" s="4" r="C5">
        <v>592</v>
      </c>
    </row>
    <row spans="1:4" r="6">
      <c t="s" s="4" r="A6">
        <v>593</v>
      </c>
    </row>
    <row spans="1:4" r="7">
      <c t="s" s="3" r="A7">
        <v>587</v>
      </c>
    </row>
    <row spans="1:4" r="8">
      <c t="s" s="4" r="A8">
        <v>594</v>
      </c>
      <c t="n" s="9" r="C8">
        <v>18.25</v>
      </c>
      <c t="n" s="9" r="D8">
        <v>51.61</v>
      </c>
    </row>
    <row spans="1:4" r="9">
      <c t="s" s="4" r="A9">
        <v>588</v>
      </c>
      <c t="n" s="7" r="C9">
        <v>13</v>
      </c>
      <c t="n" s="7" r="D9">
        <v>13</v>
      </c>
    </row>
    <row spans="1:4" r="10">
      <c t="s" s="4" r="A10">
        <v>595</v>
      </c>
      <c t="s" s="4" r="C10">
        <v>596</v>
      </c>
      <c t="s" s="4" r="D10">
        <v>597</v>
      </c>
    </row>
    <row spans="1:4" r="11">
      <c t="s" s="4" r="A11">
        <v>589</v>
      </c>
      <c t="s" s="4" r="C11">
        <v>598</v>
      </c>
      <c t="s" s="4" r="D11">
        <v>598</v>
      </c>
    </row>
    <row spans="1:4" r="12">
      <c t="s" s="4" r="A12">
        <v>599</v>
      </c>
      <c t="s" s="4" r="C12">
        <v>600</v>
      </c>
      <c t="s" s="4" r="D12">
        <v>601</v>
      </c>
    </row>
    <row spans="1:4" r="13">
      <c t="s" s="4" r="A13">
        <v>591</v>
      </c>
      <c t="s" s="4" r="C13">
        <v>592</v>
      </c>
      <c t="s" s="4" r="D13">
        <v>5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82</v>
      </c>
    </row>
    <row spans="1:4" r="3">
      <c t="s" s="3" r="A3">
        <v>587</v>
      </c>
    </row>
    <row spans="1:4" r="4">
      <c t="s" s="4" r="A4">
        <v>603</v>
      </c>
      <c t="n" s="7" r="B4">
        <v>9299</v>
      </c>
      <c t="n" s="7" r="C4">
        <v>6169</v>
      </c>
      <c t="n" s="7" r="D4">
        <v>-28031</v>
      </c>
    </row>
    <row spans="1:4" r="5">
      <c t="s" s="4" r="A5">
        <v>416</v>
      </c>
    </row>
    <row spans="1:4" r="6">
      <c t="s" s="3" r="A6">
        <v>587</v>
      </c>
    </row>
    <row spans="1:4" r="7">
      <c t="s" s="4" r="A7">
        <v>418</v>
      </c>
      <c t="s" s="4" r="B7">
        <v>419</v>
      </c>
    </row>
    <row spans="1:4" r="8">
      <c t="s" s="4" r="A8">
        <v>604</v>
      </c>
    </row>
    <row spans="1:4" r="9">
      <c t="s" s="3" r="A9">
        <v>587</v>
      </c>
    </row>
    <row spans="1:4" r="10">
      <c t="s" s="4" r="A10">
        <v>605</v>
      </c>
      <c t="s" s="4" r="B10">
        <v>3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2</v>
      </c>
      <c t="s" s="2" r="D2">
        <v>82</v>
      </c>
    </row>
    <row spans="1:4" r="3">
      <c t="s" s="3" r="A3">
        <v>587</v>
      </c>
    </row>
    <row spans="1:4" r="4">
      <c t="s" s="4" r="A4">
        <v>607</v>
      </c>
      <c t="n" s="7" r="B4">
        <v>-9299</v>
      </c>
      <c t="n" s="7" r="C4">
        <v>-6169</v>
      </c>
      <c t="n" s="7" r="D4">
        <v>28031</v>
      </c>
    </row>
    <row spans="1:4" r="5">
      <c t="s" s="4" r="A5">
        <v>449</v>
      </c>
    </row>
    <row spans="1:4" r="6">
      <c t="s" s="3" r="A6">
        <v>587</v>
      </c>
    </row>
    <row spans="1:4" r="7">
      <c t="s" s="4" r="A7">
        <v>392</v>
      </c>
      <c t="n" s="6" r="B7">
        <v>11036</v>
      </c>
      <c t="n" s="6" r="C7">
        <v>24525</v>
      </c>
    </row>
    <row spans="1:4" r="8">
      <c t="s" s="4" r="A8">
        <v>171</v>
      </c>
      <c t="n" s="6" r="B8">
        <v>-255</v>
      </c>
      <c t="n" s="6" r="C8">
        <v>-7320</v>
      </c>
    </row>
    <row spans="1:4" r="9">
      <c t="s" s="4" r="A9">
        <v>607</v>
      </c>
      <c t="n" s="6" r="B9">
        <v>-9299</v>
      </c>
      <c t="n" s="6" r="C9">
        <v>-6169</v>
      </c>
    </row>
    <row spans="1:4" r="10">
      <c t="s" s="4" r="A10">
        <v>395</v>
      </c>
      <c t="n" s="7" r="B10">
        <v>1482</v>
      </c>
      <c t="n" s="7" r="C10">
        <v>11036</v>
      </c>
      <c t="n" s="7" r="D10">
        <v>245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8</v>
      </c>
      <c t="s" s="2" r="B1">
        <v>2</v>
      </c>
      <c t="s" s="2" r="C1">
        <v>32</v>
      </c>
      <c t="s" s="2" r="D1">
        <v>82</v>
      </c>
    </row>
    <row spans="1:4" r="2">
      <c t="s" s="3" r="A2">
        <v>587</v>
      </c>
    </row>
    <row spans="1:4" r="3">
      <c t="s" s="4" r="A3">
        <v>609</v>
      </c>
      <c t="n" s="7" r="B3">
        <v>1482</v>
      </c>
      <c t="n" s="7" r="C3">
        <v>11036</v>
      </c>
      <c t="n" s="7" r="D3">
        <v>24525</v>
      </c>
    </row>
    <row spans="1:4" r="4">
      <c t="s" s="4" r="A4">
        <v>604</v>
      </c>
    </row>
    <row spans="1:4" r="5">
      <c t="s" s="3" r="A5">
        <v>587</v>
      </c>
    </row>
    <row spans="1:4" r="6">
      <c t="s" s="4" r="A6">
        <v>609</v>
      </c>
      <c t="n" s="7" r="B6">
        <v>1482</v>
      </c>
      <c t="n" s="7" r="C6">
        <v>110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2</v>
      </c>
      <c t="s" s="2" r="D2">
        <v>82</v>
      </c>
    </row>
    <row spans="1:4" r="3">
      <c t="s" s="3" r="A3">
        <v>127</v>
      </c>
    </row>
    <row spans="1:4" r="4">
      <c t="s" s="4" r="A4">
        <v>102</v>
      </c>
      <c t="n" s="7" r="B4">
        <v>14278</v>
      </c>
      <c t="n" s="7" r="C4">
        <v>23726</v>
      </c>
      <c t="n" s="7" r="D4">
        <v>-18760</v>
      </c>
    </row>
    <row spans="1:4" r="5">
      <c t="s" s="3" r="A5">
        <v>128</v>
      </c>
    </row>
    <row spans="1:4" r="6">
      <c t="s" s="4" r="A6">
        <v>129</v>
      </c>
      <c t="n" s="6" r="B6">
        <v>4347</v>
      </c>
      <c t="n" s="6" r="C6">
        <v>2562</v>
      </c>
      <c t="n" s="6" r="D6">
        <v>1528</v>
      </c>
    </row>
    <row spans="1:4" r="7">
      <c t="s" s="4" r="A7">
        <v>130</v>
      </c>
      <c t="n" s="6" r="B7">
        <v>5324</v>
      </c>
      <c t="n" s="6" r="C7">
        <v>2147</v>
      </c>
      <c t="n" s="6" r="D7">
        <v>40</v>
      </c>
    </row>
    <row spans="1:4" r="8">
      <c t="s" s="4" r="A8">
        <v>39</v>
      </c>
      <c t="n" s="6" r="B8">
        <v>-62</v>
      </c>
      <c t="n" s="6" r="C8">
        <v>1011</v>
      </c>
      <c t="n" s="6" r="D8">
        <v>-467</v>
      </c>
    </row>
    <row spans="1:4" r="9">
      <c t="s" s="4" r="A9">
        <v>131</v>
      </c>
      <c t="n" s="6" r="B9">
        <v>454</v>
      </c>
      <c t="n" s="6" r="C9">
        <v>87</v>
      </c>
      <c t="n" s="6" r="D9">
        <v>64</v>
      </c>
    </row>
    <row spans="1:4" r="10">
      <c t="s" s="4" r="A10">
        <v>117</v>
      </c>
      <c t="n" s="6" r="B10">
        <v>1186</v>
      </c>
      <c t="n" s="6" r="C10">
        <v>1254</v>
      </c>
      <c t="n" s="6" r="D10">
        <v>1268</v>
      </c>
    </row>
    <row spans="1:4" r="11">
      <c t="s" s="4" r="A11">
        <v>132</v>
      </c>
      <c t="n" s="6" r="B11">
        <v>641</v>
      </c>
      <c t="n" s="6" r="C11">
        <v>204</v>
      </c>
      <c t="n" s="6" r="D11">
        <v>160</v>
      </c>
    </row>
    <row spans="1:4" r="12">
      <c t="s" s="4" r="A12">
        <v>133</v>
      </c>
      <c t="n" s="6" r="B12">
        <v>945</v>
      </c>
      <c t="n" s="6" r="C12">
        <v>679</v>
      </c>
      <c t="n" s="6" r="D12">
        <v>649</v>
      </c>
    </row>
    <row spans="1:4" r="13">
      <c t="s" s="4" r="A13">
        <v>134</v>
      </c>
      <c t="n" s="6" r="B13">
        <v>538</v>
      </c>
      <c t="n" s="6" r="C13">
        <v>482</v>
      </c>
    </row>
    <row spans="1:4" r="14">
      <c t="s" s="4" r="A14">
        <v>135</v>
      </c>
      <c t="n" s="6" r="B14">
        <v>-9299</v>
      </c>
      <c t="n" s="6" r="C14">
        <v>-6169</v>
      </c>
      <c t="n" s="6" r="D14">
        <v>28031</v>
      </c>
    </row>
    <row spans="1:4" r="15">
      <c t="s" s="4" r="A15">
        <v>136</v>
      </c>
      <c t="n" s="6" r="B15">
        <v>48</v>
      </c>
      <c t="n" s="6" r="C15">
        <v>-3840</v>
      </c>
    </row>
    <row spans="1:4" r="16">
      <c t="s" s="4" r="A16">
        <v>137</v>
      </c>
      <c t="n" s="6" r="B16">
        <v>229</v>
      </c>
      <c t="n" s="6" r="C16">
        <v>209</v>
      </c>
      <c t="n" s="6" r="D16">
        <v>39</v>
      </c>
    </row>
    <row spans="1:4" r="17">
      <c t="s" s="4" r="A17">
        <v>138</v>
      </c>
      <c t="n" s="6" r="B17">
        <v>267</v>
      </c>
      <c t="n" s="6" r="C17">
        <v>284</v>
      </c>
      <c t="n" s="6" r="D17">
        <v>72</v>
      </c>
    </row>
    <row spans="1:4" r="18">
      <c t="s" s="4" r="A18">
        <v>97</v>
      </c>
      <c t="n" s="6" r="D18">
        <v>270</v>
      </c>
    </row>
    <row spans="1:4" r="19">
      <c t="s" s="3" r="A19">
        <v>139</v>
      </c>
    </row>
    <row spans="1:4" r="20">
      <c t="s" s="4" r="A20">
        <v>140</v>
      </c>
      <c t="n" s="6" r="B20">
        <v>-20526</v>
      </c>
      <c t="n" s="6" r="C20">
        <v>-35225</v>
      </c>
      <c t="n" s="6" r="D20">
        <v>-5410</v>
      </c>
    </row>
    <row spans="1:4" r="21">
      <c t="s" s="4" r="A21">
        <v>36</v>
      </c>
      <c t="n" s="6" r="B21">
        <v>-5230</v>
      </c>
    </row>
    <row spans="1:4" r="22">
      <c t="s" s="4" r="A22">
        <v>141</v>
      </c>
      <c t="n" s="6" r="B22">
        <v>-27336</v>
      </c>
      <c t="n" s="6" r="C22">
        <v>-34125</v>
      </c>
      <c t="n" s="6" r="D22">
        <v>-16667</v>
      </c>
    </row>
    <row spans="1:4" r="23">
      <c t="s" s="4" r="A23">
        <v>142</v>
      </c>
      <c t="n" s="6" r="B23">
        <v>-83</v>
      </c>
      <c t="n" s="6" r="C23">
        <v>-4492</v>
      </c>
      <c t="n" s="6" r="D23">
        <v>-1849</v>
      </c>
    </row>
    <row spans="1:4" r="24">
      <c t="s" s="3" r="A24">
        <v>143</v>
      </c>
    </row>
    <row spans="1:4" r="25">
      <c t="s" s="4" r="A25">
        <v>48</v>
      </c>
      <c t="n" s="6" r="B25">
        <v>8160</v>
      </c>
      <c t="n" s="6" r="C25">
        <v>34140</v>
      </c>
      <c t="n" s="6" r="D25">
        <v>-3687</v>
      </c>
    </row>
    <row spans="1:4" r="26">
      <c t="s" s="4" r="A26">
        <v>144</v>
      </c>
      <c t="n" s="6" r="B26">
        <v>3195</v>
      </c>
      <c t="n" s="6" r="C26">
        <v>667</v>
      </c>
      <c t="n" s="6" r="D26">
        <v>2763</v>
      </c>
    </row>
    <row spans="1:4" r="27">
      <c t="s" s="4" r="A27">
        <v>49</v>
      </c>
      <c t="n" s="6" r="B27">
        <v>-779</v>
      </c>
      <c t="n" s="6" r="C27">
        <v>585</v>
      </c>
      <c t="n" s="6" r="D27">
        <v>-445</v>
      </c>
    </row>
    <row spans="1:4" r="28">
      <c t="s" s="4" r="A28">
        <v>58</v>
      </c>
      <c t="n" s="6" r="B28">
        <v>654</v>
      </c>
      <c t="n" s="6" r="C28">
        <v>129</v>
      </c>
      <c t="n" s="6" r="D28">
        <v>-34</v>
      </c>
    </row>
    <row spans="1:4" r="29">
      <c t="s" s="4" r="A29">
        <v>145</v>
      </c>
      <c t="n" s="6" r="B29">
        <v>-23049</v>
      </c>
      <c t="n" s="6" r="C29">
        <v>-15685</v>
      </c>
      <c t="n" s="6" r="D29">
        <v>-12435</v>
      </c>
    </row>
    <row spans="1:4" r="30">
      <c t="s" s="3" r="A30">
        <v>146</v>
      </c>
    </row>
    <row spans="1:4" r="31">
      <c t="s" s="4" r="A31">
        <v>147</v>
      </c>
      <c t="n" s="6" r="B31">
        <v>-8174</v>
      </c>
      <c t="n" s="6" r="C31">
        <v>-7239</v>
      </c>
      <c t="n" s="6" r="D31">
        <v>-6007</v>
      </c>
    </row>
    <row spans="1:4" r="32">
      <c t="s" s="4" r="A32">
        <v>148</v>
      </c>
      <c t="n" s="6" r="B32">
        <v>-34396</v>
      </c>
      <c t="n" s="6" r="C32">
        <v>-44122</v>
      </c>
    </row>
    <row spans="1:4" r="33">
      <c t="s" s="4" r="A33">
        <v>149</v>
      </c>
      <c t="n" s="6" r="B33">
        <v>-1000</v>
      </c>
      <c t="n" s="6" r="C33">
        <v>-350</v>
      </c>
      <c t="n" s="6" r="D33">
        <v>-500</v>
      </c>
    </row>
    <row spans="1:4" r="34">
      <c t="s" s="4" r="A34">
        <v>150</v>
      </c>
      <c t="n" s="6" r="C34">
        <v>-2</v>
      </c>
      <c t="n" s="6" r="D34">
        <v>-7</v>
      </c>
    </row>
    <row spans="1:4" r="35">
      <c t="s" s="4" r="A35">
        <v>151</v>
      </c>
      <c t="n" s="6" r="B35">
        <v>-43570</v>
      </c>
      <c t="n" s="6" r="C35">
        <v>-51713</v>
      </c>
      <c t="n" s="6" r="D35">
        <v>-6514</v>
      </c>
    </row>
    <row spans="1:4" r="36">
      <c t="s" s="3" r="A36">
        <v>152</v>
      </c>
    </row>
    <row spans="1:4" r="37">
      <c t="s" s="4" r="A37">
        <v>153</v>
      </c>
      <c t="n" s="6" r="D37">
        <v>36750</v>
      </c>
    </row>
    <row spans="1:4" r="38">
      <c t="s" s="4" r="A38">
        <v>154</v>
      </c>
      <c t="n" s="6" r="D38">
        <v>38995</v>
      </c>
    </row>
    <row spans="1:4" r="39">
      <c t="s" s="4" r="A39">
        <v>155</v>
      </c>
      <c t="n" s="6" r="B39">
        <v>93628</v>
      </c>
      <c t="n" s="6" r="C39">
        <v>82402</v>
      </c>
      <c t="n" s="6" r="D39">
        <v>74841</v>
      </c>
    </row>
    <row spans="1:4" r="40">
      <c t="s" s="4" r="A40">
        <v>156</v>
      </c>
      <c t="n" s="6" r="D40">
        <v>-38945</v>
      </c>
    </row>
    <row spans="1:4" r="41">
      <c t="s" s="4" r="A41">
        <v>157</v>
      </c>
      <c t="n" s="6" r="B41">
        <v>65</v>
      </c>
      <c t="n" s="6" r="C41">
        <v>1425</v>
      </c>
      <c t="n" s="6" r="D41">
        <v>4412</v>
      </c>
    </row>
    <row spans="1:4" r="42">
      <c t="s" s="4" r="A42">
        <v>158</v>
      </c>
      <c t="n" s="6" r="B42">
        <v>55000</v>
      </c>
      <c t="n" s="6" r="C42">
        <v>5000</v>
      </c>
    </row>
    <row spans="1:4" r="43">
      <c t="s" s="4" r="A43">
        <v>159</v>
      </c>
      <c t="n" s="6" r="B43">
        <v>-4028</v>
      </c>
      <c t="n" s="6" r="C43">
        <v>-972</v>
      </c>
    </row>
    <row spans="1:4" r="44">
      <c t="s" s="4" r="A44">
        <v>160</v>
      </c>
      <c t="n" s="6" r="B44">
        <v>-351</v>
      </c>
      <c t="n" s="6" r="C44">
        <v>-430</v>
      </c>
      <c t="n" s="6" r="D44">
        <v>-2063</v>
      </c>
    </row>
    <row spans="1:4" r="45">
      <c t="s" s="4" r="A45">
        <v>119</v>
      </c>
      <c t="n" s="6" r="B45">
        <v>65</v>
      </c>
      <c t="n" s="6" r="C45">
        <v>2704</v>
      </c>
      <c t="n" s="6" r="D45">
        <v>1642</v>
      </c>
    </row>
    <row spans="1:4" r="46">
      <c t="s" s="4" r="A46">
        <v>161</v>
      </c>
      <c t="n" s="6" r="B46">
        <v>-1517</v>
      </c>
      <c t="n" s="6" r="C46">
        <v>-171</v>
      </c>
      <c t="n" s="6" r="D46">
        <v>-3020</v>
      </c>
    </row>
    <row spans="1:4" r="47">
      <c t="s" s="4" r="A47">
        <v>162</v>
      </c>
      <c t="n" s="6" r="B47">
        <v>68503</v>
      </c>
      <c t="n" s="6" r="C47">
        <v>67653</v>
      </c>
      <c t="n" s="6" r="D47">
        <v>24712</v>
      </c>
    </row>
    <row spans="1:4" r="48">
      <c t="s" s="4" r="A48">
        <v>163</v>
      </c>
      <c t="n" s="6" r="B48">
        <v>1884</v>
      </c>
      <c t="n" s="6" r="C48">
        <v>255</v>
      </c>
      <c t="n" s="6" r="D48">
        <v>5763</v>
      </c>
    </row>
    <row spans="1:4" r="49">
      <c t="s" s="4" r="A49">
        <v>164</v>
      </c>
      <c t="n" s="6" r="B49">
        <v>6561</v>
      </c>
      <c t="n" s="6" r="C49">
        <v>6306</v>
      </c>
      <c t="n" s="6" r="D49">
        <v>543</v>
      </c>
    </row>
    <row spans="1:4" r="50">
      <c t="s" s="4" r="A50">
        <v>165</v>
      </c>
      <c t="n" s="6" r="B50">
        <v>8445</v>
      </c>
      <c t="n" s="6" r="C50">
        <v>6561</v>
      </c>
      <c t="n" s="6" r="D50">
        <v>6306</v>
      </c>
    </row>
    <row spans="1:4" r="51">
      <c t="s" s="3" r="A51">
        <v>166</v>
      </c>
    </row>
    <row spans="1:4" r="52">
      <c t="s" s="4" r="A52">
        <v>167</v>
      </c>
      <c t="n" s="6" r="B52">
        <v>3380</v>
      </c>
      <c t="n" s="6" r="C52">
        <v>1153</v>
      </c>
      <c t="n" s="6" r="D52">
        <v>660</v>
      </c>
    </row>
    <row spans="1:4" r="53">
      <c t="s" s="4" r="A53">
        <v>168</v>
      </c>
      <c t="n" s="6" r="B53">
        <v>-7125</v>
      </c>
      <c t="n" s="6" r="C53">
        <v>5333</v>
      </c>
      <c t="n" s="6" r="D53">
        <v>4869</v>
      </c>
    </row>
    <row spans="1:4" r="54">
      <c t="s" s="3" r="A54">
        <v>169</v>
      </c>
    </row>
    <row spans="1:4" r="55">
      <c t="s" s="4" r="A55">
        <v>170</v>
      </c>
      <c t="n" s="6" r="B55">
        <v>891</v>
      </c>
      <c t="n" s="6" r="C55">
        <v>799</v>
      </c>
      <c t="n" s="6" r="D55">
        <v>1552</v>
      </c>
    </row>
    <row spans="1:4" r="56">
      <c t="s" s="4" r="A56">
        <v>171</v>
      </c>
      <c t="n" s="6" r="B56">
        <v>255</v>
      </c>
      <c t="n" s="6" r="C56">
        <v>7320</v>
      </c>
      <c t="n" s="6" r="D56">
        <v>7172</v>
      </c>
    </row>
    <row spans="1:4" r="57">
      <c t="s" s="3" r="A57">
        <v>172</v>
      </c>
    </row>
    <row spans="1:4" r="58">
      <c t="s" s="4" r="A58">
        <v>173</v>
      </c>
      <c t="n" s="6" r="B58">
        <v>50165</v>
      </c>
      <c t="n" s="6" r="C58">
        <v>60104</v>
      </c>
    </row>
    <row spans="1:4" r="59">
      <c t="s" s="4" r="A59">
        <v>174</v>
      </c>
      <c t="n" s="6" r="B59">
        <v>-7029</v>
      </c>
      <c t="n" s="6" r="C59">
        <v>-5805</v>
      </c>
    </row>
    <row spans="1:4" r="60">
      <c t="s" s="4" r="A60">
        <v>175</v>
      </c>
      <c t="n" s="6" r="B60">
        <v>43136</v>
      </c>
      <c t="n" s="6" r="C60">
        <v>54299</v>
      </c>
    </row>
    <row spans="1:4" r="61">
      <c t="s" s="4" r="A61">
        <v>176</v>
      </c>
      <c t="n" s="6" r="B61">
        <v>8740</v>
      </c>
    </row>
    <row spans="1:4" r="62">
      <c t="s" s="4" r="A62">
        <v>177</v>
      </c>
      <c t="n" s="6" r="C62">
        <v>-8900</v>
      </c>
    </row>
    <row spans="1:4" r="63">
      <c t="s" s="4" r="A63">
        <v>178</v>
      </c>
      <c t="n" s="6" r="C63">
        <v>-1277</v>
      </c>
    </row>
    <row spans="1:4" r="64">
      <c t="s" s="4" r="A64">
        <v>148</v>
      </c>
      <c t="n" s="6" r="B64">
        <v>34396</v>
      </c>
      <c t="n" s="6" r="C64">
        <v>44122</v>
      </c>
    </row>
    <row spans="1:4" r="65">
      <c t="s" s="4" r="A65">
        <v>179</v>
      </c>
    </row>
    <row spans="1:4" r="66">
      <c t="s" s="3" r="A66">
        <v>152</v>
      </c>
    </row>
    <row spans="1:4" r="67">
      <c t="s" s="4" r="A67">
        <v>156</v>
      </c>
      <c t="n" s="7" r="B67">
        <v>-74359</v>
      </c>
      <c t="n" s="7" r="C67">
        <v>-22305</v>
      </c>
      <c t="n" s="7" r="D67">
        <v>-87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80"/>
    <col customWidth="1" max="10" min="10" width="14"/>
    <col customWidth="1" max="11" min="11" width="14"/>
  </cols>
  <sheetData>
    <row spans="1:11" r="1">
      <c t="s" s="1" r="A1">
        <v>610</v>
      </c>
      <c t="s" s="2" r="B1">
        <v>2</v>
      </c>
      <c t="s" s="2" r="C1">
        <v>422</v>
      </c>
      <c t="s" s="2" r="D1">
        <v>611</v>
      </c>
      <c t="s" s="2" r="E1">
        <v>612</v>
      </c>
      <c t="s" s="2" r="F1">
        <v>424</v>
      </c>
      <c t="s" s="2" r="G1">
        <v>613</v>
      </c>
      <c t="s" s="2" r="H1">
        <v>32</v>
      </c>
      <c t="s" s="2" r="I1">
        <v>2</v>
      </c>
      <c t="s" s="2" r="J1">
        <v>614</v>
      </c>
      <c t="s" s="2" r="K1">
        <v>427</v>
      </c>
    </row>
    <row spans="1:11" r="2">
      <c t="s" s="3" r="A2">
        <v>615</v>
      </c>
    </row>
    <row spans="1:11" r="3">
      <c t="s" s="4" r="A3">
        <v>616</v>
      </c>
      <c t="n" s="7" r="B3">
        <v>97000000</v>
      </c>
      <c t="n" s="7" r="H3">
        <v>71000000</v>
      </c>
      <c t="n" s="7" r="I3">
        <v>97000000</v>
      </c>
    </row>
    <row spans="1:11" r="4">
      <c t="s" s="4" r="A4">
        <v>617</v>
      </c>
      <c t="s" s="4" r="B4">
        <v>618</v>
      </c>
      <c t="s" s="4" r="H4">
        <v>619</v>
      </c>
      <c t="s" s="4" r="I4">
        <v>618</v>
      </c>
    </row>
    <row spans="1:11" r="5">
      <c t="s" s="4" r="A5">
        <v>620</v>
      </c>
      <c t="n" s="7" r="E5">
        <v>1517000</v>
      </c>
    </row>
    <row spans="1:11" r="6">
      <c t="s" s="4" r="A6">
        <v>621</v>
      </c>
      <c t="n" s="6" r="E6">
        <v>53483000</v>
      </c>
    </row>
    <row spans="1:11" r="7">
      <c t="s" s="4" r="A7">
        <v>622</v>
      </c>
      <c t="n" s="7" r="B7">
        <v>53820000</v>
      </c>
      <c t="n" s="7" r="H7">
        <v>2361000</v>
      </c>
      <c t="n" s="7" r="I7">
        <v>53820000</v>
      </c>
    </row>
    <row spans="1:11" r="8">
      <c t="s" s="4" r="A8">
        <v>623</v>
      </c>
      <c t="s" s="4" r="I8">
        <v>624</v>
      </c>
    </row>
    <row spans="1:11" r="9">
      <c t="s" s="4" r="A9">
        <v>385</v>
      </c>
    </row>
    <row spans="1:11" r="10">
      <c t="s" s="3" r="A10">
        <v>615</v>
      </c>
    </row>
    <row spans="1:11" r="11">
      <c t="s" s="4" r="A11">
        <v>625</v>
      </c>
      <c t="n" s="7" r="F11">
        <v>5000000</v>
      </c>
    </row>
    <row spans="1:11" r="12">
      <c t="s" s="4" r="A12">
        <v>626</v>
      </c>
      <c t="n" s="7" r="F12">
        <v>5000000</v>
      </c>
    </row>
    <row spans="1:11" r="13">
      <c t="s" s="4" r="A13">
        <v>627</v>
      </c>
    </row>
    <row spans="1:11" r="14">
      <c t="s" s="3" r="A14">
        <v>615</v>
      </c>
    </row>
    <row spans="1:11" r="15">
      <c t="s" s="4" r="A15">
        <v>628</v>
      </c>
      <c t="s" s="4" r="F15">
        <v>629</v>
      </c>
    </row>
    <row spans="1:11" r="16">
      <c t="s" s="4" r="A16">
        <v>630</v>
      </c>
      <c t="n" s="6" r="I16">
        <v>4</v>
      </c>
    </row>
    <row spans="1:11" r="17">
      <c t="s" s="4" r="A17">
        <v>631</v>
      </c>
      <c t="s" s="4" r="I17">
        <v>632</v>
      </c>
    </row>
    <row spans="1:11" r="18">
      <c t="s" s="4" r="A18">
        <v>633</v>
      </c>
      <c t="s" s="4" r="I18">
        <v>634</v>
      </c>
    </row>
    <row spans="1:11" r="19">
      <c t="s" s="4" r="A19">
        <v>635</v>
      </c>
      <c t="s" s="4" r="I19">
        <v>636</v>
      </c>
    </row>
    <row spans="1:11" r="20">
      <c t="s" s="4" r="A20">
        <v>637</v>
      </c>
    </row>
    <row spans="1:11" r="21">
      <c t="s" s="3" r="A21">
        <v>615</v>
      </c>
    </row>
    <row spans="1:11" r="22">
      <c t="s" s="4" r="A22">
        <v>638</v>
      </c>
      <c t="s" s="4" r="F22">
        <v>639</v>
      </c>
    </row>
    <row spans="1:11" r="23">
      <c t="s" s="4" r="A23">
        <v>640</v>
      </c>
    </row>
    <row spans="1:11" r="24">
      <c t="s" s="3" r="A24">
        <v>615</v>
      </c>
    </row>
    <row spans="1:11" r="25">
      <c t="s" s="4" r="A25">
        <v>641</v>
      </c>
      <c t="n" s="10" r="I25">
        <v>1.2</v>
      </c>
    </row>
    <row spans="1:11" r="26">
      <c t="s" s="4" r="A26">
        <v>642</v>
      </c>
    </row>
    <row spans="1:11" r="27">
      <c t="s" s="3" r="A27">
        <v>615</v>
      </c>
    </row>
    <row spans="1:11" r="28">
      <c t="s" s="4" r="A28">
        <v>643</v>
      </c>
      <c t="s" s="4" r="F28">
        <v>592</v>
      </c>
    </row>
    <row spans="1:11" r="29">
      <c t="s" s="4" r="A29">
        <v>644</v>
      </c>
    </row>
    <row spans="1:11" r="30">
      <c t="s" s="3" r="A30">
        <v>615</v>
      </c>
    </row>
    <row spans="1:11" r="31">
      <c t="s" s="4" r="A31">
        <v>625</v>
      </c>
      <c t="n" s="7" r="F31">
        <v>90000000</v>
      </c>
    </row>
    <row spans="1:11" r="32">
      <c t="s" s="4" r="A32">
        <v>643</v>
      </c>
      <c t="s" s="4" r="F32">
        <v>645</v>
      </c>
    </row>
    <row spans="1:11" r="33">
      <c t="s" s="4" r="A33">
        <v>646</v>
      </c>
    </row>
    <row spans="1:11" r="34">
      <c t="s" s="3" r="A34">
        <v>615</v>
      </c>
    </row>
    <row spans="1:11" r="35">
      <c t="s" s="4" r="A35">
        <v>647</v>
      </c>
      <c t="s" s="4" r="D35">
        <v>419</v>
      </c>
    </row>
    <row spans="1:11" r="36">
      <c t="s" s="4" r="A36">
        <v>648</v>
      </c>
      <c t="s" s="4" r="D36">
        <v>649</v>
      </c>
    </row>
    <row spans="1:11" r="37">
      <c t="s" s="4" r="A37">
        <v>648</v>
      </c>
      <c t="s" s="4" r="D37">
        <v>650</v>
      </c>
    </row>
    <row spans="1:11" r="38">
      <c t="s" s="4" r="A38">
        <v>651</v>
      </c>
    </row>
    <row spans="1:11" r="39">
      <c t="s" s="3" r="A39">
        <v>615</v>
      </c>
    </row>
    <row spans="1:11" r="40">
      <c t="s" s="4" r="A40">
        <v>652</v>
      </c>
      <c t="n" s="7" r="B40">
        <v>299000</v>
      </c>
      <c t="n" s="7" r="H40">
        <v>71000000</v>
      </c>
      <c t="n" s="7" r="I40">
        <v>299000</v>
      </c>
    </row>
    <row spans="1:11" r="41">
      <c t="s" s="4" r="A41">
        <v>653</v>
      </c>
      <c t="s" s="4" r="B41">
        <v>654</v>
      </c>
      <c t="s" s="4" r="H41">
        <v>655</v>
      </c>
      <c t="s" s="4" r="I41">
        <v>654</v>
      </c>
    </row>
    <row spans="1:11" r="42">
      <c t="s" s="4" r="A42">
        <v>656</v>
      </c>
      <c t="n" s="7" r="B42">
        <v>27100000</v>
      </c>
      <c t="n" s="7" r="H42">
        <v>21200000</v>
      </c>
      <c t="n" s="7" r="I42">
        <v>27100000</v>
      </c>
    </row>
    <row spans="1:11" r="43">
      <c t="s" s="4" r="A43">
        <v>657</v>
      </c>
    </row>
    <row spans="1:11" r="44">
      <c t="s" s="3" r="A44">
        <v>615</v>
      </c>
    </row>
    <row spans="1:11" r="45">
      <c t="s" s="4" r="A45">
        <v>625</v>
      </c>
      <c t="n" s="7" r="G45">
        <v>75000000</v>
      </c>
    </row>
    <row spans="1:11" r="46">
      <c t="s" s="4" r="A46">
        <v>643</v>
      </c>
      <c t="s" s="4" r="G46">
        <v>592</v>
      </c>
    </row>
    <row spans="1:11" r="47">
      <c t="s" s="4" r="A47">
        <v>638</v>
      </c>
      <c t="s" s="4" r="G47">
        <v>658</v>
      </c>
    </row>
    <row spans="1:11" r="48">
      <c t="s" s="4" r="A48">
        <v>641</v>
      </c>
      <c t="n" s="6" r="G48">
        <v>1</v>
      </c>
    </row>
    <row spans="1:11" r="49">
      <c t="s" s="4" r="A49">
        <v>659</v>
      </c>
    </row>
    <row spans="1:11" r="50">
      <c t="s" s="3" r="A50">
        <v>615</v>
      </c>
    </row>
    <row spans="1:11" r="51">
      <c t="s" s="4" r="A51">
        <v>625</v>
      </c>
      <c t="n" s="7" r="G51">
        <v>100000000</v>
      </c>
    </row>
    <row spans="1:11" r="52">
      <c t="s" s="4" r="A52">
        <v>643</v>
      </c>
      <c t="s" s="4" r="G52">
        <v>645</v>
      </c>
    </row>
    <row spans="1:11" r="53">
      <c t="s" s="4" r="A53">
        <v>638</v>
      </c>
      <c t="s" s="4" r="G53">
        <v>660</v>
      </c>
    </row>
    <row spans="1:11" r="54">
      <c t="s" s="4" r="A54">
        <v>661</v>
      </c>
      <c t="s" s="4" r="G54">
        <v>662</v>
      </c>
    </row>
    <row spans="1:11" r="55">
      <c t="s" s="4" r="A55">
        <v>663</v>
      </c>
      <c t="s" s="4" r="G55">
        <v>664</v>
      </c>
    </row>
    <row spans="1:11" r="56">
      <c t="s" s="4" r="A56">
        <v>665</v>
      </c>
      <c t="n" s="7" r="G56">
        <v>9375000</v>
      </c>
    </row>
    <row spans="1:11" r="57">
      <c t="s" s="4" r="A57">
        <v>666</v>
      </c>
      <c t="s" s="4" r="G57">
        <v>667</v>
      </c>
    </row>
    <row spans="1:11" r="58">
      <c t="s" s="4" r="A58">
        <v>668</v>
      </c>
    </row>
    <row spans="1:11" r="59">
      <c t="s" s="3" r="A59">
        <v>615</v>
      </c>
    </row>
    <row spans="1:11" r="60">
      <c t="s" s="4" r="A60">
        <v>625</v>
      </c>
      <c t="n" s="7" r="J60">
        <v>125000000</v>
      </c>
      <c t="n" s="7" r="K60">
        <v>100000000</v>
      </c>
    </row>
    <row spans="1:11" r="61">
      <c t="s" s="4" r="A61">
        <v>669</v>
      </c>
    </row>
    <row spans="1:11" r="62">
      <c t="s" s="3" r="A62">
        <v>615</v>
      </c>
    </row>
    <row spans="1:11" r="63">
      <c t="s" s="4" r="A63">
        <v>661</v>
      </c>
      <c t="s" s="4" r="F63">
        <v>662</v>
      </c>
    </row>
    <row spans="1:11" r="64">
      <c t="s" s="4" r="A64">
        <v>670</v>
      </c>
    </row>
    <row spans="1:11" r="65">
      <c t="s" s="3" r="A65">
        <v>615</v>
      </c>
    </row>
    <row spans="1:11" r="66">
      <c t="s" s="4" r="A66">
        <v>625</v>
      </c>
      <c t="n" s="7" r="F66">
        <v>75000000</v>
      </c>
    </row>
    <row spans="1:11" r="67">
      <c t="s" s="4" r="A67">
        <v>638</v>
      </c>
      <c t="s" s="4" r="F67">
        <v>658</v>
      </c>
    </row>
    <row spans="1:11" r="68">
      <c t="s" s="4" r="A68">
        <v>671</v>
      </c>
    </row>
    <row spans="1:11" r="69">
      <c t="s" s="3" r="A69">
        <v>615</v>
      </c>
    </row>
    <row spans="1:11" r="70">
      <c t="s" s="4" r="A70">
        <v>638</v>
      </c>
      <c t="s" s="4" r="F70">
        <v>660</v>
      </c>
    </row>
    <row spans="1:11" r="71">
      <c t="s" s="4" r="A71">
        <v>672</v>
      </c>
    </row>
    <row spans="1:11" r="72">
      <c t="s" s="3" r="A72">
        <v>615</v>
      </c>
    </row>
    <row spans="1:11" r="73">
      <c t="s" s="4" r="A73">
        <v>616</v>
      </c>
      <c t="n" s="7" r="H73">
        <v>4028000</v>
      </c>
    </row>
    <row spans="1:11" r="74">
      <c t="s" s="4" r="A74">
        <v>653</v>
      </c>
      <c t="s" s="4" r="H74">
        <v>673</v>
      </c>
    </row>
    <row spans="1:11" r="75">
      <c t="s" s="4" r="A75">
        <v>674</v>
      </c>
    </row>
    <row spans="1:11" r="76">
      <c t="s" s="3" r="A76">
        <v>615</v>
      </c>
    </row>
    <row spans="1:11" r="77">
      <c t="s" s="4" r="A77">
        <v>638</v>
      </c>
      <c t="s" s="4" r="H77">
        <v>639</v>
      </c>
    </row>
    <row spans="1:11" r="78">
      <c t="s" s="4" r="A78">
        <v>675</v>
      </c>
    </row>
    <row spans="1:11" r="79">
      <c t="s" s="3" r="A79">
        <v>615</v>
      </c>
    </row>
    <row spans="1:11" r="80">
      <c t="s" s="4" r="A80">
        <v>626</v>
      </c>
      <c t="n" s="7" r="F80">
        <v>5000000</v>
      </c>
    </row>
    <row spans="1:11" r="81">
      <c t="s" s="4" r="A81">
        <v>416</v>
      </c>
    </row>
    <row spans="1:11" r="82">
      <c t="s" s="3" r="A82">
        <v>615</v>
      </c>
    </row>
    <row spans="1:11" r="83">
      <c t="s" s="4" r="A83">
        <v>622</v>
      </c>
      <c t="n" s="6" r="B83">
        <v>53820000</v>
      </c>
      <c t="n" s="7" r="I83">
        <v>53820000</v>
      </c>
    </row>
    <row spans="1:11" r="84">
      <c t="s" s="4" r="A84">
        <v>676</v>
      </c>
      <c t="n" s="10" r="I84">
        <v>3.25</v>
      </c>
    </row>
    <row spans="1:11" r="85">
      <c t="s" s="4" r="A85">
        <v>677</v>
      </c>
      <c t="s" s="4" r="I85">
        <v>678</v>
      </c>
    </row>
    <row spans="1:11" r="86">
      <c t="s" s="4" r="A86">
        <v>679</v>
      </c>
      <c t="s" s="4" r="C86">
        <v>419</v>
      </c>
    </row>
    <row spans="1:11" r="87">
      <c t="s" s="4" r="A87">
        <v>680</v>
      </c>
      <c t="n" s="7" r="B87">
        <v>513000</v>
      </c>
      <c t="n" s="7" r="I87">
        <v>513000</v>
      </c>
    </row>
    <row spans="1:11" r="88">
      <c t="s" s="4" r="A88">
        <v>681</v>
      </c>
    </row>
    <row spans="1:11" r="89">
      <c t="s" s="3" r="A89">
        <v>615</v>
      </c>
    </row>
    <row spans="1:11" r="90">
      <c t="s" s="4" r="A90">
        <v>682</v>
      </c>
      <c t="n" s="7" r="I90">
        <v>35000000</v>
      </c>
    </row>
    <row spans="1:11" r="91">
      <c t="s" s="4" r="A91">
        <v>683</v>
      </c>
    </row>
    <row spans="1:11" r="92">
      <c t="s" s="3" r="A92">
        <v>615</v>
      </c>
    </row>
    <row spans="1:11" r="93">
      <c t="s" s="4" r="A93">
        <v>684</v>
      </c>
      <c t="n" s="7" r="E93">
        <v>55</v>
      </c>
    </row>
    <row spans="1:11" r="94">
      <c t="s" s="4" r="A94">
        <v>685</v>
      </c>
      <c t="s" s="4" r="E94">
        <v>686</v>
      </c>
    </row>
    <row spans="1:11" r="95">
      <c t="s" s="4" r="A95">
        <v>687</v>
      </c>
      <c t="s" s="4" r="B95">
        <v>688</v>
      </c>
    </row>
    <row spans="1:11" r="96">
      <c t="s" s="4" r="A96">
        <v>689</v>
      </c>
      <c t="s" s="4" r="B96">
        <v>690</v>
      </c>
    </row>
    <row spans="1:11" r="97">
      <c t="s" s="4" r="A97">
        <v>691</v>
      </c>
      <c t="s" s="4" r="B97">
        <v>692</v>
      </c>
    </row>
    <row spans="1:11" r="98">
      <c t="s" s="4" r="A98">
        <v>693</v>
      </c>
      <c t="s" s="4" r="I98">
        <v>694</v>
      </c>
    </row>
    <row spans="1:11" r="99">
      <c t="s" s="4" r="A99">
        <v>695</v>
      </c>
    </row>
    <row spans="1:11" r="100">
      <c t="s" s="3" r="A100">
        <v>615</v>
      </c>
    </row>
    <row spans="1:11" r="101">
      <c t="s" s="4" r="A101">
        <v>687</v>
      </c>
      <c t="s" s="4" r="B101">
        <v>6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6"/>
  </cols>
  <sheetData>
    <row spans="1:2" r="1">
      <c t="s" s="1" r="A1">
        <v>697</v>
      </c>
      <c t="s" s="2" r="B1">
        <v>1</v>
      </c>
    </row>
    <row spans="1:2" r="2">
      <c t="s" s="2" r="B2">
        <v>2</v>
      </c>
    </row>
    <row spans="1:2" r="3">
      <c t="s" s="4" r="A3">
        <v>698</v>
      </c>
    </row>
    <row spans="1:2" r="4">
      <c t="s" s="3" r="A4">
        <v>699</v>
      </c>
    </row>
    <row spans="1:2" r="5">
      <c t="s" s="4" r="A5">
        <v>700</v>
      </c>
      <c t="s" s="4" r="B5">
        <v>688</v>
      </c>
    </row>
    <row spans="1:2" r="6">
      <c t="s" s="4" r="A6">
        <v>701</v>
      </c>
    </row>
    <row spans="1:2" r="7">
      <c t="s" s="3" r="A7">
        <v>699</v>
      </c>
    </row>
    <row spans="1:2" r="8">
      <c t="s" s="4" r="A8">
        <v>700</v>
      </c>
      <c t="s" s="4" r="B8">
        <v>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702</v>
      </c>
      <c t="s" s="2" r="B1">
        <v>1</v>
      </c>
    </row>
    <row spans="1:4" r="2">
      <c t="s" s="2" r="B2">
        <v>2</v>
      </c>
      <c t="s" s="2" r="C2">
        <v>32</v>
      </c>
      <c t="s" s="2" r="D2">
        <v>82</v>
      </c>
    </row>
    <row spans="1:4" r="3">
      <c t="s" s="3" r="A3">
        <v>205</v>
      </c>
    </row>
    <row spans="1:4" r="4">
      <c t="s" s="4" r="A4">
        <v>703</v>
      </c>
      <c t="n" s="7" r="B4">
        <v>4377000</v>
      </c>
      <c t="n" s="7" r="C4">
        <v>3314000</v>
      </c>
      <c t="n" s="7" r="D4">
        <v>269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04</v>
      </c>
      <c t="s" s="2" r="B1">
        <v>705</v>
      </c>
    </row>
    <row spans="1:2" r="2">
      <c t="s" s="3" r="A2">
        <v>205</v>
      </c>
    </row>
    <row spans="1:2" r="3">
      <c t="n" s="6" r="A3">
        <v>2016</v>
      </c>
      <c t="n" s="7" r="B3">
        <v>4771</v>
      </c>
    </row>
    <row spans="1:2" r="4">
      <c t="n" s="6" r="A4">
        <v>2017</v>
      </c>
      <c t="n" s="6" r="B4">
        <v>4192</v>
      </c>
    </row>
    <row spans="1:2" r="5">
      <c t="n" s="6" r="A5">
        <v>2018</v>
      </c>
      <c t="n" s="6" r="B5">
        <v>3207</v>
      </c>
    </row>
    <row spans="1:2" r="6">
      <c t="n" s="6" r="A6">
        <v>2019</v>
      </c>
      <c t="n" s="6" r="B6">
        <v>1918</v>
      </c>
    </row>
    <row spans="1:2" r="7">
      <c t="n" s="6" r="A7">
        <v>2020</v>
      </c>
      <c t="n" s="6" r="B7">
        <v>1687</v>
      </c>
    </row>
    <row spans="1:2" r="8">
      <c t="s" s="4" r="A8">
        <v>584</v>
      </c>
      <c t="n" s="6" r="B8">
        <v>3047</v>
      </c>
    </row>
    <row spans="1:2" r="9">
      <c t="s" s="4" r="A9">
        <v>706</v>
      </c>
      <c t="n" s="7" r="B9">
        <v>188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80"/>
    <col customWidth="1" max="6" min="6" width="14"/>
    <col customWidth="1" max="7" min="7" width="14"/>
  </cols>
  <sheetData>
    <row spans="1:7" r="1">
      <c t="s" s="1" r="A1">
        <v>707</v>
      </c>
      <c t="s" s="2" r="B1">
        <v>708</v>
      </c>
      <c t="s" s="2" r="C1">
        <v>586</v>
      </c>
      <c t="s" s="2" r="D1">
        <v>2</v>
      </c>
      <c t="s" s="2" r="E1">
        <v>2</v>
      </c>
      <c t="s" s="2" r="F1">
        <v>32</v>
      </c>
      <c t="s" s="2" r="G1">
        <v>82</v>
      </c>
    </row>
    <row spans="1:7" r="2">
      <c t="s" s="3" r="A2">
        <v>709</v>
      </c>
    </row>
    <row spans="1:7" r="3">
      <c t="s" s="4" r="A3">
        <v>710</v>
      </c>
      <c t="n" s="6" r="F3">
        <v>65772</v>
      </c>
    </row>
    <row spans="1:7" r="4">
      <c t="s" s="4" r="A4">
        <v>711</v>
      </c>
      <c t="n" s="6" r="D4">
        <v>790865</v>
      </c>
      <c t="n" s="6" r="E4">
        <v>790865</v>
      </c>
    </row>
    <row spans="1:7" r="5">
      <c t="s" s="4" r="A5">
        <v>712</v>
      </c>
      <c t="s" s="4" r="C5">
        <v>590</v>
      </c>
    </row>
    <row spans="1:7" r="6">
      <c t="s" s="4" r="A6">
        <v>713</v>
      </c>
      <c t="n" s="7" r="E6">
        <v>160000</v>
      </c>
      <c t="n" s="7" r="F6">
        <v>329000</v>
      </c>
      <c t="n" s="7" r="G6">
        <v>907000</v>
      </c>
    </row>
    <row spans="1:7" r="7">
      <c t="s" s="4" r="A7">
        <v>714</v>
      </c>
    </row>
    <row spans="1:7" r="8">
      <c t="s" s="3" r="A8">
        <v>709</v>
      </c>
    </row>
    <row spans="1:7" r="9">
      <c t="s" s="4" r="A9">
        <v>715</v>
      </c>
      <c t="s" s="4" r="E9">
        <v>716</v>
      </c>
    </row>
    <row spans="1:7" r="10">
      <c t="s" s="4" r="A10">
        <v>717</v>
      </c>
    </row>
    <row spans="1:7" r="11">
      <c t="s" s="3" r="A11">
        <v>709</v>
      </c>
    </row>
    <row spans="1:7" r="12">
      <c t="s" s="4" r="A12">
        <v>710</v>
      </c>
      <c t="n" s="6" r="D12">
        <v>1530925</v>
      </c>
      <c t="n" s="6" r="E12">
        <v>1530925</v>
      </c>
    </row>
    <row spans="1:7" r="13">
      <c t="s" s="4" r="A13">
        <v>718</v>
      </c>
      <c t="n" s="6" r="D13">
        <v>740060</v>
      </c>
      <c t="n" s="6" r="E13">
        <v>740060</v>
      </c>
    </row>
    <row spans="1:7" r="14">
      <c t="s" s="4" r="A14">
        <v>719</v>
      </c>
    </row>
    <row spans="1:7" r="15">
      <c t="s" s="3" r="A15">
        <v>709</v>
      </c>
    </row>
    <row spans="1:7" r="16">
      <c t="s" s="4" r="A16">
        <v>720</v>
      </c>
      <c t="n" s="6" r="B16">
        <v>181290</v>
      </c>
    </row>
    <row spans="1:7" r="17">
      <c t="s" s="4" r="A17">
        <v>721</v>
      </c>
      <c t="s" s="4" r="B17">
        <v>388</v>
      </c>
    </row>
    <row spans="1:7" r="18">
      <c t="s" s="4" r="A18">
        <v>722</v>
      </c>
    </row>
    <row spans="1:7" r="19">
      <c t="s" s="3" r="A19">
        <v>709</v>
      </c>
    </row>
    <row spans="1:7" r="20">
      <c t="s" s="4" r="A20">
        <v>723</v>
      </c>
      <c t="n" s="6" r="B20">
        <v>100000</v>
      </c>
    </row>
    <row spans="1:7" r="21">
      <c t="s" s="4" r="A21">
        <v>724</v>
      </c>
    </row>
    <row spans="1:7" r="22">
      <c t="s" s="3" r="A22">
        <v>709</v>
      </c>
    </row>
    <row spans="1:7" r="23">
      <c t="s" s="4" r="A23">
        <v>723</v>
      </c>
      <c t="n" s="6" r="B23">
        <v>81290</v>
      </c>
    </row>
    <row spans="1:7" r="24">
      <c t="s" s="4" r="A24">
        <v>725</v>
      </c>
    </row>
    <row spans="1:7" r="25">
      <c t="s" s="3" r="A25">
        <v>709</v>
      </c>
    </row>
    <row spans="1:7" r="26">
      <c t="s" s="4" r="A26">
        <v>726</v>
      </c>
      <c t="n" s="7" r="B26">
        <v>250000</v>
      </c>
    </row>
    <row spans="1:7" r="27">
      <c t="s" s="4" r="A27">
        <v>727</v>
      </c>
    </row>
    <row spans="1:7" r="28">
      <c t="s" s="3" r="A28">
        <v>709</v>
      </c>
    </row>
    <row spans="1:7" r="29">
      <c t="s" s="4" r="A29">
        <v>726</v>
      </c>
      <c t="n" s="6" r="B29">
        <v>250000</v>
      </c>
    </row>
    <row spans="1:7" r="30">
      <c t="s" s="4" r="A30">
        <v>728</v>
      </c>
    </row>
    <row spans="1:7" r="31">
      <c t="s" s="3" r="A31">
        <v>709</v>
      </c>
    </row>
    <row spans="1:7" r="32">
      <c t="s" s="4" r="A32">
        <v>726</v>
      </c>
      <c t="n" s="6" r="B32">
        <v>250000</v>
      </c>
    </row>
    <row spans="1:7" r="33">
      <c t="s" s="4" r="A33">
        <v>729</v>
      </c>
    </row>
    <row spans="1:7" r="34">
      <c t="s" s="3" r="A34">
        <v>709</v>
      </c>
    </row>
    <row spans="1:7" r="35">
      <c t="s" s="4" r="A35">
        <v>726</v>
      </c>
      <c t="n" s="7" r="B35">
        <v>250000</v>
      </c>
    </row>
    <row spans="1:7" r="36">
      <c t="s" s="4" r="A36">
        <v>730</v>
      </c>
    </row>
    <row spans="1:7" r="37">
      <c t="s" s="3" r="A37">
        <v>709</v>
      </c>
    </row>
    <row spans="1:7" r="38">
      <c t="s" s="4" r="A38">
        <v>731</v>
      </c>
      <c t="s" s="4" r="D38">
        <v>732</v>
      </c>
      <c t="s" s="4" r="E38">
        <v>733</v>
      </c>
    </row>
    <row spans="1:7" r="39">
      <c t="s" s="4" r="A39">
        <v>595</v>
      </c>
      <c t="s" s="4" r="D39">
        <v>734</v>
      </c>
      <c t="s" s="4" r="E39">
        <v>735</v>
      </c>
    </row>
    <row spans="1:7" r="40">
      <c t="s" s="4" r="A40">
        <v>591</v>
      </c>
      <c t="n" s="7" r="D40">
        <v>0</v>
      </c>
      <c t="n" s="7" r="E40">
        <v>0</v>
      </c>
    </row>
    <row spans="1:7" r="41">
      <c t="s" s="4" r="A41">
        <v>712</v>
      </c>
      <c t="s" s="4" r="D41">
        <v>590</v>
      </c>
      <c t="s" s="4" r="E41">
        <v>598</v>
      </c>
    </row>
    <row spans="1:7" r="42">
      <c t="s" s="4" r="A42">
        <v>736</v>
      </c>
      <c t="s" s="4" r="D42">
        <v>361</v>
      </c>
      <c t="s" s="4" r="E42">
        <v>361</v>
      </c>
    </row>
    <row spans="1:7" r="43">
      <c t="s" s="4" r="A43">
        <v>737</v>
      </c>
      <c t="n" s="9" r="D43">
        <v>1.54</v>
      </c>
      <c t="n" s="9" r="E43">
        <v>3.31</v>
      </c>
    </row>
    <row spans="1:7" r="44">
      <c t="s" s="4" r="A44">
        <v>738</v>
      </c>
      <c t="n" s="7" r="E44">
        <v>1800000</v>
      </c>
    </row>
    <row spans="1:7" r="45">
      <c t="s" s="4" r="A45">
        <v>739</v>
      </c>
      <c t="n" s="7" r="D45">
        <v>333000</v>
      </c>
      <c t="n" s="7" r="E45">
        <v>333000</v>
      </c>
    </row>
    <row spans="1:7" r="46">
      <c t="s" s="4" r="A46">
        <v>594</v>
      </c>
      <c t="n" s="9" r="D46">
        <v>51.14</v>
      </c>
      <c t="n" s="9" r="E46">
        <v>51.14</v>
      </c>
    </row>
    <row spans="1:7" r="47">
      <c t="s" s="4" r="A47">
        <v>588</v>
      </c>
      <c t="n" s="9" r="D47">
        <v>22.07</v>
      </c>
      <c t="n" s="10" r="E47">
        <v>22.07</v>
      </c>
    </row>
    <row spans="1:7" r="48">
      <c t="s" s="4" r="A48">
        <v>740</v>
      </c>
      <c t="n" s="7" r="D48">
        <v>2133000</v>
      </c>
    </row>
    <row spans="1:7" r="49">
      <c t="s" s="4" r="A49">
        <v>741</v>
      </c>
      <c t="n" s="7" r="D49">
        <v>259000</v>
      </c>
    </row>
    <row spans="1:7" r="50">
      <c t="s" s="4" r="A50">
        <v>742</v>
      </c>
    </row>
    <row spans="1:7" r="51">
      <c t="s" s="3" r="A51">
        <v>709</v>
      </c>
    </row>
    <row spans="1:7" r="52">
      <c t="s" s="4" r="A52">
        <v>737</v>
      </c>
      <c t="n" s="9" r="E52">
        <v>28.48</v>
      </c>
      <c t="n" s="9" r="F52">
        <v>71.47</v>
      </c>
    </row>
    <row spans="1:7" r="53">
      <c t="s" s="4" r="A53">
        <v>738</v>
      </c>
      <c t="n" s="7" r="E53">
        <v>989000</v>
      </c>
      <c t="n" s="7" r="F53">
        <v>925000</v>
      </c>
      <c t="n" s="7" r="G53">
        <v>361000</v>
      </c>
    </row>
    <row spans="1:7" r="54">
      <c t="s" s="4" r="A54">
        <v>720</v>
      </c>
      <c t="n" s="6" r="D54">
        <v>130244</v>
      </c>
      <c t="n" s="6" r="E54">
        <v>130244</v>
      </c>
      <c t="n" s="6" r="F54">
        <v>154251</v>
      </c>
      <c t="n" s="6" r="G54">
        <v>162993</v>
      </c>
    </row>
    <row spans="1:7" r="55">
      <c t="s" s="4" r="A55">
        <v>723</v>
      </c>
      <c t="n" s="6" r="E55">
        <v>24207</v>
      </c>
      <c t="n" s="6" r="F55">
        <v>19742</v>
      </c>
    </row>
    <row spans="1:7" r="56">
      <c t="s" s="4" r="A56">
        <v>743</v>
      </c>
      <c t="s" s="4" r="E56">
        <v>733</v>
      </c>
    </row>
    <row spans="1:7" r="57">
      <c t="s" s="4" r="A57">
        <v>744</v>
      </c>
      <c t="n" s="7" r="G57">
        <v>0</v>
      </c>
    </row>
    <row spans="1:7" r="58">
      <c t="s" s="4" r="A58">
        <v>745</v>
      </c>
      <c t="n" s="6" r="G58">
        <v>162993</v>
      </c>
    </row>
    <row spans="1:7" r="59">
      <c t="s" s="4" r="A59">
        <v>746</v>
      </c>
      <c t="n" s="7" r="E59">
        <v>1101000</v>
      </c>
      <c t="n" s="7" r="F59">
        <v>1408000</v>
      </c>
    </row>
    <row spans="1:7" r="60">
      <c t="s" s="4" r="A60">
        <v>747</v>
      </c>
    </row>
    <row spans="1:7" r="61">
      <c t="s" s="3" r="A61">
        <v>709</v>
      </c>
    </row>
    <row spans="1:7" r="62">
      <c t="s" s="4" r="A62">
        <v>739</v>
      </c>
      <c t="n" s="7" r="D62">
        <v>4882000</v>
      </c>
      <c t="n" s="7" r="E62">
        <v>4882000</v>
      </c>
    </row>
    <row spans="1:7" r="63">
      <c t="s" s="4" r="A63">
        <v>748</v>
      </c>
    </row>
    <row spans="1:7" r="64">
      <c t="s" s="3" r="A64">
        <v>709</v>
      </c>
    </row>
    <row spans="1:7" r="65">
      <c t="s" s="4" r="A65">
        <v>749</v>
      </c>
      <c t="s" s="4" r="E65">
        <v>526</v>
      </c>
    </row>
    <row spans="1:7" r="66">
      <c t="s" s="4" r="A66">
        <v>750</v>
      </c>
    </row>
    <row spans="1:7" r="67">
      <c t="s" s="3" r="A67">
        <v>709</v>
      </c>
    </row>
    <row spans="1:7" r="68">
      <c t="s" s="4" r="A68">
        <v>731</v>
      </c>
      <c t="s" s="4" r="E68">
        <v>751</v>
      </c>
    </row>
    <row spans="1:7" r="69">
      <c t="s" s="4" r="A69">
        <v>595</v>
      </c>
      <c t="s" s="4" r="E69">
        <v>752</v>
      </c>
    </row>
    <row spans="1:7" r="70">
      <c t="s" s="4" r="A70">
        <v>591</v>
      </c>
      <c t="n" s="7" r="E70">
        <v>0</v>
      </c>
    </row>
    <row spans="1:7" r="71">
      <c t="s" s="4" r="A71">
        <v>712</v>
      </c>
      <c t="s" s="4" r="E71">
        <v>590</v>
      </c>
    </row>
    <row spans="1:7" r="72">
      <c t="s" s="4" r="A72">
        <v>737</v>
      </c>
      <c t="n" s="9" r="E72">
        <v>12.96</v>
      </c>
    </row>
    <row spans="1:7" r="73">
      <c t="s" s="4" r="A73">
        <v>738</v>
      </c>
      <c t="n" s="7" r="E73">
        <v>37000</v>
      </c>
      <c t="n" s="7" r="F73">
        <v>0</v>
      </c>
      <c t="n" s="7" r="G73">
        <v>0</v>
      </c>
    </row>
    <row spans="1:7" r="74">
      <c t="s" s="4" r="A74">
        <v>739</v>
      </c>
      <c t="n" s="7" r="D74">
        <v>740000</v>
      </c>
      <c t="n" s="7" r="E74">
        <v>740000</v>
      </c>
    </row>
    <row spans="1:7" r="75">
      <c t="s" s="4" r="A75">
        <v>594</v>
      </c>
      <c t="n" s="9" r="D75">
        <v>24.41</v>
      </c>
      <c t="n" s="9" r="E75">
        <v>24.41</v>
      </c>
    </row>
    <row spans="1:7" r="76">
      <c t="s" s="4" r="A76">
        <v>588</v>
      </c>
      <c t="n" s="9" r="D76">
        <v>24.41</v>
      </c>
      <c t="n" s="9" r="E76">
        <v>24.41</v>
      </c>
    </row>
    <row spans="1:7" r="77">
      <c t="s" s="4" r="A77">
        <v>743</v>
      </c>
      <c t="s" s="4" r="E77">
        <v>7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53</v>
      </c>
      <c t="s" s="2" r="B1">
        <v>754</v>
      </c>
      <c t="s" s="2" r="C1">
        <v>755</v>
      </c>
    </row>
    <row spans="1:3" r="2">
      <c t="s" s="4" r="A2">
        <v>756</v>
      </c>
    </row>
    <row spans="1:3" r="3">
      <c t="s" s="3" r="A3">
        <v>709</v>
      </c>
    </row>
    <row spans="1:3" r="4">
      <c t="s" s="4" r="A4">
        <v>757</v>
      </c>
      <c t="n" s="6" r="C4">
        <v>543872</v>
      </c>
    </row>
    <row spans="1:3" r="5">
      <c t="s" s="4" r="A5">
        <v>758</v>
      </c>
      <c t="n" s="9" r="C5">
        <v>22.07</v>
      </c>
    </row>
    <row spans="1:3" r="6">
      <c t="s" s="4" r="A6">
        <v>759</v>
      </c>
      <c t="s" s="4" r="C6">
        <v>760</v>
      </c>
    </row>
    <row spans="1:3" r="7">
      <c t="s" s="4" r="A7">
        <v>761</v>
      </c>
    </row>
    <row spans="1:3" r="8">
      <c t="s" s="3" r="A8">
        <v>709</v>
      </c>
    </row>
    <row spans="1:3" r="9">
      <c t="s" s="4" r="A9">
        <v>757</v>
      </c>
      <c t="n" s="6" r="B9">
        <v>60000</v>
      </c>
    </row>
    <row spans="1:3" r="10">
      <c t="s" s="4" r="A10">
        <v>758</v>
      </c>
      <c t="n" s="9" r="B10">
        <v>24.41</v>
      </c>
    </row>
    <row spans="1:3" r="11">
      <c t="s" s="4" r="A11">
        <v>759</v>
      </c>
      <c t="s" s="4" r="B11">
        <v>7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3</v>
      </c>
      <c t="s" s="2" r="B1">
        <v>1</v>
      </c>
    </row>
    <row spans="1:3" r="2">
      <c t="s" s="2" r="B2">
        <v>2</v>
      </c>
      <c t="s" s="2" r="C2">
        <v>32</v>
      </c>
    </row>
    <row spans="1:3" r="3">
      <c t="s" s="3" r="A3">
        <v>709</v>
      </c>
    </row>
    <row spans="1:3" r="4">
      <c t="s" s="4" r="A4">
        <v>764</v>
      </c>
      <c t="n" s="6" r="B4">
        <v>154251</v>
      </c>
      <c t="n" s="6" r="C4">
        <v>162993</v>
      </c>
    </row>
    <row spans="1:3" r="5">
      <c t="s" s="4" r="A5">
        <v>765</v>
      </c>
      <c t="n" s="6" r="B5">
        <v>1000</v>
      </c>
      <c t="n" s="6" r="C5">
        <v>23000</v>
      </c>
    </row>
    <row spans="1:3" r="6">
      <c t="s" s="4" r="A6">
        <v>766</v>
      </c>
      <c t="n" s="6" r="B6">
        <v>-800</v>
      </c>
      <c t="n" s="6" r="C6">
        <v>-12000</v>
      </c>
    </row>
    <row spans="1:3" r="7">
      <c t="s" s="4" r="A7">
        <v>767</v>
      </c>
      <c t="n" s="6" r="B7">
        <v>-24207</v>
      </c>
      <c t="n" s="6" r="C7">
        <v>-19742</v>
      </c>
    </row>
    <row spans="1:3" r="8">
      <c t="s" s="4" r="A8">
        <v>768</v>
      </c>
      <c t="n" s="6" r="B8">
        <v>130244</v>
      </c>
      <c t="n" s="6" r="C8">
        <v>154251</v>
      </c>
    </row>
    <row spans="1:3" r="9">
      <c t="s" s="4" r="A9">
        <v>769</v>
      </c>
      <c t="n" s="9" r="B9">
        <v>42.18</v>
      </c>
      <c t="n" s="9" r="C9">
        <v>39.29</v>
      </c>
    </row>
    <row spans="1:3" r="10">
      <c t="s" s="4" r="A10">
        <v>770</v>
      </c>
      <c t="n" s="10" r="B10">
        <v>28.48</v>
      </c>
      <c t="n" s="10" r="C10">
        <v>71.47</v>
      </c>
    </row>
    <row spans="1:3" r="11">
      <c t="s" s="4" r="A11">
        <v>771</v>
      </c>
      <c t="n" s="10" r="B11">
        <v>65.51000000000001</v>
      </c>
      <c t="n" s="10" r="C11">
        <v>60.44</v>
      </c>
    </row>
    <row spans="1:3" r="12">
      <c t="s" s="4" r="A12">
        <v>772</v>
      </c>
      <c t="n" s="10" r="B12">
        <v>42.63</v>
      </c>
      <c t="n" s="10" r="C12">
        <v>41.89</v>
      </c>
    </row>
    <row spans="1:3" r="13">
      <c t="s" s="4" r="A13">
        <v>773</v>
      </c>
      <c t="n" s="9" r="B13">
        <v>41.77</v>
      </c>
      <c t="n" s="9" r="C13">
        <v>42.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774</v>
      </c>
      <c t="s" s="2" r="B1">
        <v>775</v>
      </c>
      <c t="s" s="2" r="C1">
        <v>776</v>
      </c>
      <c t="s" s="2" r="D1">
        <v>777</v>
      </c>
      <c t="s" s="2" r="E1">
        <v>586</v>
      </c>
      <c t="s" s="2" r="F1">
        <v>2</v>
      </c>
      <c t="s" s="2" r="G1">
        <v>32</v>
      </c>
      <c t="s" s="2" r="H1">
        <v>82</v>
      </c>
      <c t="s" s="2" r="I1">
        <v>778</v>
      </c>
    </row>
    <row spans="1:9" r="2">
      <c t="s" s="3" r="A2">
        <v>709</v>
      </c>
    </row>
    <row spans="1:9" r="3">
      <c t="s" s="4" r="A3">
        <v>77</v>
      </c>
      <c t="n" s="6" r="F3">
        <v>50000000</v>
      </c>
      <c t="n" s="6" r="G3">
        <v>50000000</v>
      </c>
    </row>
    <row spans="1:9" r="4">
      <c t="s" s="4" r="A4">
        <v>76</v>
      </c>
      <c t="n" s="8" r="F4">
        <v>0.001</v>
      </c>
      <c t="n" s="8" r="G4">
        <v>0.001</v>
      </c>
    </row>
    <row spans="1:9" r="5">
      <c t="s" s="4" r="A5">
        <v>78</v>
      </c>
      <c t="n" s="6" r="F5">
        <v>11583831</v>
      </c>
      <c t="n" s="6" r="G5">
        <v>11562209</v>
      </c>
    </row>
    <row spans="1:9" r="6">
      <c t="s" s="4" r="A6">
        <v>79</v>
      </c>
      <c t="n" s="6" r="F6">
        <v>10752906</v>
      </c>
      <c t="n" s="6" r="G6">
        <v>10731284</v>
      </c>
    </row>
    <row spans="1:9" r="7">
      <c t="s" s="4" r="A7">
        <v>73</v>
      </c>
      <c t="n" s="6" r="F7">
        <v>114000</v>
      </c>
      <c t="n" s="6" r="G7">
        <v>114000</v>
      </c>
    </row>
    <row spans="1:9" r="8">
      <c t="s" s="4" r="A8">
        <v>72</v>
      </c>
      <c t="n" s="8" r="F8">
        <v>0.001</v>
      </c>
      <c t="n" s="8" r="G8">
        <v>0.001</v>
      </c>
    </row>
    <row spans="1:9" r="9">
      <c t="s" s="4" r="A9">
        <v>74</v>
      </c>
      <c t="n" s="6" r="F9">
        <v>0</v>
      </c>
      <c t="n" s="6" r="G9">
        <v>0</v>
      </c>
    </row>
    <row spans="1:9" r="10">
      <c t="s" s="4" r="A10">
        <v>75</v>
      </c>
      <c t="n" s="6" r="F10">
        <v>0</v>
      </c>
      <c t="n" s="6" r="G10">
        <v>0</v>
      </c>
    </row>
    <row spans="1:9" r="11">
      <c t="s" s="4" r="A11">
        <v>779</v>
      </c>
      <c t="n" s="7" r="F11">
        <v>351000</v>
      </c>
      <c t="n" s="7" r="G11">
        <v>430000</v>
      </c>
      <c t="n" s="7" r="H11">
        <v>2063000</v>
      </c>
    </row>
    <row spans="1:9" r="12">
      <c t="s" s="4" r="A12">
        <v>780</v>
      </c>
      <c t="n" s="7" r="F12">
        <v>65000</v>
      </c>
      <c t="n" s="7" r="G12">
        <v>2704000</v>
      </c>
      <c t="n" s="6" r="H12">
        <v>1642000</v>
      </c>
    </row>
    <row spans="1:9" r="13">
      <c t="s" s="4" r="A13">
        <v>781</v>
      </c>
      <c t="n" s="6" r="F13">
        <v>750002</v>
      </c>
    </row>
    <row spans="1:9" r="14">
      <c t="s" s="4" r="A14">
        <v>782</v>
      </c>
      <c t="n" s="7" r="F14">
        <v>13</v>
      </c>
    </row>
    <row spans="1:9" r="15">
      <c t="s" s="4" r="A15">
        <v>783</v>
      </c>
      <c t="n" s="7" r="E15">
        <v>2887000</v>
      </c>
    </row>
    <row spans="1:9" r="16">
      <c t="s" s="4" r="A16">
        <v>784</v>
      </c>
      <c t="s" s="4" r="E16">
        <v>590</v>
      </c>
    </row>
    <row spans="1:9" r="17">
      <c t="s" s="4" r="A17">
        <v>595</v>
      </c>
      <c t="s" s="4" r="E17">
        <v>785</v>
      </c>
    </row>
    <row spans="1:9" r="18">
      <c t="s" s="4" r="A18">
        <v>591</v>
      </c>
      <c t="s" s="4" r="E18">
        <v>592</v>
      </c>
      <c t="s" s="4" r="F18">
        <v>592</v>
      </c>
    </row>
    <row spans="1:9" r="19">
      <c t="s" s="4" r="A19">
        <v>786</v>
      </c>
      <c t="s" s="4" r="F19">
        <v>489</v>
      </c>
    </row>
    <row spans="1:9" r="20">
      <c t="s" s="4" r="A20">
        <v>787</v>
      </c>
      <c t="n" s="9" r="F20">
        <v>10.08</v>
      </c>
    </row>
    <row spans="1:9" r="21">
      <c t="s" s="4" r="A21">
        <v>788</v>
      </c>
      <c t="n" s="6" r="F21">
        <v>830925</v>
      </c>
      <c t="n" s="6" r="G21">
        <v>830925</v>
      </c>
    </row>
    <row spans="1:9" r="22">
      <c t="s" s="4" r="A22">
        <v>789</v>
      </c>
      <c t="n" s="7" r="F22">
        <v>4250000</v>
      </c>
      <c t="n" s="7" r="G22">
        <v>4250000</v>
      </c>
    </row>
    <row spans="1:9" r="23">
      <c t="s" s="4" r="A23">
        <v>790</v>
      </c>
      <c t="n" s="7" r="H23">
        <v>36750000</v>
      </c>
    </row>
    <row spans="1:9" r="24">
      <c t="s" s="4" r="A24">
        <v>791</v>
      </c>
      <c t="n" s="7" r="F24">
        <v>0</v>
      </c>
    </row>
    <row spans="1:9" r="25">
      <c t="s" s="4" r="A25">
        <v>792</v>
      </c>
      <c t="n" s="6" r="I25">
        <v>500000</v>
      </c>
    </row>
    <row spans="1:9" r="26">
      <c t="s" s="4" r="A26">
        <v>793</v>
      </c>
    </row>
    <row spans="1:9" r="27">
      <c t="s" s="3" r="A27">
        <v>709</v>
      </c>
    </row>
    <row spans="1:9" r="28">
      <c t="s" s="4" r="A28">
        <v>794</v>
      </c>
      <c t="n" s="6" r="G28">
        <v>61291</v>
      </c>
    </row>
    <row spans="1:9" r="29">
      <c t="s" s="4" r="A29">
        <v>795</v>
      </c>
      <c t="n" s="6" r="B29">
        <v>181291</v>
      </c>
      <c t="n" s="6" r="G29">
        <v>120000</v>
      </c>
    </row>
    <row spans="1:9" r="30">
      <c t="s" s="4" r="A30">
        <v>711</v>
      </c>
      <c t="n" s="6" r="G30">
        <v>181291</v>
      </c>
    </row>
    <row spans="1:9" r="31">
      <c t="s" s="4" r="A31">
        <v>796</v>
      </c>
      <c t="n" s="6" r="B31">
        <v>96504</v>
      </c>
    </row>
    <row spans="1:9" r="32">
      <c t="s" s="4" r="A32">
        <v>779</v>
      </c>
      <c t="n" s="7" r="B32">
        <v>2063000</v>
      </c>
      <c t="n" s="7" r="G32">
        <v>2427000</v>
      </c>
    </row>
    <row spans="1:9" r="33">
      <c t="s" s="4" r="A33">
        <v>797</v>
      </c>
      <c t="n" s="6" r="B33">
        <v>42314</v>
      </c>
    </row>
    <row spans="1:9" r="34">
      <c t="s" s="4" r="A34">
        <v>780</v>
      </c>
      <c t="n" s="7" r="B34">
        <v>1642000</v>
      </c>
    </row>
    <row spans="1:9" r="35">
      <c t="s" s="4" r="A35">
        <v>742</v>
      </c>
    </row>
    <row spans="1:9" r="36">
      <c t="s" s="3" r="A36">
        <v>709</v>
      </c>
    </row>
    <row spans="1:9" r="37">
      <c t="s" s="4" r="A37">
        <v>796</v>
      </c>
      <c t="n" s="6" r="F37">
        <v>16622</v>
      </c>
      <c t="n" s="6" r="G37">
        <v>13909</v>
      </c>
    </row>
    <row spans="1:9" r="38">
      <c t="s" s="4" r="A38">
        <v>779</v>
      </c>
      <c t="n" s="7" r="F38">
        <v>351000</v>
      </c>
      <c t="n" s="7" r="G38">
        <v>430000</v>
      </c>
    </row>
    <row spans="1:9" r="39">
      <c t="s" s="4" r="A39">
        <v>798</v>
      </c>
    </row>
    <row spans="1:9" r="40">
      <c t="s" s="3" r="A40">
        <v>709</v>
      </c>
    </row>
    <row spans="1:9" r="41">
      <c t="s" s="4" r="A41">
        <v>73</v>
      </c>
      <c t="n" s="6" r="F41">
        <v>114000</v>
      </c>
    </row>
    <row spans="1:9" r="42">
      <c t="s" s="4" r="A42">
        <v>72</v>
      </c>
      <c t="n" s="8" r="F42">
        <v>0.001</v>
      </c>
    </row>
    <row spans="1:9" r="43">
      <c t="s" s="4" r="A43">
        <v>74</v>
      </c>
      <c t="n" s="6" r="F43">
        <v>0</v>
      </c>
      <c t="n" s="6" r="G43">
        <v>0</v>
      </c>
    </row>
    <row spans="1:9" r="44">
      <c t="s" s="4" r="A44">
        <v>75</v>
      </c>
      <c t="n" s="6" r="F44">
        <v>0</v>
      </c>
      <c t="n" s="6" r="G44">
        <v>0</v>
      </c>
    </row>
    <row spans="1:9" r="45">
      <c t="s" s="4" r="A45">
        <v>799</v>
      </c>
    </row>
    <row spans="1:9" r="46">
      <c t="s" s="3" r="A46">
        <v>709</v>
      </c>
    </row>
    <row spans="1:9" r="47">
      <c t="s" s="4" r="A47">
        <v>788</v>
      </c>
      <c t="n" s="6" r="D47">
        <v>830925</v>
      </c>
    </row>
    <row spans="1:9" r="48">
      <c t="s" s="4" r="A48">
        <v>789</v>
      </c>
      <c t="n" s="7" r="D48">
        <v>4250000</v>
      </c>
    </row>
    <row spans="1:9" r="49">
      <c t="s" s="4" r="A49">
        <v>800</v>
      </c>
      <c t="n" s="9" r="D49">
        <v>5.11</v>
      </c>
    </row>
    <row spans="1:9" r="50">
      <c t="s" s="4" r="A50">
        <v>389</v>
      </c>
    </row>
    <row spans="1:9" r="51">
      <c t="s" s="3" r="A51">
        <v>709</v>
      </c>
    </row>
    <row spans="1:9" r="52">
      <c t="s" s="4" r="A52">
        <v>801</v>
      </c>
      <c t="n" s="6" r="I52">
        <v>150000000</v>
      </c>
    </row>
    <row spans="1:9" r="53">
      <c t="s" s="4" r="A53">
        <v>802</v>
      </c>
    </row>
    <row spans="1:9" r="54">
      <c t="s" s="3" r="A54">
        <v>709</v>
      </c>
    </row>
    <row spans="1:9" r="55">
      <c t="s" s="4" r="A55">
        <v>796</v>
      </c>
      <c t="n" s="6" r="G55">
        <v>85903</v>
      </c>
    </row>
    <row spans="1:9" r="56">
      <c t="s" s="4" r="A56">
        <v>604</v>
      </c>
    </row>
    <row spans="1:9" r="57">
      <c t="s" s="3" r="A57">
        <v>709</v>
      </c>
    </row>
    <row spans="1:9" r="58">
      <c t="s" s="4" r="A58">
        <v>782</v>
      </c>
      <c t="n" s="7" r="F58">
        <v>13</v>
      </c>
    </row>
    <row spans="1:9" r="59">
      <c t="s" s="4" r="A59">
        <v>803</v>
      </c>
      <c t="n" s="6" r="F59">
        <v>5000</v>
      </c>
      <c t="n" s="6" r="G59">
        <v>109585</v>
      </c>
      <c t="n" s="6" r="H59">
        <v>339410</v>
      </c>
    </row>
    <row spans="1:9" r="60">
      <c t="s" s="4" r="A60">
        <v>804</v>
      </c>
      <c t="n" s="6" r="F60">
        <v>282257</v>
      </c>
      <c t="n" s="6" r="G60">
        <v>287257</v>
      </c>
    </row>
    <row spans="1:9" r="61">
      <c t="s" s="4" r="A61">
        <v>593</v>
      </c>
    </row>
    <row spans="1:9" r="62">
      <c t="s" s="3" r="A62">
        <v>709</v>
      </c>
    </row>
    <row spans="1:9" r="63">
      <c t="s" s="4" r="A63">
        <v>782</v>
      </c>
      <c t="n" s="7" r="F63">
        <v>13</v>
      </c>
      <c t="n" s="7" r="G63">
        <v>13</v>
      </c>
    </row>
    <row spans="1:9" r="64">
      <c t="s" s="4" r="A64">
        <v>805</v>
      </c>
      <c t="s" s="4" r="F64">
        <v>806</v>
      </c>
    </row>
    <row spans="1:9" r="65">
      <c t="s" s="4" r="A65">
        <v>784</v>
      </c>
      <c t="s" s="4" r="F65">
        <v>598</v>
      </c>
      <c t="s" s="4" r="G65">
        <v>598</v>
      </c>
    </row>
    <row spans="1:9" r="66">
      <c t="s" s="4" r="A66">
        <v>591</v>
      </c>
      <c t="s" s="4" r="F66">
        <v>592</v>
      </c>
      <c t="s" s="4" r="G66">
        <v>592</v>
      </c>
    </row>
    <row spans="1:9" r="67">
      <c t="s" s="4" r="A67">
        <v>807</v>
      </c>
      <c t="n" s="9" r="F67">
        <v>18.25</v>
      </c>
      <c t="n" s="9" r="G67">
        <v>51.61</v>
      </c>
    </row>
    <row spans="1:9" r="68">
      <c t="s" s="4" r="A68">
        <v>808</v>
      </c>
    </row>
    <row spans="1:9" r="69">
      <c t="s" s="3" r="A69">
        <v>709</v>
      </c>
    </row>
    <row spans="1:9" r="70">
      <c t="s" s="4" r="A70">
        <v>809</v>
      </c>
      <c t="n" s="6" r="C70">
        <v>2005000</v>
      </c>
    </row>
    <row spans="1:9" r="71">
      <c t="s" s="4" r="A71">
        <v>807</v>
      </c>
      <c t="n" s="7" r="C71">
        <v>35</v>
      </c>
    </row>
    <row spans="1:9" r="72">
      <c t="s" s="4" r="A72">
        <v>810</v>
      </c>
      <c t="n" s="6" r="C72">
        <v>1050000</v>
      </c>
    </row>
    <row spans="1:9" r="73">
      <c t="s" s="4" r="A73">
        <v>811</v>
      </c>
      <c t="n" s="6" r="C73">
        <v>955000</v>
      </c>
    </row>
    <row spans="1:9" r="74">
      <c t="s" s="4" r="A74">
        <v>790</v>
      </c>
      <c t="n" s="7" r="C74">
        <v>34530000</v>
      </c>
    </row>
    <row spans="1:9" r="75">
      <c t="s" s="4" r="A75">
        <v>812</v>
      </c>
      <c t="n" s="7" r="C75">
        <v>51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3</v>
      </c>
      <c t="s" s="2" r="B1">
        <v>536</v>
      </c>
      <c t="s" s="2" r="J1">
        <v>1</v>
      </c>
    </row>
    <row spans="1:12" r="2">
      <c t="s" s="2" r="B2">
        <v>2</v>
      </c>
      <c t="s" s="2" r="C2">
        <v>425</v>
      </c>
      <c t="s" s="2" r="D2">
        <v>4</v>
      </c>
      <c t="s" s="2" r="E2">
        <v>426</v>
      </c>
      <c t="s" s="2" r="F2">
        <v>32</v>
      </c>
      <c t="s" s="2" r="G2">
        <v>427</v>
      </c>
      <c t="s" s="2" r="H2">
        <v>428</v>
      </c>
      <c t="s" s="2" r="I2">
        <v>429</v>
      </c>
      <c t="s" s="2" r="J2">
        <v>2</v>
      </c>
      <c t="s" s="2" r="K2">
        <v>32</v>
      </c>
      <c t="s" s="2" r="L2">
        <v>82</v>
      </c>
    </row>
    <row spans="1:12" r="3">
      <c t="s" s="3" r="A3">
        <v>814</v>
      </c>
    </row>
    <row spans="1:12" r="4">
      <c t="s" s="4" r="A4">
        <v>815</v>
      </c>
      <c t="n" s="7" r="J4">
        <v>-446</v>
      </c>
      <c t="n" s="7" r="K4">
        <v>5650</v>
      </c>
      <c t="n" s="7" r="L4">
        <v>2629</v>
      </c>
    </row>
    <row spans="1:12" r="5">
      <c t="s" s="4" r="A5">
        <v>816</v>
      </c>
      <c t="n" s="6" r="J5">
        <v>55</v>
      </c>
      <c t="n" s="6" r="K5">
        <v>1448</v>
      </c>
      <c t="n" s="6" r="L5">
        <v>955</v>
      </c>
    </row>
    <row spans="1:12" r="6">
      <c t="s" s="4" r="A6">
        <v>817</v>
      </c>
      <c t="n" s="6" r="J6">
        <v>-391</v>
      </c>
      <c t="n" s="6" r="K6">
        <v>7098</v>
      </c>
      <c t="n" s="6" r="L6">
        <v>3584</v>
      </c>
    </row>
    <row spans="1:12" r="7">
      <c t="s" s="3" r="A7">
        <v>818</v>
      </c>
    </row>
    <row spans="1:12" r="8">
      <c t="s" s="4" r="A8">
        <v>815</v>
      </c>
      <c t="n" s="6" r="J8">
        <v>345</v>
      </c>
      <c t="n" s="6" r="K8">
        <v>3050</v>
      </c>
      <c t="n" s="6" r="L8">
        <v>967</v>
      </c>
    </row>
    <row spans="1:12" r="9">
      <c t="s" s="4" r="A9">
        <v>816</v>
      </c>
      <c t="n" s="6" r="J9">
        <v>-342</v>
      </c>
      <c t="n" s="6" r="K9">
        <v>665</v>
      </c>
      <c t="n" s="6" r="L9">
        <v>208</v>
      </c>
    </row>
    <row spans="1:12" r="10">
      <c t="s" s="4" r="A10">
        <v>819</v>
      </c>
      <c t="n" s="6" r="J10">
        <v>3</v>
      </c>
      <c t="n" s="6" r="K10">
        <v>3715</v>
      </c>
      <c t="n" s="6" r="L10">
        <v>1175</v>
      </c>
    </row>
    <row spans="1:12" r="11">
      <c t="s" s="4" r="A11">
        <v>444</v>
      </c>
      <c t="n" s="7" r="B11">
        <v>-2591</v>
      </c>
      <c t="n" s="7" r="C11">
        <v>-466</v>
      </c>
      <c t="n" s="7" r="D11">
        <v>1285</v>
      </c>
      <c t="n" s="7" r="E11">
        <v>1384</v>
      </c>
      <c t="n" s="7" r="F11">
        <v>3309</v>
      </c>
      <c t="n" s="7" r="G11">
        <v>3996</v>
      </c>
      <c t="n" s="7" r="H11">
        <v>2250</v>
      </c>
      <c t="n" s="7" r="I11">
        <v>1258</v>
      </c>
      <c t="n" s="7" r="J11">
        <v>-388</v>
      </c>
      <c t="n" s="7" r="K11">
        <v>10813</v>
      </c>
      <c t="n" s="7" r="L11">
        <v>47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0</v>
      </c>
      <c t="s" s="2" r="B1">
        <v>536</v>
      </c>
      <c t="s" s="2" r="J1">
        <v>1</v>
      </c>
    </row>
    <row spans="1:12" r="2">
      <c t="s" s="2" r="B2">
        <v>2</v>
      </c>
      <c t="s" s="2" r="C2">
        <v>425</v>
      </c>
      <c t="s" s="2" r="D2">
        <v>4</v>
      </c>
      <c t="s" s="2" r="E2">
        <v>426</v>
      </c>
      <c t="s" s="2" r="F2">
        <v>32</v>
      </c>
      <c t="s" s="2" r="G2">
        <v>427</v>
      </c>
      <c t="s" s="2" r="H2">
        <v>428</v>
      </c>
      <c t="s" s="2" r="I2">
        <v>429</v>
      </c>
      <c t="s" s="2" r="J2">
        <v>2</v>
      </c>
      <c t="s" s="2" r="K2">
        <v>32</v>
      </c>
      <c t="s" s="2" r="L2">
        <v>82</v>
      </c>
    </row>
    <row spans="1:12" r="3">
      <c t="s" s="3" r="A3">
        <v>214</v>
      </c>
    </row>
    <row spans="1:12" r="4">
      <c t="s" s="4" r="A4">
        <v>821</v>
      </c>
      <c t="n" s="7" r="J4">
        <v>4862</v>
      </c>
      <c t="n" s="7" r="K4">
        <v>12089</v>
      </c>
      <c t="n" s="7" r="L4">
        <v>-4760</v>
      </c>
    </row>
    <row spans="1:12" r="5">
      <c t="s" s="4" r="A5">
        <v>822</v>
      </c>
      <c t="n" s="6" r="J5">
        <v>178</v>
      </c>
      <c t="n" s="6" r="K5">
        <v>1403</v>
      </c>
      <c t="n" s="6" r="L5">
        <v>848</v>
      </c>
    </row>
    <row spans="1:12" r="6">
      <c t="s" s="4" r="A6">
        <v>823</v>
      </c>
      <c t="n" s="6" r="J6">
        <v>-3255</v>
      </c>
      <c t="n" s="6" r="K6">
        <v>-2159</v>
      </c>
      <c t="n" s="6" r="L6">
        <v>9531</v>
      </c>
    </row>
    <row spans="1:12" r="7">
      <c t="s" s="4" r="A7">
        <v>824</v>
      </c>
      <c t="n" s="6" r="K7">
        <v>-295</v>
      </c>
      <c t="n" s="6" r="L7">
        <v>-376</v>
      </c>
    </row>
    <row spans="1:12" r="8">
      <c t="s" s="4" r="A8">
        <v>825</v>
      </c>
      <c t="n" s="6" r="J8">
        <v>-2437</v>
      </c>
      <c t="n" s="6" r="K8">
        <v>-1001</v>
      </c>
      <c t="n" s="6" r="L8">
        <v>-1054</v>
      </c>
    </row>
    <row spans="1:12" r="9">
      <c t="s" s="4" r="A9">
        <v>826</v>
      </c>
      <c t="n" s="6" r="J9">
        <v>315</v>
      </c>
      <c t="n" s="6" r="K9">
        <v>170</v>
      </c>
      <c t="n" s="6" r="L9">
        <v>570</v>
      </c>
    </row>
    <row spans="1:12" r="10">
      <c t="s" s="4" r="A10">
        <v>827</v>
      </c>
      <c t="n" s="6" r="J10">
        <v>-51</v>
      </c>
      <c t="n" s="6" r="K10">
        <v>606</v>
      </c>
    </row>
    <row spans="1:12" r="11">
      <c t="s" s="4" r="A11">
        <v>444</v>
      </c>
      <c t="n" s="7" r="B11">
        <v>-2591</v>
      </c>
      <c t="n" s="7" r="C11">
        <v>-466</v>
      </c>
      <c t="n" s="7" r="D11">
        <v>1285</v>
      </c>
      <c t="n" s="7" r="E11">
        <v>1384</v>
      </c>
      <c t="n" s="7" r="F11">
        <v>3309</v>
      </c>
      <c t="n" s="7" r="G11">
        <v>3996</v>
      </c>
      <c t="n" s="7" r="H11">
        <v>2250</v>
      </c>
      <c t="n" s="7" r="I11">
        <v>1258</v>
      </c>
      <c t="n" s="7" r="J11">
        <v>-388</v>
      </c>
      <c t="n" s="7" r="K11">
        <v>10813</v>
      </c>
      <c t="n" s="7" r="L11">
        <v>4759</v>
      </c>
    </row>
    <row spans="1:12" r="12">
      <c t="s" s="4" r="A12">
        <v>821</v>
      </c>
      <c t="s" s="4" r="J12">
        <v>696</v>
      </c>
      <c t="s" s="4" r="K12">
        <v>696</v>
      </c>
      <c t="s" s="4" r="L12">
        <v>828</v>
      </c>
    </row>
    <row spans="1:12" r="13">
      <c t="s" s="4" r="A13">
        <v>822</v>
      </c>
      <c t="s" s="4" r="J13">
        <v>829</v>
      </c>
      <c t="s" s="4" r="K13">
        <v>830</v>
      </c>
      <c t="s" s="4" r="L13">
        <v>831</v>
      </c>
    </row>
    <row spans="1:12" r="14">
      <c t="s" s="4" r="A14">
        <v>823</v>
      </c>
      <c t="s" s="4" r="J14">
        <v>832</v>
      </c>
      <c t="s" s="4" r="K14">
        <v>833</v>
      </c>
      <c t="s" s="4" r="L14">
        <v>834</v>
      </c>
    </row>
    <row spans="1:12" r="15">
      <c t="s" s="4" r="A15">
        <v>824</v>
      </c>
      <c t="s" s="4" r="K15">
        <v>835</v>
      </c>
      <c t="s" s="4" r="L15">
        <v>836</v>
      </c>
    </row>
    <row spans="1:12" r="16">
      <c t="s" s="4" r="A16">
        <v>825</v>
      </c>
      <c t="s" s="4" r="J16">
        <v>837</v>
      </c>
      <c t="s" s="4" r="K16">
        <v>838</v>
      </c>
      <c t="s" s="4" r="L16">
        <v>839</v>
      </c>
    </row>
    <row spans="1:12" r="17">
      <c t="s" s="4" r="A17">
        <v>826</v>
      </c>
      <c t="s" s="4" r="J17">
        <v>840</v>
      </c>
      <c t="s" s="4" r="K17">
        <v>645</v>
      </c>
      <c t="s" s="4" r="L17">
        <v>841</v>
      </c>
    </row>
    <row spans="1:12" r="18">
      <c t="s" s="4" r="A18">
        <v>827</v>
      </c>
      <c t="s" s="4" r="J18">
        <v>842</v>
      </c>
      <c t="s" s="4" r="K18">
        <v>843</v>
      </c>
    </row>
    <row spans="1:12" r="19">
      <c t="s" s="4" r="A19">
        <v>444</v>
      </c>
      <c t="s" s="4" r="J19">
        <v>844</v>
      </c>
      <c t="s" s="4" r="K19">
        <v>845</v>
      </c>
      <c t="s" s="4" r="L19">
        <v>84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847</v>
      </c>
      <c t="s" s="2" r="B1">
        <v>536</v>
      </c>
      <c t="s" s="2" r="J1">
        <v>1</v>
      </c>
    </row>
    <row spans="1:14" r="2">
      <c t="s" s="2" r="B2">
        <v>2</v>
      </c>
      <c t="s" s="2" r="C2">
        <v>425</v>
      </c>
      <c t="s" s="2" r="D2">
        <v>4</v>
      </c>
      <c t="s" s="2" r="E2">
        <v>426</v>
      </c>
      <c t="s" s="2" r="F2">
        <v>32</v>
      </c>
      <c t="s" s="2" r="G2">
        <v>427</v>
      </c>
      <c t="s" s="2" r="H2">
        <v>428</v>
      </c>
      <c t="s" s="2" r="I2">
        <v>429</v>
      </c>
      <c t="s" s="2" r="J2">
        <v>848</v>
      </c>
      <c t="s" s="2" r="K2">
        <v>2</v>
      </c>
      <c t="s" s="2" r="L2">
        <v>32</v>
      </c>
      <c t="s" s="2" r="M2">
        <v>82</v>
      </c>
      <c t="s" s="2" r="N2">
        <v>349</v>
      </c>
    </row>
    <row spans="1:14" r="3">
      <c t="s" s="3" r="A3">
        <v>849</v>
      </c>
    </row>
    <row spans="1:14" r="4">
      <c t="s" s="4" r="A4">
        <v>850</v>
      </c>
      <c t="n" s="7" r="B4">
        <v>-887000</v>
      </c>
      <c t="n" s="7" r="C4">
        <v>8643000</v>
      </c>
      <c t="n" s="7" r="D4">
        <v>6206000</v>
      </c>
      <c t="n" s="7" r="E4">
        <v>-72000</v>
      </c>
      <c t="n" s="7" r="F4">
        <v>13630000</v>
      </c>
      <c t="n" s="7" r="G4">
        <v>11144000</v>
      </c>
      <c t="n" s="7" r="H4">
        <v>6133000</v>
      </c>
      <c t="n" s="7" r="I4">
        <v>3632000</v>
      </c>
      <c t="n" s="7" r="K4">
        <v>13890000</v>
      </c>
      <c t="n" s="7" r="L4">
        <v>34539000</v>
      </c>
      <c t="n" s="7" r="M4">
        <v>-14001000</v>
      </c>
    </row>
    <row spans="1:14" r="5">
      <c t="s" s="4" r="A5">
        <v>851</v>
      </c>
      <c t="n" s="6" r="K5">
        <v>9299000</v>
      </c>
      <c t="n" s="6" r="L5">
        <v>6169000</v>
      </c>
      <c t="n" s="6" r="M5">
        <v>28031000</v>
      </c>
    </row>
    <row spans="1:14" r="6">
      <c t="s" s="4" r="A6">
        <v>852</v>
      </c>
      <c t="n" s="7" r="K6">
        <v>4591000</v>
      </c>
      <c t="n" s="7" r="L6">
        <v>28370000</v>
      </c>
      <c t="n" s="7" r="M6">
        <v>14030000</v>
      </c>
    </row>
    <row spans="1:14" r="7">
      <c t="s" s="4" r="A7">
        <v>853</v>
      </c>
      <c t="s" s="4" r="K7">
        <v>854</v>
      </c>
      <c t="s" s="4" r="L7">
        <v>855</v>
      </c>
      <c t="s" s="4" r="M7">
        <v>856</v>
      </c>
    </row>
    <row spans="1:14" r="8">
      <c t="s" s="4" r="A8">
        <v>857</v>
      </c>
      <c t="n" s="7" r="M8">
        <v>641000</v>
      </c>
      <c t="n" s="7" r="N8">
        <v>413000</v>
      </c>
    </row>
    <row spans="1:14" r="9">
      <c t="s" s="4" r="A9">
        <v>858</v>
      </c>
      <c t="s" s="4" r="K9">
        <v>859</v>
      </c>
    </row>
    <row spans="1:14" r="10">
      <c t="s" s="4" r="A10">
        <v>860</v>
      </c>
    </row>
    <row spans="1:14" r="11">
      <c t="s" s="3" r="A11">
        <v>849</v>
      </c>
    </row>
    <row spans="1:14" r="12">
      <c t="s" s="4" r="A12">
        <v>861</v>
      </c>
      <c t="n" s="7" r="J12">
        <v>141000</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32</v>
      </c>
    </row>
    <row spans="1:3" r="2">
      <c t="s" s="3" r="A2">
        <v>214</v>
      </c>
    </row>
    <row spans="1:3" r="3">
      <c t="s" s="4" r="A3">
        <v>863</v>
      </c>
      <c t="n" s="7" r="B3">
        <v>2861</v>
      </c>
      <c t="n" s="7" r="C3">
        <v>2143</v>
      </c>
    </row>
    <row spans="1:3" r="4">
      <c t="s" s="4" r="A4">
        <v>864</v>
      </c>
      <c t="n" s="6" r="B4">
        <v>398</v>
      </c>
      <c t="n" s="6" r="C4">
        <v>280</v>
      </c>
    </row>
    <row spans="1:3" r="5">
      <c t="s" s="4" r="A5">
        <v>865</v>
      </c>
      <c t="n" s="6" r="B5">
        <v>778</v>
      </c>
      <c t="n" s="6" r="C5">
        <v>1022</v>
      </c>
    </row>
    <row spans="1:3" r="6">
      <c t="s" s="4" r="A6">
        <v>866</v>
      </c>
      <c t="n" s="6" r="B6">
        <v>627</v>
      </c>
      <c t="n" s="6" r="C6">
        <v>553</v>
      </c>
    </row>
    <row spans="1:3" r="7">
      <c t="s" s="4" r="A7">
        <v>867</v>
      </c>
      <c t="n" s="6" r="B7">
        <v>488</v>
      </c>
      <c t="n" s="6" r="C7">
        <v>391</v>
      </c>
    </row>
    <row spans="1:3" r="8">
      <c t="s" s="4" r="A8">
        <v>414</v>
      </c>
      <c t="n" s="6" r="B8">
        <v>515</v>
      </c>
      <c t="n" s="6" r="C8">
        <v>8</v>
      </c>
    </row>
    <row spans="1:3" r="9">
      <c t="s" s="4" r="A9">
        <v>868</v>
      </c>
      <c t="n" s="6" r="B9">
        <v>5667</v>
      </c>
      <c t="n" s="6" r="C9">
        <v>4397</v>
      </c>
    </row>
    <row spans="1:3" r="10">
      <c t="s" s="4" r="A10">
        <v>869</v>
      </c>
      <c t="n" s="6" r="B10">
        <v>-944</v>
      </c>
      <c t="n" s="6" r="C10">
        <v>-1810</v>
      </c>
    </row>
    <row spans="1:3" r="11">
      <c t="s" s="4" r="A11">
        <v>870</v>
      </c>
      <c t="n" s="6" r="B11">
        <v>-3904</v>
      </c>
      <c t="n" s="6" r="C11">
        <v>-1830</v>
      </c>
    </row>
    <row spans="1:3" r="12">
      <c t="s" s="4" r="A12">
        <v>871</v>
      </c>
      <c t="n" s="6" r="B12">
        <v>-4848</v>
      </c>
      <c t="n" s="6" r="C12">
        <v>-3640</v>
      </c>
    </row>
    <row spans="1:3" r="13">
      <c t="s" s="4" r="A13">
        <v>872</v>
      </c>
      <c t="n" s="7" r="B13">
        <v>819</v>
      </c>
      <c t="n" s="7" r="C13">
        <v>7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32</v>
      </c>
    </row>
    <row spans="1:3" r="2">
      <c t="s" s="3" r="A2">
        <v>214</v>
      </c>
    </row>
    <row spans="1:3" r="3">
      <c t="s" s="4" r="A3">
        <v>874</v>
      </c>
      <c t="n" s="7" r="C3">
        <v>3998</v>
      </c>
    </row>
    <row spans="1:3" r="4">
      <c t="s" s="4" r="A4">
        <v>875</v>
      </c>
      <c t="n" s="6" r="C4">
        <v>-3241</v>
      </c>
    </row>
    <row spans="1:3" r="5">
      <c t="s" s="4" r="A5">
        <v>876</v>
      </c>
      <c t="n" s="7" r="B5">
        <v>819</v>
      </c>
    </row>
    <row spans="1:3" r="6">
      <c t="s" s="4" r="A6">
        <v>872</v>
      </c>
      <c t="n" s="7" r="B6">
        <v>819</v>
      </c>
      <c t="n" s="7" r="C6">
        <v>7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7</v>
      </c>
      <c t="s" s="2" r="B1">
        <v>1</v>
      </c>
    </row>
    <row spans="1:3" r="2">
      <c t="s" s="2" r="B2">
        <v>2</v>
      </c>
      <c t="s" s="2" r="C2">
        <v>32</v>
      </c>
    </row>
    <row spans="1:3" r="3">
      <c t="s" s="3" r="A3">
        <v>214</v>
      </c>
    </row>
    <row spans="1:3" r="4">
      <c t="s" s="4" r="A4">
        <v>392</v>
      </c>
      <c t="n" s="7" r="B4">
        <v>723</v>
      </c>
      <c t="n" s="7" r="C4">
        <v>555</v>
      </c>
    </row>
    <row spans="1:3" r="5">
      <c t="s" s="4" r="A5">
        <v>878</v>
      </c>
      <c t="n" s="6" r="B5">
        <v>261</v>
      </c>
      <c t="n" s="6" r="C5">
        <v>255</v>
      </c>
    </row>
    <row spans="1:3" r="6">
      <c t="s" s="4" r="A6">
        <v>879</v>
      </c>
      <c t="n" s="6" r="B6">
        <v>44</v>
      </c>
    </row>
    <row spans="1:3" r="7">
      <c t="s" s="4" r="A7">
        <v>880</v>
      </c>
      <c t="n" s="6" r="C7">
        <v>-87</v>
      </c>
    </row>
    <row spans="1:3" r="8">
      <c t="s" s="4" r="A8">
        <v>395</v>
      </c>
      <c t="n" s="7" r="B8">
        <v>1028</v>
      </c>
      <c t="n" s="7" r="C8">
        <v>7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81</v>
      </c>
      <c t="s" s="2" r="B1">
        <v>1</v>
      </c>
    </row>
    <row spans="1:4" r="2">
      <c t="s" s="2" r="B2">
        <v>2</v>
      </c>
      <c t="s" s="2" r="C2">
        <v>32</v>
      </c>
      <c t="s" s="2" r="D2">
        <v>82</v>
      </c>
    </row>
    <row spans="1:4" r="3">
      <c t="s" s="4" r="A3">
        <v>290</v>
      </c>
    </row>
    <row spans="1:4" r="4">
      <c t="s" s="3" r="A4">
        <v>882</v>
      </c>
    </row>
    <row spans="1:4" r="5">
      <c t="s" s="4" r="A5">
        <v>883</v>
      </c>
      <c t="n" s="7" r="B5">
        <v>0</v>
      </c>
      <c t="n" s="7" r="C5">
        <v>0</v>
      </c>
      <c t="n" s="7" r="D5">
        <v>0</v>
      </c>
    </row>
    <row spans="1:4" r="6">
      <c t="s" s="4" r="A6">
        <v>884</v>
      </c>
      <c t="n" s="6" r="B6">
        <v>98000</v>
      </c>
      <c t="n" s="7" r="C6">
        <v>91000</v>
      </c>
    </row>
    <row spans="1:4" r="7">
      <c t="s" s="4" r="A7">
        <v>279</v>
      </c>
    </row>
    <row spans="1:4" r="8">
      <c t="s" s="3" r="A8">
        <v>882</v>
      </c>
    </row>
    <row spans="1:4" r="9">
      <c t="s" s="4" r="A9">
        <v>883</v>
      </c>
      <c t="n" s="7" r="B9">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885</v>
      </c>
      <c t="s" s="2" r="B1">
        <v>886</v>
      </c>
      <c t="s" s="2" r="C1">
        <v>887</v>
      </c>
      <c t="s" s="2" r="D1">
        <v>2</v>
      </c>
    </row>
    <row spans="1:4" r="2">
      <c t="s" s="4" r="A2">
        <v>888</v>
      </c>
    </row>
    <row spans="1:4" r="3">
      <c t="s" s="3" r="A3">
        <v>889</v>
      </c>
    </row>
    <row spans="1:4" r="4">
      <c t="s" s="4" r="A4">
        <v>890</v>
      </c>
      <c t="n" s="7" r="C4">
        <v>1200000</v>
      </c>
    </row>
    <row spans="1:4" r="5">
      <c t="s" s="4" r="A5">
        <v>891</v>
      </c>
      <c t="n" s="7" r="C5">
        <v>850000</v>
      </c>
    </row>
    <row spans="1:4" r="6">
      <c t="s" s="4" r="A6">
        <v>892</v>
      </c>
    </row>
    <row spans="1:4" r="7">
      <c t="s" s="3" r="A7">
        <v>889</v>
      </c>
    </row>
    <row spans="1:4" r="8">
      <c t="s" s="4" r="A8">
        <v>891</v>
      </c>
      <c t="n" s="7" r="D8">
        <v>1</v>
      </c>
    </row>
    <row spans="1:4" r="9">
      <c t="s" s="4" r="A9">
        <v>893</v>
      </c>
    </row>
    <row spans="1:4" r="10">
      <c t="s" s="3" r="A10">
        <v>889</v>
      </c>
    </row>
    <row spans="1:4" r="11">
      <c t="s" s="4" r="A11">
        <v>890</v>
      </c>
      <c t="n" s="7" r="B11">
        <v>1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 customWidth="1" max="5" min="5" width="14"/>
    <col customWidth="1" max="6" min="6" width="14"/>
    <col customWidth="1" max="7" min="7" width="14"/>
  </cols>
  <sheetData>
    <row spans="1:7" r="1">
      <c t="s" s="1" r="A1">
        <v>894</v>
      </c>
      <c t="s" s="2" r="B1">
        <v>895</v>
      </c>
      <c t="s" s="2" r="C1">
        <v>896</v>
      </c>
      <c t="s" s="2" r="D1">
        <v>2</v>
      </c>
      <c t="s" s="2" r="E1">
        <v>32</v>
      </c>
      <c t="s" s="2" r="F1">
        <v>82</v>
      </c>
      <c t="s" s="2" r="G1">
        <v>424</v>
      </c>
    </row>
    <row spans="1:7" r="2">
      <c t="s" s="3" r="A2">
        <v>223</v>
      </c>
    </row>
    <row spans="1:7" r="3">
      <c t="s" s="4" r="A3">
        <v>897</v>
      </c>
      <c t="s" s="4" r="D3">
        <v>516</v>
      </c>
    </row>
    <row spans="1:7" r="4">
      <c t="s" s="4" r="A4">
        <v>898</v>
      </c>
      <c t="s" s="4" r="D4">
        <v>899</v>
      </c>
    </row>
    <row spans="1:7" r="5">
      <c t="s" s="4" r="A5">
        <v>900</v>
      </c>
      <c t="n" s="7" r="D5">
        <v>480000</v>
      </c>
      <c t="n" s="7" r="E5">
        <v>360000</v>
      </c>
      <c t="n" s="7" r="G5">
        <v>480000</v>
      </c>
    </row>
    <row spans="1:7" r="6">
      <c t="s" s="4" r="A6">
        <v>901</v>
      </c>
      <c t="n" s="7" r="B6">
        <v>3000000</v>
      </c>
      <c t="n" s="7" r="C6">
        <v>3750000</v>
      </c>
      <c t="n" s="6" r="E6">
        <v>2500000</v>
      </c>
    </row>
    <row spans="1:7" r="7">
      <c t="s" s="4" r="A7">
        <v>902</v>
      </c>
      <c t="n" s="7" r="B7">
        <v>3000000</v>
      </c>
      <c t="n" s="7" r="C7">
        <v>3750000</v>
      </c>
      <c t="n" s="6" r="E7">
        <v>2500000</v>
      </c>
    </row>
    <row spans="1:7" r="8">
      <c t="s" s="4" r="A8">
        <v>903</v>
      </c>
      <c t="n" s="7" r="D8">
        <v>43000</v>
      </c>
      <c t="n" s="7" r="E8">
        <v>62000</v>
      </c>
      <c t="n" s="7" r="F8">
        <v>127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4</v>
      </c>
      <c t="s" s="2" r="B1">
        <v>536</v>
      </c>
      <c t="s" s="2" r="J1">
        <v>1</v>
      </c>
    </row>
    <row spans="1:12" r="2">
      <c t="s" s="2" r="B2">
        <v>2</v>
      </c>
      <c t="s" s="2" r="C2">
        <v>425</v>
      </c>
      <c t="s" s="2" r="D2">
        <v>4</v>
      </c>
      <c t="s" s="2" r="E2">
        <v>426</v>
      </c>
      <c t="s" s="2" r="F2">
        <v>32</v>
      </c>
      <c t="s" s="2" r="G2">
        <v>427</v>
      </c>
      <c t="s" s="2" r="H2">
        <v>428</v>
      </c>
      <c t="s" s="2" r="I2">
        <v>429</v>
      </c>
      <c t="s" s="2" r="J2">
        <v>2</v>
      </c>
      <c t="s" s="2" r="K2">
        <v>32</v>
      </c>
      <c t="s" s="2" r="L2">
        <v>82</v>
      </c>
    </row>
    <row spans="1:12" r="3">
      <c t="s" s="3" r="A3">
        <v>905</v>
      </c>
    </row>
    <row spans="1:12" r="4">
      <c t="s" s="4" r="A4">
        <v>83</v>
      </c>
      <c t="n" s="7" r="B4">
        <v>96670</v>
      </c>
      <c t="n" s="7" r="C4">
        <v>112008</v>
      </c>
      <c t="n" s="7" r="D4">
        <v>94629</v>
      </c>
      <c t="n" s="7" r="E4">
        <v>86139</v>
      </c>
      <c t="n" s="7" r="F4">
        <v>103910</v>
      </c>
      <c t="n" s="7" r="G4">
        <v>93972</v>
      </c>
      <c t="n" s="7" r="H4">
        <v>83378</v>
      </c>
      <c t="n" s="7" r="I4">
        <v>66735</v>
      </c>
      <c t="n" s="7" r="J4">
        <v>389446</v>
      </c>
      <c t="n" s="7" r="K4">
        <v>347995</v>
      </c>
      <c t="n" s="7" r="L4">
        <v>237842</v>
      </c>
    </row>
    <row spans="1:12" r="5">
      <c t="s" s="4" r="A5">
        <v>84</v>
      </c>
      <c t="n" s="6" r="B5">
        <v>82975</v>
      </c>
      <c t="n" s="6" r="C5">
        <v>96700</v>
      </c>
      <c t="n" s="6" r="D5">
        <v>77255</v>
      </c>
      <c t="n" s="6" r="E5">
        <v>69682</v>
      </c>
      <c t="n" s="6" r="F5">
        <v>82819</v>
      </c>
      <c t="n" s="6" r="G5">
        <v>75344</v>
      </c>
      <c t="n" s="6" r="H5">
        <v>67982</v>
      </c>
      <c t="n" s="6" r="I5">
        <v>54805</v>
      </c>
      <c t="n" s="6" r="J5">
        <v>326612</v>
      </c>
      <c t="n" s="6" r="K5">
        <v>280950</v>
      </c>
      <c t="n" s="6" r="L5">
        <v>193316</v>
      </c>
    </row>
    <row spans="1:12" r="6">
      <c t="s" s="4" r="A6">
        <v>85</v>
      </c>
      <c t="n" s="6" r="B6">
        <v>13695</v>
      </c>
      <c t="n" s="6" r="C6">
        <v>15308</v>
      </c>
      <c t="n" s="6" r="D6">
        <v>17374</v>
      </c>
      <c t="n" s="6" r="E6">
        <v>16457</v>
      </c>
      <c t="n" s="6" r="F6">
        <v>21091</v>
      </c>
      <c t="n" s="6" r="G6">
        <v>18628</v>
      </c>
      <c t="n" s="6" r="H6">
        <v>15396</v>
      </c>
      <c t="n" s="6" r="I6">
        <v>11930</v>
      </c>
      <c t="n" s="6" r="J6">
        <v>62834</v>
      </c>
      <c t="n" s="6" r="K6">
        <v>67045</v>
      </c>
      <c t="n" s="6" r="L6">
        <v>44526</v>
      </c>
    </row>
    <row spans="1:12" r="7">
      <c t="s" s="4" r="A7">
        <v>906</v>
      </c>
      <c t="n" s="6" r="B7">
        <v>14433</v>
      </c>
      <c t="n" s="6" r="C7">
        <v>13920</v>
      </c>
      <c t="n" s="6" r="D7">
        <v>12899</v>
      </c>
      <c t="n" s="6" r="E7">
        <v>12387</v>
      </c>
      <c t="n" s="6" r="F7">
        <v>11980</v>
      </c>
      <c t="n" s="6" r="G7">
        <v>11109</v>
      </c>
      <c t="n" s="6" r="H7">
        <v>9503</v>
      </c>
      <c t="n" s="6" r="I7">
        <v>8409</v>
      </c>
      <c t="n" s="6" r="J7">
        <v>53639</v>
      </c>
      <c t="n" s="6" r="K7">
        <v>41001</v>
      </c>
      <c t="n" s="6" r="L7">
        <v>29559</v>
      </c>
    </row>
    <row spans="1:12" r="8">
      <c t="s" s="4" r="A8">
        <v>907</v>
      </c>
      <c t="n" s="6" r="B8">
        <v>-738</v>
      </c>
      <c t="n" s="6" r="C8">
        <v>1388</v>
      </c>
      <c t="n" s="6" r="D8">
        <v>4475</v>
      </c>
      <c t="n" s="6" r="E8">
        <v>4070</v>
      </c>
      <c t="n" s="6" r="F8">
        <v>9111</v>
      </c>
      <c t="n" s="6" r="G8">
        <v>7519</v>
      </c>
      <c t="n" s="6" r="H8">
        <v>5893</v>
      </c>
      <c t="n" s="6" r="I8">
        <v>3521</v>
      </c>
      <c t="n" s="6" r="J8">
        <v>9195</v>
      </c>
      <c t="n" s="6" r="K8">
        <v>26044</v>
      </c>
      <c t="n" s="6" r="L8">
        <v>14967</v>
      </c>
    </row>
    <row spans="1:12" r="9">
      <c t="s" s="4" r="A9">
        <v>908</v>
      </c>
      <c t="n" s="6" r="B9">
        <v>149</v>
      </c>
      <c t="n" s="6" r="C9">
        <v>-7255</v>
      </c>
      <c t="n" s="6" r="D9">
        <v>-1731</v>
      </c>
      <c t="n" s="6" r="E9">
        <v>4142</v>
      </c>
      <c t="n" s="6" r="F9">
        <v>-4519</v>
      </c>
      <c t="n" s="6" r="G9">
        <v>-3625</v>
      </c>
      <c t="n" s="6" r="H9">
        <v>-240</v>
      </c>
      <c t="n" s="6" r="I9">
        <v>-111</v>
      </c>
      <c t="n" s="6" r="J9">
        <v>229</v>
      </c>
      <c t="n" s="6" r="K9">
        <v>183</v>
      </c>
      <c t="n" s="6" r="L9">
        <v>10</v>
      </c>
    </row>
    <row spans="1:12" r="10">
      <c t="s" s="4" r="A10">
        <v>100</v>
      </c>
      <c t="n" s="6" r="B10">
        <v>-887</v>
      </c>
      <c t="n" s="6" r="C10">
        <v>8643</v>
      </c>
      <c t="n" s="6" r="D10">
        <v>6206</v>
      </c>
      <c t="n" s="6" r="E10">
        <v>-72</v>
      </c>
      <c t="n" s="6" r="F10">
        <v>13630</v>
      </c>
      <c t="n" s="6" r="G10">
        <v>11144</v>
      </c>
      <c t="n" s="6" r="H10">
        <v>6133</v>
      </c>
      <c t="n" s="6" r="I10">
        <v>3632</v>
      </c>
      <c t="n" s="6" r="J10">
        <v>13890</v>
      </c>
      <c t="n" s="6" r="K10">
        <v>34539</v>
      </c>
      <c t="n" s="6" r="L10">
        <v>-14001</v>
      </c>
    </row>
    <row spans="1:12" r="11">
      <c t="s" s="4" r="A11">
        <v>909</v>
      </c>
      <c t="n" s="6" r="B11">
        <v>-2591</v>
      </c>
      <c t="n" s="6" r="C11">
        <v>-466</v>
      </c>
      <c t="n" s="6" r="D11">
        <v>1285</v>
      </c>
      <c t="n" s="6" r="E11">
        <v>1384</v>
      </c>
      <c t="n" s="6" r="F11">
        <v>3309</v>
      </c>
      <c t="n" s="6" r="G11">
        <v>3996</v>
      </c>
      <c t="n" s="6" r="H11">
        <v>2250</v>
      </c>
      <c t="n" s="6" r="I11">
        <v>1258</v>
      </c>
      <c t="n" s="6" r="J11">
        <v>-388</v>
      </c>
      <c t="n" s="6" r="K11">
        <v>10813</v>
      </c>
      <c t="n" s="6" r="L11">
        <v>4759</v>
      </c>
    </row>
    <row spans="1:12" r="12">
      <c t="s" s="4" r="A12">
        <v>102</v>
      </c>
      <c t="n" s="7" r="B12">
        <v>1704</v>
      </c>
      <c t="n" s="7" r="C12">
        <v>9109</v>
      </c>
      <c t="n" s="7" r="D12">
        <v>4921</v>
      </c>
      <c t="n" s="7" r="E12">
        <v>-1456</v>
      </c>
      <c t="n" s="7" r="F12">
        <v>10321</v>
      </c>
      <c t="n" s="7" r="G12">
        <v>7148</v>
      </c>
      <c t="n" s="7" r="H12">
        <v>3883</v>
      </c>
      <c t="n" s="7" r="I12">
        <v>2374</v>
      </c>
      <c t="n" s="7" r="J12">
        <v>14278</v>
      </c>
      <c t="n" s="7" r="K12">
        <v>23726</v>
      </c>
      <c t="n" s="7" r="L12">
        <v>-18760</v>
      </c>
    </row>
    <row spans="1:12" r="13">
      <c t="s" s="3" r="A13">
        <v>910</v>
      </c>
    </row>
    <row spans="1:12" r="14">
      <c t="s" s="4" r="A14">
        <v>105</v>
      </c>
      <c t="n" s="9" r="B14">
        <v>0.16</v>
      </c>
      <c t="n" s="9" r="C14">
        <v>0.84</v>
      </c>
      <c t="n" s="9" r="D14">
        <v>0.46</v>
      </c>
      <c t="n" s="9" r="E14">
        <v>-0.13</v>
      </c>
      <c t="n" s="9" r="F14">
        <v>0.96</v>
      </c>
      <c t="n" s="9" r="G14">
        <v>0.66</v>
      </c>
      <c t="n" s="9" r="H14">
        <v>0.37</v>
      </c>
      <c t="n" s="9" r="I14">
        <v>0.23</v>
      </c>
    </row>
    <row spans="1:12" r="15">
      <c t="s" s="4" r="A15">
        <v>106</v>
      </c>
      <c t="n" s="9" r="B15">
        <v>0.04</v>
      </c>
      <c t="n" s="9" r="C15">
        <v>0.03</v>
      </c>
      <c t="n" s="9" r="D15">
        <v>0.18</v>
      </c>
      <c t="n" s="9" r="E15">
        <v>-0.13</v>
      </c>
      <c t="n" s="9" r="F15">
        <v>0.48</v>
      </c>
      <c t="n" s="9" r="G15">
        <v>0.5600000000000001</v>
      </c>
      <c t="n" s="9" r="H15">
        <v>0.34</v>
      </c>
      <c t="n" s="9" r="I15">
        <v>0.1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the company and </vt:lpstr>
      <vt:lpstr>Recently issued accounting pron</vt:lpstr>
      <vt:lpstr>Acquisitions</vt:lpstr>
      <vt:lpstr>Earnings per share</vt:lpstr>
      <vt:lpstr>Property, plant and equipment, </vt:lpstr>
      <vt:lpstr>Goodwill and other intangibles</vt:lpstr>
      <vt:lpstr>Fair value of financial instrum</vt:lpstr>
      <vt:lpstr>Debt</vt:lpstr>
      <vt:lpstr>Leases</vt:lpstr>
      <vt:lpstr>2012 Incentive compensation pla</vt:lpstr>
      <vt:lpstr>Stockholders' equity</vt:lpstr>
      <vt:lpstr>Income taxes</vt:lpstr>
      <vt:lpstr>Defined contribution plan</vt:lpstr>
      <vt:lpstr>Commitments and contingencies</vt:lpstr>
      <vt:lpstr>Related party transactions</vt:lpstr>
      <vt:lpstr>Unaudited quarterly financial d</vt:lpstr>
      <vt:lpstr>Description of the company an23</vt:lpstr>
      <vt:lpstr>Description of the company an24</vt:lpstr>
      <vt:lpstr>Acquisitions (Tables)</vt:lpstr>
      <vt:lpstr>Earnings per share (Tables)</vt:lpstr>
      <vt:lpstr>Property, plant and equipment27</vt:lpstr>
      <vt:lpstr>Goodwill and other intangibles </vt:lpstr>
      <vt:lpstr>Fair value of financial instr29</vt:lpstr>
      <vt:lpstr>Debt (Tables)</vt:lpstr>
      <vt:lpstr>Leases (Tables)</vt:lpstr>
      <vt:lpstr>2012 Incentive compensation p32</vt:lpstr>
      <vt:lpstr>Income taxes (Tables)</vt:lpstr>
      <vt:lpstr>Unaudited quarterly financial34</vt:lpstr>
      <vt:lpstr>Description of the Company an35</vt:lpstr>
      <vt:lpstr>Description of the Company an36</vt:lpstr>
      <vt:lpstr>Description of the Company an37</vt:lpstr>
      <vt:lpstr>Description of the Company an38</vt:lpstr>
      <vt:lpstr>Description of the Company an39</vt:lpstr>
      <vt:lpstr>Description of the Company an40</vt:lpstr>
      <vt:lpstr>Recently Issued Accounting Pr41</vt:lpstr>
      <vt:lpstr>Acquisitions - Additional Infor</vt:lpstr>
      <vt:lpstr>Acquisitions - Summary of Estim</vt:lpstr>
      <vt:lpstr>Acquisitions - Estimated Useful</vt:lpstr>
      <vt:lpstr>Acquisitions - Summary of Initi</vt:lpstr>
      <vt:lpstr>Acquisitions - Summary of Suppl</vt:lpstr>
      <vt:lpstr>Earnings Per Share - Schedule o</vt:lpstr>
      <vt:lpstr>Property, Plant and Equipment48</vt:lpstr>
      <vt:lpstr>Property, Plant and Equipment49</vt:lpstr>
      <vt:lpstr>Property, Plant and Equipment50</vt:lpstr>
      <vt:lpstr>Goodwill and Other Intangible51</vt:lpstr>
      <vt:lpstr>Goodwill and Other Intangible52</vt:lpstr>
      <vt:lpstr>Goodwill and Other Intangible53</vt:lpstr>
      <vt:lpstr>Goodwill and Other Intangible54</vt:lpstr>
      <vt:lpstr>Goodwill and Other Intangible55</vt:lpstr>
      <vt:lpstr>Fair Value of Financial Instr56</vt:lpstr>
      <vt:lpstr>Fair Value of Financial Instr57</vt:lpstr>
      <vt:lpstr>Fair Value of Financial Instr58</vt:lpstr>
      <vt:lpstr>Fair Value of Financial Instr59</vt:lpstr>
      <vt:lpstr>Debt - Additional Information (</vt:lpstr>
      <vt:lpstr>Debt - Summary of Redemption Pr</vt:lpstr>
      <vt:lpstr>Leases - Additional Information</vt:lpstr>
      <vt:lpstr>Leases - Future Minimum Lease P</vt:lpstr>
      <vt:lpstr>2012 Incentive Compensation P64</vt:lpstr>
      <vt:lpstr>2012 Incentive Compensation P65</vt:lpstr>
      <vt:lpstr>2012 Incentive Compensation P66</vt:lpstr>
      <vt:lpstr>Stockholders' Equity - Addition</vt:lpstr>
      <vt:lpstr>Income Taxes - Summary of Expen</vt:lpstr>
      <vt:lpstr>Income Taxes - Summary of Compa</vt:lpstr>
      <vt:lpstr>Income Taxes - Additional Infor</vt:lpstr>
      <vt:lpstr>Income Taxes - Summary of Compo</vt:lpstr>
      <vt:lpstr>Income Taxes - Schedule of Net </vt:lpstr>
      <vt:lpstr>Income Taxes - Schedule of Chan</vt:lpstr>
      <vt:lpstr>Defined Contribution Plan - Add</vt:lpstr>
      <vt:lpstr>Commitments and Contingencies -</vt:lpstr>
      <vt:lpstr>Related Party Transactions - Ad</vt:lpstr>
      <vt:lpstr>Unaudited Quarterly Financial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3:53Z</dcterms:created>
  <dcterms:modified xmlns:dcterms="http://purl.org/dc/terms/" xmlns:xsi="http://www.w3.org/2001/XMLSchema-instance" xsi:type="dcterms:W3CDTF">2016-02-26T17:23:53Z</dcterms:modified>
  <dc:title xmlns:dc="http://purl.org/dc/elements/1.1/">Untitled</dc:title>
  <dc:description xmlns:dc="http://purl.org/dc/elements/1.1/"/>
  <dc:subject xmlns:dc="http://purl.org/dc/elements/1.1/"/>
  <cp:keywords/>
  <cp:category/>
</cp:coreProperties>
</file>